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CONSOLIDATED STATEMENTS OF CAS9" sheetId="9" r:id="rId9"/>
    <s:sheet name="BASIS OF PRESENTATION" sheetId="10" r:id="rId10"/>
    <s:sheet name="REINSURANCE" sheetId="11" r:id="rId11"/>
    <s:sheet name="SEGMENT INFORMATION" sheetId="12" r:id="rId12"/>
    <s:sheet name="INCOME TAXES" sheetId="13" r:id="rId13"/>
    <s:sheet name="EMPLOYEE RETIREMENT PLANS" sheetId="14" r:id="rId14"/>
    <s:sheet name="STOCK-BASED COMPENSATION" sheetId="15" r:id="rId15"/>
    <s:sheet name="DISCLOSURES ABOUT THE FAIR VALU" sheetId="16" r:id="rId16"/>
    <s:sheet name="INVESTMENTS" sheetId="17" r:id="rId17"/>
    <s:sheet name="CONTINGENT LIABILITIES" sheetId="18" r:id="rId18"/>
    <s:sheet name="STOCK REPURCHASE PROGRAM" sheetId="19" r:id="rId19"/>
    <s:sheet name="ACCUMULATED OTHER COMPREHENSIVE" sheetId="20" r:id="rId20"/>
    <s:sheet name="NEW ACCOUNTING PRONOUNCEMENTS" sheetId="21" r:id="rId21"/>
    <s:sheet name="REINSURANCE (Tables)" sheetId="22" r:id="rId22"/>
    <s:sheet name="SEGMENT INFORMATION (Tables)" sheetId="23" r:id="rId23"/>
    <s:sheet name="INCOME TAXES (Tables)" sheetId="24" r:id="rId24"/>
    <s:sheet name="EMPLOYEE RETIREMENT PLANS (Tabl" sheetId="25" r:id="rId25"/>
    <s:sheet name="DISCLOSURES ABOUT THE FAIR VA26" sheetId="26" r:id="rId26"/>
    <s:sheet name="INVESTMENTS (Tables)" sheetId="27" r:id="rId27"/>
    <s:sheet name="ACCUMULATED OTHER COMPREHENSI28" sheetId="28" r:id="rId28"/>
    <s:sheet name="BASIS OF PRESENTATION (Details)" sheetId="29" r:id="rId29"/>
    <s:sheet name="REINSURANCE (Details)" sheetId="30" r:id="rId30"/>
    <s:sheet name="SEGMENT INFORMATION - Summarize" sheetId="31" r:id="rId31"/>
    <s:sheet name="SEGMENT INFORMATION - Net premi" sheetId="32" r:id="rId32"/>
    <s:sheet name="INCOME TAXES (Details)" sheetId="33" r:id="rId33"/>
    <s:sheet name="EMPLOYEE RETIREMENT PLANS (Deta" sheetId="34" r:id="rId34"/>
    <s:sheet name="STOCK-BASED COMPENSATION (Detai" sheetId="35" r:id="rId35"/>
    <s:sheet name="DISCLOSURES ABOUT THE FAIR VA36" sheetId="36" r:id="rId36"/>
    <s:sheet name="DISCLOSURES ABOUT THE FAIR VA37" sheetId="37" r:id="rId37"/>
    <s:sheet name="DISCLOSURES ABOUT THE FAIR VA38" sheetId="38" r:id="rId38"/>
    <s:sheet name="INVESTMENTS (Details)" sheetId="39" r:id="rId39"/>
    <s:sheet name="CONTINGENT LIABILITIES (Details" sheetId="40" r:id="rId40"/>
    <s:sheet name="STOCK REPURCHASE PROGRAM (Detai" sheetId="41" r:id="rId41"/>
    <s:sheet name="ACCUMULATED OTHER COMPREHENSI42" sheetId="42" r:id="rId42"/>
    <s:sheet name="ACCUMULATED OTHER COMPREHENSI43" sheetId="43" r:id="rId43"/>
  </s:sheets>
  <s:definedNames/>
  <s:calcPr calcId="124519" calcMode="auto" fullCalcOnLoad="1"/>
</s:workbook>
</file>

<file path=xl/sharedStrings.xml><?xml version="1.0" encoding="utf-8"?>
<sst xmlns="http://schemas.openxmlformats.org/spreadsheetml/2006/main" uniqueCount="553">
  <si>
    <t>Document and Entity Information - shares</t>
  </si>
  <si>
    <t>6 Months Ended</t>
  </si>
  <si>
    <t>Jun. 30, 2015</t>
  </si>
  <si>
    <t>Jul. 31, 2015</t>
  </si>
  <si>
    <t>Document and Entity Information [Abstract]</t>
  </si>
  <si>
    <t>Entity Registrant Name</t>
  </si>
  <si>
    <t>EMC INSURANCE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Investments:</t>
  </si>
  <si>
    <t>Fixed maturity securities available-for-sale, at fair value (amortized cost $1,122,459 and $1,080,006)</t>
  </si>
  <si>
    <t>Equity securities available-for-sale, at fair value (cost $135,044 and $123,972)</t>
  </si>
  <si>
    <t>Other long-term investments</t>
  </si>
  <si>
    <t>Short-term investments</t>
  </si>
  <si>
    <t>Total investments</t>
  </si>
  <si>
    <t>Cash</t>
  </si>
  <si>
    <t>Reinsurance receivables due from affiliate</t>
  </si>
  <si>
    <t>Prepaid reinsurance premiums due from affiliate</t>
  </si>
  <si>
    <t>Deferred policy acquisition costs (affiliated $42,239 and $38,930)</t>
  </si>
  <si>
    <t>Prepaid pension and postretirement benefits due from affiliate</t>
  </si>
  <si>
    <t>Accrued investment income</t>
  </si>
  <si>
    <t>Amounts receivable under reverse repurchase agreements</t>
  </si>
  <si>
    <t>Accounts receivable</t>
  </si>
  <si>
    <t>Goodwill</t>
  </si>
  <si>
    <t>Other assets (affiliated $3,175 and $4,900)</t>
  </si>
  <si>
    <t>Total assets</t>
  </si>
  <si>
    <t>LIABILITIES</t>
  </si>
  <si>
    <t>Losses and settlement expenses (affiliated $664,135 and $650,652)</t>
  </si>
  <si>
    <t>Unearned premiums (affiliated $241,397 and $230,460)</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20,520 and $23,941)</t>
  </si>
  <si>
    <t>Total liabilities</t>
  </si>
  <si>
    <t>STOCKHOLDERS' EQUITY</t>
  </si>
  <si>
    <t>Common stock, $1 par value, authorized 30,000,000 shares; issued and outstanding, 20,653,399 shares in 2015 and 20,344,409 shares in 2014</t>
  </si>
  <si>
    <t>Additional paid-in capital</t>
  </si>
  <si>
    <t>Accumulated other comprehensive income</t>
  </si>
  <si>
    <t>Retained earnings</t>
  </si>
  <si>
    <t>Total stockholders' equity</t>
  </si>
  <si>
    <t>Total liabilities and stockholders' equity</t>
  </si>
  <si>
    <t>CONSOLIDATED BALANCE SHEETS (Unaudited) (Parenthetical) - USD ($) $ in Thousands</t>
  </si>
  <si>
    <t>Fixed maturity securities available-for-sale, amortized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4</t>
  </si>
  <si>
    <t>REVENUES</t>
  </si>
  <si>
    <t>Premiums earned (affiliated $143,554, $130,214, $280,973 and $262,146)</t>
  </si>
  <si>
    <t>Net investment income</t>
  </si>
  <si>
    <t>Net realized investment gains, excluding impairment losses on securities available-for-sale</t>
  </si>
  <si>
    <t>Total other-than-temporary impairment losses on securities available-for-sale</t>
  </si>
  <si>
    <t>Portion of other-than-temporary impairment losses on fixed maturity securities available-for-sale reclassified from other comprehensive income (before taxes)</t>
  </si>
  <si>
    <t>Net impairment losses on securities available-for-sale</t>
  </si>
  <si>
    <t>Net realized investment gains</t>
  </si>
  <si>
    <t>Other income (loss) (affiliated $42, $232, $699 and $361)</t>
  </si>
  <si>
    <t>Total revenues</t>
  </si>
  <si>
    <t>LOSSES AND EXPENSES</t>
  </si>
  <si>
    <t>Losses and settlement expenses (affiliated $102,320, $103,663, $177,592 and $192,354)</t>
  </si>
  <si>
    <t>Dividends to policyholders (all affiliated)</t>
  </si>
  <si>
    <t>Amortization of deferred policy acquisition costs (affiliated $26,825, $24,175, $52,037 and $48,604)</t>
  </si>
  <si>
    <t>Other underwriting expenses (affiliated $16,730, $13,892, $34,251 and $29,322)</t>
  </si>
  <si>
    <t>Interest expense (all affiliated)</t>
  </si>
  <si>
    <t>Other expenses (affiliated $449, $385, $890 and $709)</t>
  </si>
  <si>
    <t>Total losses and expenses</t>
  </si>
  <si>
    <t>Income before income tax expense (benefit)</t>
  </si>
  <si>
    <t>INCOME TAX EXPENSE (BENEFIT)</t>
  </si>
  <si>
    <t>Current</t>
  </si>
  <si>
    <t>Deferred</t>
  </si>
  <si>
    <t>Total income tax expense (benefit)</t>
  </si>
  <si>
    <t>Net income</t>
  </si>
  <si>
    <t>Net income per common share - basic and diluted</t>
  </si>
  <si>
    <t>Dividend per common share</t>
  </si>
  <si>
    <t>Average number of common shares outstanding - basic and diluted (in shares)</t>
  </si>
  <si>
    <t>CONSOLIDATED STATEMENTS OF INCOME (Unaudited) (Parenthetical) - USD ($) $ in Thousands</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Unaudited) - USD ($) $ in Thousands</t>
  </si>
  <si>
    <t>OTHER COMPREHENSIVE INCOME (LOSS)</t>
  </si>
  <si>
    <t>Unrealized holding gains (losses) on investment securities, net of deferred income tax expense (benefit) of $(8,399), $7,171, $(5,710) and $13,037</t>
  </si>
  <si>
    <t>Reclassification adjustment for realized investment gains included in net income, net of income tax expense of $(1,860), $(1,107), $(2,624) and $(1,678)</t>
  </si>
  <si>
    <t>Reclassification adjustment for amounts amortized into net periodic pension and postretirement benefit income, net of deferred income tax expense of $(161), $(236), $(351) and $(478):</t>
  </si>
  <si>
    <t>Net actuarial loss</t>
  </si>
  <si>
    <t>Prior service credit</t>
  </si>
  <si>
    <t>Total reclassification adjustment associated with affiliate's pension and postretirement benefit plans</t>
  </si>
  <si>
    <t>Other comprehensive income (loss)</t>
  </si>
  <si>
    <t>Total comprehensive income (loss)</t>
  </si>
  <si>
    <t>CONSOLIDATED STATEMENTS OF COMPREHENSIVE INCOME (Unaudited) (Parenthetical) - USD ($) $ in Thousands</t>
  </si>
  <si>
    <t>Unrealized holding gains (losses) on investment securities, deferred income tax expense (benefit)</t>
  </si>
  <si>
    <t>Reclassification adjustment for realized investment (gains) included in net income, income tax (expense)</t>
  </si>
  <si>
    <t>Reclassification adjustment for amounts amortized into net periodic pension and postretirement benefit (income), deferred income tax (expense)</t>
  </si>
  <si>
    <t>CONSOLIDATED STATEMENTS OF CASH FLOWS (Unaudited) - USD ($) $ in Thousands</t>
  </si>
  <si>
    <t>CASH FLOWS FROM OPERATING ACTIVITIES</t>
  </si>
  <si>
    <t>Adjustments to reconcile net income to net cash provided by operating activities:</t>
  </si>
  <si>
    <t>Losses and settlement expenses (affiliated $13,483 and $42,957)</t>
  </si>
  <si>
    <t>Unearned premiums (affiliated $10,937 and $7,730)</t>
  </si>
  <si>
    <t>Other policyholders' funds due to affiliate</t>
  </si>
  <si>
    <t>Amounts due to/from affiliate to settle inter-company transaction balances</t>
  </si>
  <si>
    <t>Net pension and postretirement benefits due from affiliate</t>
  </si>
  <si>
    <t>Commissions payable (affiliated $(3,404) and $(4,536))</t>
  </si>
  <si>
    <t>Deferred policy acquisition costs (affiliated $(3,309) and $(1,650))</t>
  </si>
  <si>
    <t>Current income tax</t>
  </si>
  <si>
    <t>Deferred income tax</t>
  </si>
  <si>
    <t>Other, net (affiliated $1,698 and $(1,913))</t>
  </si>
  <si>
    <t>Total adjustments to reconcile net income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securities available-for-sale</t>
  </si>
  <si>
    <t>Disposals of equity securities available-for-sale</t>
  </si>
  <si>
    <t>Purchases of other long-term investments</t>
  </si>
  <si>
    <t>Disposals of other long-term investments</t>
  </si>
  <si>
    <t>Net disposals (purchases) of short-term investments</t>
  </si>
  <si>
    <t>Net disbursements under reverse repurchase agreements</t>
  </si>
  <si>
    <t>Net cash used in investing activities</t>
  </si>
  <si>
    <t>CASH FLOWS FROM FINANCING ACTIVITIES</t>
  </si>
  <si>
    <t>Issuance of common stock through affiliate’s stock plans</t>
  </si>
  <si>
    <t>Excess tax benefit associated with affiliate’s stock plans</t>
  </si>
  <si>
    <t>Dividends paid to stockholders (affiliated $(3,924) and $(3,610))</t>
  </si>
  <si>
    <t>Net cash used in financing activities</t>
  </si>
  <si>
    <t>NET INCREASE (DECREASE) IN CASH</t>
  </si>
  <si>
    <t>Cash at the beginning of the year</t>
  </si>
  <si>
    <t>Cash at the end of the quarter</t>
  </si>
  <si>
    <t>CONSOLIDATED STATEMENTS OF CASH FLOWS (Unaudited) (Parenthetical) - USD ($) $ in Thousands</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BASIS OF PRESENTATION EMC Insurance Group Inc., a majority owned subsidiary of Employers Mutual Casualty Company (Employers Mutual), is an insurance holding company with operations in property and casualty insurance and reinsurance. The Company writes property and casualty insurance in both commercial and personal lines of insurance, with a focus on medium-sized commercial accounts. The term “Company” is used interchangeably to describe EMC Insurance Group Inc. (Parent Company only) and EMC Insurance Group Inc. and its subsidiaries. 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December 31, 2014 has been derived from the audited financial statements at that date, but does not include all of the information and notes required by GAAP for complete financial statements. Certain amounts previously reported in the prior years’ consolidated financial statements have been reclassified or adjusted to conform to current year presentation. In reading these financial statements, reference should be made to the Company’s 2014 Form 10-K or the 2014 Annual Report to Stockholders for more detailed footnote information. Investments During the first quarters of 2015 and 2014, the Company invested $4.0 million and $4.4 million , respectively, in a limited partnership that is designed to help protect the Company from a sudden and significant decline in the value of its equity portfolio. This investment is included in "other long-term investments" in the Company's financial statements and is carried under the equity method of accounting. Because of the nature of this investment, which is used solely to support the equity tail-risk hedging strategy, changes in the carrying value of the limited partnership are recorded as realized investment gains (losses), rather than as a component of investment income. During the second quarter of 2015, the Company began participating in a reverse repurchase arrangement, involving the purchase of investment securities from third-party sellers with the agreement that the purchased securities be sold back to the third-party sellers for agreed-upon prices at specified future dates. The third-party sellers are required to pledge collateral with a value greater than the amount of cash received in the transactions. In accordance with GAAP, the investment securities purchased under the reverse repurchase agreements are not reflected in the Company's consolidated balance sheets, but instead a receivable is recorded for the principal amount lent. Net proceeds/disbursements related to the reverse repurchase transactions are reported as a component of investing activities on the consolidated statements of cash flows, and the income as a component of operating activities. Common Stock Split On June 23, 2015, the Company completed a three-for-two stock split of its outstanding shares of common stock, effected in the form of a 50 percent stock dividend. The stock split entitled all shareholders of record at the close of business on June 16, 2015, to receive one additional share of common stock for every two shares of common stock held. In connection with the stock split, the Company's Restated Articles of Incorporation were amended to increase the number of shares of common stock the Company is authorized to issue to 30 million shares. All share and per share information has been retroactively adjusted to reflect the stock split, including the reclassification of the total par value of the additional shares issued to effect the stock split (par value was not changed for the stock split) from "Additional Paid-In Capital" to "Common Stock".</t>
  </si>
  <si>
    <t>REINSURANCE</t>
  </si>
  <si>
    <t>Reinsurance Disclosures [Abstract]</t>
  </si>
  <si>
    <t>REINSURANCE The effect of reinsurance on premiums written and earned, and losses and settlement expenses incurred, for the three and six months ended June 30, 2015 and 2014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 Three months ended June 30, 2015 ($ in thousands) Property and Reinsurance Total Premiums written Direct $ 92,027 $ — $ 92,027 Assumed from nonaffiliates 1,147 34,890 36,037 Assumed from affiliates 125,416 — 125,416 Ceded to nonaffiliates (5,752 ) (825 ) (6,577 ) Ceded to affiliates (92,027 ) (2,725 ) (94,752 ) Net premiums written $ 120,811 $ 31,340 $ 152,151 Premiums earned Direct $ 91,506 $ — $ 91,506 Assumed from nonaffiliates 1,059 37,324 38,383 Assumed from affiliates 116,141 — 116,141 Ceded to nonaffiliates (5,946 ) (1,248 ) (7,194 ) Ceded to affiliates (91,506 ) (2,725 ) (94,231 ) Net premiums earned $ 111,254 $ 33,351 $ 144,605 Losses and settlement expenses incurred Direct $ 60,186 $ — $ 60,186 Assumed from nonaffiliates 677 20,464 21,141 Assumed from affiliates 83,602 226 83,828 Ceded to nonaffiliates (1,462 ) (1,262 ) (2,724 ) Ceded to affiliates (60,186 ) (112 ) (60,298 ) Net losses and settlement expenses incurred $ 82,817 $ 19,316 $ 102,133 Three months ended June 30, 2014 ($ in thousands) Property and Reinsurance Total Premiums written Direct $ 90,851 $ — $ 90,851 Assumed from nonaffiliates 993 32,506 33,499 Assumed from affiliates 118,286 — 118,286 Ceded to nonaffiliates (6,815 ) (3,636 ) (10,451 ) Ceded to affiliates (90,851 ) (2,310 ) (93,161 ) Net premiums written $ 112,464 $ 26,560 $ 139,024 Premiums earned Direct $ 93,286 $ — $ 93,286 Assumed from nonaffiliates 891 36,695 37,586 Assumed from affiliates 109,397 — 109,397 Ceded to nonaffiliates (6,771 ) (3,950 ) (10,721 ) Ceded to affiliates (93,286 ) (2,310 ) (95,596 ) Net premiums earned $ 103,517 $ 30,435 $ 133,952 Losses and settlement expenses incurred Direct $ 75,417 $ — $ 75,417 Assumed from nonaffiliates 484 27,583 28,067 Assumed from affiliates 87,330 246 87,576 Ceded to nonaffiliates (7,027 ) (2,792 ) (9,819 ) Ceded to affiliates (75,417 ) 22 (75,395 ) Net losses and settlement expenses incurred $ 80,787 $ 25,059 $ 105,846 Six months ended June 30, 2015 ($ in thousands) Property and Reinsurance Total Premiums written Direct $ 180,787 $ — $ 180,787 Assumed from nonaffiliates 2,118 72,867 74,985 Assumed from affiliates 238,561 — 238,561 Ceded to nonaffiliates (11,072 ) (1,706 ) (12,778 ) Ceded to affiliates (180,787 ) (5,693 ) (186,480 ) Net premiums written $ 229,607 $ 65,468 $ 295,075 Premiums earned Direct $ 181,358 $ — $ 181,358 Assumed from nonaffiliates 2,092 73,195 75,287 Assumed from affiliates 228,902 — 228,902 Ceded to nonaffiliates (11,535 ) (3,625 ) (15,160 ) Ceded to affiliates (181,358 ) (5,693 ) (187,051 ) Net premiums earned $ 219,459 $ 63,877 $ 283,336 Losses and settlement expenses incurred Direct $ 95,623 $ — $ 95,623 Assumed from nonaffiliates 1,223 41,364 42,587 Assumed from affiliates 139,500 469 139,969 Ceded to nonaffiliates (1,231 ) (3,188 ) (4,419 ) Ceded to affiliates (95,623 ) (219 ) (95,842 ) Net losses and settlement expenses incurred $ 139,492 $ 38,426 $ 177,918 Six months ended June 30, 2014 ($ in thousands) Property and Reinsurance Total Premiums written Direct $ 180,892 $ — $ 180,892 Assumed from nonaffiliates 1,780 72,020 73,800 Assumed from affiliates 225,334 — 225,334 Ceded to nonaffiliates (12,137 ) (7,398 ) (19,535 ) Ceded to affiliates (180,892 ) (5,170 ) (186,062 ) Net premiums written $ 214,977 $ 59,452 $ 274,429 Premiums earned Direct $ 184,361 $ — $ 184,361 Assumed from nonaffiliates 1,735 75,645 77,380 Assumed from affiliates 215,278 — 215,278 Ceded to nonaffiliates (12,249 ) (8,207 ) (20,456 ) Ceded to affiliates (184,361 ) (5,170 ) (189,531 ) Net premiums earned $ 204,764 $ 62,268 $ 267,032 Losses and settlement expenses incurred Direct $ 123,427 $ — $ 123,427 Assumed from nonaffiliates 1,086 51,983 53,069 Assumed from affiliates 155,502 537 156,039 Ceded to nonaffiliates (8,075 ) (6,259 ) (14,334 ) Ceded to affiliates (123,427 ) 41 (123,386 ) Net losses and settlement expenses incurred $ 148,513 $ 46,302 $ 194,815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reinsurance business that is ceded to other insurance companies in connection with “fronting” activities initiated by Employers Mutual. • “Ceded to affiliates” for the property and casualty insurance subsidiaries represents the cession of their direct business to Employers Mutual under the terms of the pooling agreement. For the reinsurance subsidiary this line represents amounts ceded to Employers Mutual under the terms of the excess of loss reinsurance agreement.</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Summarized financial information for the Company’s segments is as follows: Three months ended June 30, 2015 Property and Reinsurance Parent Consolidated ($ in thousands) Premiums earned $ 111,254 $ 33,351 $ — $ 144,605 Underwriting profit (loss) (6,512 ) 4,919 — (1,593 ) Net investment income (loss) 8,150 3,294 (3 ) 11,441 Net realized investment gains 2,277 997 — 3,274 Other income (loss) 190 (702 ) — (512 ) Interest expense 85 — — 85 Other expenses 166 — 484 650 Income (loss) before income tax expense (benefit) $ 3,854 $ 8,508 $ (487 ) $ 11,875 Three months ended June 30, 2014 Property and Reinsurance Parent Consolidated ($ in thousands) Premiums earned $ 103,517 $ 30,435 $ — $ 133,952 Underwriting profit (loss) (10,979 ) (1,850 ) — (12,829 ) Net investment income (loss) 7,972 3,106 (2 ) 11,076 Net realized investment gains 1,568 775 — 2,343 Other income (loss) 181 181 — 362 Interest expense 85 — — 85 Other expenses 234 — 363 597 Income (loss) before income tax expense (benefit) $ (1,577 ) $ 2,212 $ (365 ) $ 270 Six months ended June 30, 2015 Property and Reinsurance Parent Consolidated ($ in thousands) Premiums earned $ 219,459 $ 63,877 $ — $ 283,336 Underwriting profit (loss) 7,566 7,925 — 15,491 Net investment income (loss) 16,176 6,478 (7 ) 22,647 Net realized investment gains 2,977 1,080 — 4,057 Other income (loss) 372 731 — 1,103 Interest expense 169 — — 169 Other expenses 372 — 945 1,317 Income (loss) before income tax expense (benefit) $ 26,550 $ 16,214 $ (952 ) $ 41,812 Assets $ 1,079,153 $ 434,675 $ 515,748 $ 2,029,576 Eliminations — — (506,443 ) (506,443 ) Reclassifications — (2,171 ) (892 ) (3,063 ) Total assets $ 1,079,153 $ 432,504 $ 8,413 $ 1,520,070 Six months ended June 30, 2014 Property and Reinsurance Parent Consolidated ($ in thousands) Premiums earned $ 204,764 $ 62,268 $ — $ 267,032 Underwriting profit (loss) (11,454 ) 975 — (10,479 ) Net investment income (loss) 16,588 6,349 (6 ) 22,931 Net realized investment gains 2,579 1,026 — 3,605 Other income (loss) 382 14 — 396 Interest expense 169 — — 169 Other expenses 408 — 717 1,125 Income (loss) before income tax expense (benefit) $ 7,518 $ 8,364 $ (723 ) $ 15,159 Year ended December 31, 2014 Assets $ 1,057,429 $ 434,139 $ 503,008 $ 1,994,576 Eliminations — — (495,288 ) (495,288 ) Reclassifications (909 ) — (559 ) (1,468 ) Total assets $ 1,056,520 $ 434,139 $ 7,161 $ 1,497,820 The following table displays the net premiums earned of the property and casualty insurance segment and the reinsurance segment for the three and six months ended June 30, 2015 and 2014 , by line of insurance. Three months ended June 30, Six months ended June 30, ($ in thousands) 2015 2014 2015 2014 Property and casualty insurance segment Commercial lines: Automobile $ 26,222 $ 23,855 $ 51,618 $ 46,657 Property 25,926 23,328 50,992 46,645 Workers' compensation 23,006 21,910 45,373 42,963 Liability 23,087 21,055 45,503 41,510 Other 2,046 1,812 4,012 3,591 Total commercial lines 100,287 91,960 197,498 181,366 Personal lines: Automobile 5,779 6,304 11,596 12,715 Homeowners 5,188 5,253 10,365 10,683 Total personal lines 10,967 11,557 21,961 23,398 Total property and casualty insurance $ 111,254 $ 103,517 $ 219,459 $ 204,764 Reinsurance segment Pro rata reinsurance: Multiline $ 2,156 $ 3,267 $ 3,394 $ 4,331 Property 3,859 1,063 7,715 7,307 Liability 5,367 2,721 9,168 5,513 Marine 3,430 4,837 6,840 8,219 Total pro rata reinsurance 14,812 11,888 27,117 25,370 Excess of loss reinsurance: Property 15,714 15,800 30,176 31,259 Liability 2,825 2,747 6,584 5,639 Total excess of loss reinsurance 18,539 18,547 36,760 36,898 Total reinsurance $ 33,351 $ 30,435 $ 63,877 $ 62,268 Consolidated $ 144,605 $ 133,952 $ 283,336 $ 267,032</t>
  </si>
  <si>
    <t>INCOME TAXES</t>
  </si>
  <si>
    <t>Income Tax Disclosure [Abstract]</t>
  </si>
  <si>
    <t>INCOME TAXES The actual income tax expense (benefit) for the three and six months ended June 30, 2015 and 2014 differed from the “expected” income tax expense for those periods (computed by applying the United States federal corporate tax rate of 35 percent to income before income tax expense) as follows: Three months ended Six months ended ($ in thousands) 2015 2014 2015 2014 Computed "expected" income tax expense $ 4,156 $ 95 $ 14,634 $ 5,306 Increases (decreases) in tax resulting from: Tax-exempt interest income (687 ) (858 ) (1,385 ) (1,802 ) Dividends received deduction (285 ) (258 ) (543 ) (478 ) Proration of tax-exempt interest and dividends received deduction 146 167 289 342 Other, net (203 ) 110 (261 ) 182 Total income tax expense (benefit) $ 3,127 $ (744 ) $ 12,734 $ 3,550 The Company had no provision for uncertain income tax positions at June 30, 2015 or December 31, 2014 . The Company did not recognize any interest expense or other penalties related to U.S. federal or state income taxes during the three or six months ended June 30, 2015 or 2014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1. The Company’s 2011 federal income tax return has been audited and no adjustments were proposed.</t>
  </si>
  <si>
    <t>EMPLOYEE RETIREMENT PLANS</t>
  </si>
  <si>
    <t>Compensation and Retirement Disclosure [Abstract]</t>
  </si>
  <si>
    <t>EMPLOYEE RETIREMENT PLANS The components of net periodic benefit cost (income) for Employers Mutual’s pension and postretirement benefit plans is as follows: Three months ended Six months ended ($ in thousands) 2015 2014 2015 2014 Pension plans: Service cost $ 3,330 $ 3,240 $ 6,974 $ 6,431 Interest cost 2,364 2,451 4,642 4,832 Expected return on plan assets (5,074 ) (5,183 ) (10,149 ) (10,366 ) Amortization of net actuarial loss 797 119 1,314 183 Amortization of prior service cost 7 8 15 16 Net periodic pension benefit cost $ 1,424 $ 635 $ 2,796 $ 1,096 Postretirement benefit plans: Service cost $ 353 $ 315 $ 706 $ 630 Interest cost 537 563 1,074 1,127 Expected return on plan assets (1,104 ) (1,099 ) (2,208 ) (2,198 ) Amortization of net actuarial loss 436 412 872 825 Amortization of prior service credit (2,867 ) (2,866 ) (5,733 ) (5,733 ) Net periodic postretirement benefit income $ (2,645 ) $ (2,675 ) $ (5,289 ) $ (5,349 ) Net periodic pension benefit cost allocated to the Company amounted to $436,000 and $196,000 for the three months and $857,000 and $340,000 for the six months ended June 30, 2015 and 2014 , respectively. Net periodic postretirement benefit income allocated to the Company amounted to $762,000 and $771,000 for the three months and $1.5 million and $1.5 million for the six months ended June 30, 2015 and 2014 , respectively. The Company’s share of Employers Mutual’s 2015 planned contribution to the pension plan, if made, will be approximately $2.1 million . No contributions will be made to the Voluntary Employee Beneficiary Association (VEBA) trust in 2015 .</t>
  </si>
  <si>
    <t>STOCK-BASED COMPENSATION</t>
  </si>
  <si>
    <t>Disclosure of Compensation Related Costs, Share-based Payments [Abstract]</t>
  </si>
  <si>
    <t>STOCK-BASED COMPENSATION The Company has no stock-based compensation plans of its own; however, Employers Mutual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Employers Mutual has historically purchased common stock from the Company for use in its stock plans and its non-employee director stock plans. Beginning in the second quarter of 2014, Employers Mutual is also purchasing common stock from the Company to fulfill its obligations under its employee stock purchase plan (previously the shares needed for this plan were purchased in the open market). Stock Plans Employers Mutual currently maintains two separate stock plans for the benefit of officers and key employees of Employers Mutual and its subsidiaries. A total of 2,250,000 shares of the Company’s common stock have been reserved for issuance under the 2003 Employers Mutual Casualty Company Incentive Stock Option Plan (2003 Plan) and a total of 3,000,000 shares have been reserved for issuance under the 2007 Employers Mutual Casualty Company Stock Incentive Plan (2007 Plan). The 2003 Plan permitted the issuance of incentive stock options only, while the 2007 Plan permits the issuance of performance shares, performance units, and other stock-based awards, in addition to qualified (incentive) and non-qualified stock options, stock appreciation rights, restricted stock and restricted stock units. Both plans provide for a ten -year time limit for granting awards. No additional options can be granted under the 2003 Plan due to the expiration of the term of the plan. Options granted under the plans generally have a vesting period of five years , with options becoming exercisable in equal annual cumulative increments commencing on the first anniversary of the option grant. Option prices cannot be less than the fair value of the common stock on the date of grant. Restricted stock awards granted under the 2007 Plan generally have a vesting period of four years , with shares vesting in equal annual cumulative increments commencing on the first anniversary of the grant. Holders of unvested shares of restricted stock receive compensation income equal to the amount of any dividends declared on the common stock. The Senior Executive Compensation Committee of Employers Mutual’s Board of Directors grants the awards and is the administrator of the plans. The Company’s Compensation Committee must consider and approve all awards granted to the Company’s executive officers. The Company recognized compensation expense from these plans of $111,000 ( $72,000 net of tax) and $88,000 ( $57,000 net of tax) for the three months and $184,000 ( $120,000 net of tax) and $139,000 ( $90,000 net of tax) for the six months ended June 30, 2015 and 2014 , respectively. During the first six months of 2015 , 103,146 shares of restricted stock were granted under the 2007 Plan to eligible participants, 40,941 shares of restricted stock vested, and 241,420 options were exercised under the plans at a weighted average exercise price of $14.63 .</t>
  </si>
  <si>
    <t>DISCLOSURES ABOUT THE FAIR VALUE OF FINANCIAL INSTRUMENTS</t>
  </si>
  <si>
    <t>Fair Value Disclosures [Abstract]</t>
  </si>
  <si>
    <t>DISCLOSURES ABOUT THE FAIR VALUE OF FINANCIAL INSTRUMENTS The carrying amount and the estimated fair value of the Company’s financial instruments is summarized below. June 30, 2015 Carrying Estimated ($ in thousands) Assets: Fixed maturity securities available-for-sale: U.S. treasury $ 9,638 $ 9,638 U.S. government-sponsored agencies 225,312 225,312 Obligations of states and political subdivisions 327,393 327,393 Commercial mortgage-backed 45,156 45,156 Residential mortgage-backed 92,249 92,249 Other asset-backed 14,599 14,599 Corporate 440,615 440,615 Total fixed maturity securities available-for-sale 1,154,962 1,154,962 Equity securities available-for-sale: Common stocks: Financial services 36,289 36,289 Information technology 26,836 26,836 Healthcare 26,271 26,271 Consumer staples 14,335 14,335 Consumer discretionary 24,732 24,732 Energy 22,893 22,893 Industrials 20,293 20,293 Other 12,793 12,793 Non-redeemable preferred stocks 14,844 14,844 Total equity securities available-for-sale 199,286 199,286 Short-term investments 32,758 32,758 Liabilities: Surplus notes 25,000 11,064 December 31, 2014 Carrying Estimated ($ in thousands) Assets: Fixed maturity securities available-for-sale: U.S. treasury $ 9,703 $ 9,703 U.S. government-sponsored agencies 215,616 215,616 Obligations of states and political subdivisions 326,058 326,058 Commercial mortgage-backed 46,762 46,762 Residential mortgage-backed 97,953 97,953 Other asset-backed 16,005 16,005 Corporate 415,402 415,402 Total fixed maturity securities available-for-sale 1,127,499 1,127,499 Equity securities available-for-sale: Common stocks: Financial services 34,379 34,379 Information technology 26,865 26,865 Healthcare 26,852 26,852 Consumer staples 16,694 16,694 Consumer discretionary 22,691 22,691 Energy 22,863 22,863 Industrials 18,221 18,221 Other 16,056 16,056 Non-redeemable preferred stocks 12,415 12,415 Total equity securities available-for-sale 197,036 197,036 Short-term investments 53,262 53,262 Liabilities: Surplus notes 25,000 12,308 The estimated fair value of fixed maturity and equity securities is based on quoted market prices, where available. In cases where quoted market prices are not available, fair values are based on a variety of valuation techniques depending on the type of security.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The discount rate was set at the average of current yields-to-maturity on several insurance company surplus notes that are traded in observable markets, adjusted upward by 50 basis points to reflect illiquidity and perceived risk premium differences. Other assumptions include a 25 -year term (the surplus notes have no stated maturity date) and an interest rate that continues at the current 1.35 percent interest rate. The rate is typically adjusted every five years and is based upon the then-current Federal Home Loan Bank borrowing rate for 5-year funds available to Employers Mutual.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Wall Stre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June 30, 2015 and December 31, 2014 , the Company had no securities priced solely from broker quotes. A small number of the Company’s securities are not priced by the independent pricing service. One equity security is reported as a Level 3 fair value measurement at June 30, 2015 and December 31, 2014 , since no reliable observable inputs are used in its valuation. This equity security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at June 30, 2015 include nine fixed maturity securities (ten at December 31, 2014 ). Two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or the Company's investment custodian using similar pricing techniques as the Company’s independent pricing service. Presented in the table below are the estimated fair values of the Company’s financial instruments as of June 30, 2015 and December 31, 2014 . June 30, 2015 Fair value measurements using ($ in thousands) Total Quoted Significant Significant Financial instruments reported at fair value on recurring basis: Assets: Fixed maturity securities available-for-sale: U.S. treasury $ 9,638 $ — $ 9,638 $ — U.S. government-sponsored agencies 225,312 — 225,312 — Obligations of states and political subdivisions 327,393 — 327,393 — Commercial mortgage-backed 45,156 — 45,156 — Residential mortgage-backed 92,249 — 92,249 — Other asset-backed 14,599 — 14,599 — Corporate 440,615 — 438,993 1,622 Total fixed maturity securities available-for-sale 1,154,962 — 1,153,340 1,622 Equity securities available-for-sale: Common stocks: Financial services 36,289 36,286 — 3 Information technology 26,836 26,836 — — Healthcare 26,271 26,271 — — Consumer staples 14,335 14,335 — — Consumer discretionary 24,732 24,732 — — Energy 22,893 22,893 — — Industrials 20,293 20,293 — — Other 12,793 12,793 — — Non-redeemable preferred stocks 14,844 7,754 7,090 — Total equity securities available-for-sale 199,286 192,193 7,090 3 Short-term investments 32,758 32,758 — — Financial instruments not reported at fair value: Liabilities: Surplus notes 11,064 — — 11,064 December 31, 2014 Fair value measurements using ($ in thousands) Total Quoted Significant Significant Financial instruments reported at fair value on recurring basis: Assets: Fixed maturity securities available-for-sale: U.S. treasury $ 9,703 $ — $ 9,703 $ — U.S. government-sponsored agencies 215,616 — 215,616 — Obligations of states and political subdivisions 326,058 — 326,058 — Commercial mortgage-backed 46,762 — 46,762 — Residential mortgage-backed 97,953 — 97,953 — Other asset-backed 16,005 — 16,005 — Corporate 415,402 — 413,740 1,662 Total fixed maturity securities available-for-sale 1,127,499 — 1,125,837 1,662 Equity securities available-for-sale: Common stocks: Financial services 34,379 34,376 — 3 Information technology 26,865 26,865 — — Healthcare 26,852 26,852 — — Consumer staples 16,694 16,694 — — Consumer discretionary 22,691 22,691 — — Energy 22,863 22,863 — — Industrials 18,221 18,221 — — Other 16,056 16,056 — — Non-redeemable preferred stocks 12,415 7,745 4,670 — Total equity securities available-for-sale 197,036 192,363 4,670 3 Short-term investments 53,262 53,262 — — Financial instruments not reported at fair value: Liabilities: Surplus notes 12,308 — — 12,308 Presented in the table below is a reconciliation of the assets measured at fair value on a recurring basis using significant unobservable inputs (Level 3) for the three and six months ended June 30, 2015 and 2014 . Any unrealized gains or losses on these securities are recognized in other comprehensive income. Any gains or losses from disposals or impairments of these securities are reported as realized investment gains or losses in net income. Fair value measurements using significant unobservable (Level 3) inputs ($ in thousands) Three months ended June 30, 2015 Fixed maturity securities available-for-sale, corporate Equity securities Total Beginning balance $ 1,663 $ 3 $ 1,666 Settlements (39 ) — (39 ) Unrealized gains (losses) included in other comprehensive income (2 ) — (2 ) Balance at June 30, 2015 $ 1,622 $ 3 $ 1,625 Six months ended June 30, 2015 Beginning balance $ 1,662 $ 3 $ 1,665 Settlements (43 ) — (43 ) Unrealized gains (losses) included in other comprehensive income 3 — 3 Balance at June 30, 2015 $ 1,622 $ 3 $ 1,625 Fair value measurements using significant unobservable (Level 3) inputs ($ in thousands) Three months ended June 30, 2014 Fixed maturity securities available-for-sale, corporate Equity securities Total Beginning balance $ 1,975 $ 3 $ 1,978 Settlements (42 ) — (42 ) Unrealized gains (losses) included in other comprehensive income 16 — 16 Balance at June 30, 2014 $ 1,949 $ 3 $ 1,952 Six months ended June 30, 2014 Beginning balance $ 1,976 $ 3 $ 1,979 Settlements (42 ) — (42 ) Unrealized gains (losses) included in other comprehensive income 15 — 15 Balance at June 30, 2014 $ 1,949 $ 3 $ 1,952 There were no transfers into or out of Levels 1 or 2 during the six months ended June 30, 2015 or 2014 . It is the Company’s policy to recognize transfers between levels at the beginning of the reporting period.</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June 30, 2015 and December 31, 2014 are as follows. All securities are classified as available-for-sale and are carried at fair value. June 30, 2015 Amortized Gross Gross Estimated ($ in thousands) Securities available-for-sale: Fixed maturity securities: U.S. treasury $ 9,591 $ 62 $ 15 $ 9,638 U.S. government-sponsored agencies 227,144 2,058 3,890 225,312 Obligations of states and political subdivisions 306,533 21,335 475 327,393 Commercial mortgage-backed 42,365 2,798 7 45,156 Residential mortgage-backed 95,959 1,110 4,820 92,249 Other asset-backed 13,583 1,053 37 14,599 Corporate 427,284 15,245 1,914 440,615 Total fixed maturity securities 1,122,459 43,661 11,158 1,154,962 Equity securities: Common stocks: Financial services 26,103 10,390 204 36,289 Information technology 17,467 9,425 56 26,836 Healthcare 14,204 12,117 50 26,271 Consumer staples 8,860 5,509 34 14,335 Consumer discretionary 12,716 12,048 32 24,732 Energy 16,897 6,634 638 22,893 Industrials 13,462 7,051 220 20,293 Other 10,749 2,148 104 12,793 Non-redeemable preferred stocks 14,586 492 234 14,844 Total equity securities 135,044 65,814 1,572 199,286 Total securities available-for-sale $ 1,257,503 $ 109,475 $ 12,730 $ 1,354,248 December 31, 2014 Amortized Gross Gross Estimated ($ in thousands) Securities available-for-sale: Fixed maturity securities: U.S. treasury $ 9,574 $ 129 $ — $ 9,703 U.S. government-sponsored agencies 215,425 2,313 2,122 215,616 Obligations of states and political subdivisions 299,258 26,840 40 326,058 Commercial mortgage-backed 42,996 3,766 — 46,762 Residential mortgage-backed 100,296 1,402 3,745 97,953 Other asset-backed 14,798 1,213 6 16,005 Corporate 397,659 18,485 742 415,402 Total fixed maturity securities 1,080,006 54,148 6,655 1,127,499 Equity securities: Common stocks: Financial services 22,586 11,835 42 34,379 Information technology 15,755 11,110 — 26,865 Healthcare 14,673 12,179 — 26,852 Consumer staples 10,584 6,112 2 16,694 Consumer discretionary 11,304 11,420 33 22,691 Energy 15,837 7,458 432 22,863 Industrials 9,658 8,596 33 18,221 Other 11,493 4,563 — 16,056 Non-redeemable preferred stocks 12,082 617 284 12,415 Total equity securities 123,972 73,890 826 197,036 Total securities available-for-sale $ 1,203,978 $ 128,038 $ 7,481 $ 1,324,535 The following table sets forth the estimated fair value and gross unrealized losses associated with investment securities that were in an unrealized loss position as of June 30, 2015 and December 31, 2014 , listed by length of time the securities were in an unrealized loss position. June 30, 2015 Less than twelve months Twelve months or longer Total ($ in thousands) Fair Unrealized Fair Unrealized Fair Unrealized Fixed maturity securities: U.S. treasury $ 4,837 $ 15 $ — $ — $ 4,837 $ 15 U.S. government-sponsored agencies 111,562 2,076 33,669 1,814 145,231 3,890 Obligations of states and political subdivisions 45,475 475 — — 45,475 475 Commercial mortgage-backed 3,176 7 — — 3,176 7 Residential mortgage-backed 24,612 988 21,853 3,832 46,465 4,820 Other asset-backed 6,175 37 — — 6,175 37 Corporate 112,259 1,806 9,638 108 121,897 1,914 Total, fixed maturity securities 308,096 5,404 65,160 5,754 373,256 11,158 Equity securities: Common stocks: Financial services 4,095 202 62 2 4,157 204 Information technology 959 56 — — 959 56 Healthcare 1,940 50 — — 1,940 50 Consumer staples 405 34 — — 405 34 Consumer discretionary 877 32 — — 877 32 Energy 6,709 629 42 9 6,751 638 Industrials 5,938 220 — — 5,938 220 Other 3,947 104 — — 3,947 104 Non-redeemable preferred stocks 2,481 22 1,788 212 4,269 234 Total equity securities 27,351 1,349 1,892 223 29,243 1,572 Total temporarily impaired securities $ 335,447 $ 6,753 $ 67,052 $ 5,977 $ 402,499 $ 12,730 December 31, 2014 Less than twelve months Twelve months or longer Total ($ in thousands) Fair Unrealized Fair Unrealized Fair Unrealized Fixed maturity securities: U.S. government-sponsored agencies $ 24,473 $ 94 $ 97,446 $ 2,028 $ 121,919 $ 2,122 Obligations of states and political subdivisions — — 3,757 40 3,757 40 Commercial mortgage-backed 1,102 — — — 1,102 — Residential mortgage-backed 21,451 1,252 21,163 2,493 42,614 3,745 Other asset-backed 1,889 6 — — 1,889 6 Corporate 16,740 281 28,257 461 44,997 742 Total, fixed maturity securities 65,655 1,633 150,623 5,022 216,278 6,655 Equity securities: Common stocks: Financial services 1,162 9 187 33 1,349 42 Consumer staples 1,051 2 — — 1,051 2 Consumer discretionary 822 33 — — 822 33 Energy 4,298 432 — — 4,298 432 Industrials 1,406 33 — — 1,406 33 Non-redeemable preferred stocks — — 1,716 284 1,716 284 Total equity securities 8,739 509 1,903 317 10,642 826 Total temporarily impaired securities $ 74,394 $ 2,142 $ 152,526 $ 5,339 $ 226,920 $ 7,481 Unrealized losses on fixed maturity securities increased during 2015 due to an increase in interest rates. Most of these securities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June 30, 2015 . No particular sector or individual security accounted for a material amount of unrealized losses on common stocks at June 30, 2015 . The Company believes the unrealized losses on common stocks are primarily due to general fluctuations in the equity markets. Because the Company has the ability and intent to hold these securities for a reasonable amount of time to allow for recovery, it was determined that these securities were not “other-than-temporarily” impaired at June 30, 2015 . All of the Company’s preferred stock holdings are perpetual preferred stocks. The Company evaluates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June 30, 2015 . The amortized cost and estimated fair value of fixed maturity securities at June 30, 2015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42,908 $ 43,353 Due after one year through five years 173,108 182,650 Due after five years through ten years 255,605 259,396 Due after ten years 512,514 532,158 Mortgage-backed securities 138,324 137,405 Totals $ 1,122,459 $ 1,154,962 A summary of realized investment gains and (losses) is as follows: Three months ended June 30, Six months ended June 30, ($ in thousands) 2015 2014 2015 2014 Fixed maturity securities available-for-sale: Gross realized investment gains $ 46 $ 285 $ 581 $ 366 Gross realized investment losses — — — (92 ) Equity securities available-for-sale: Gross realized investment gains 5,742 3,283 8,336 5,316 Gross realized investment losses (424 ) (405 ) (753 ) (481 ) "Other-than-temporary" impairments (47 ) — (665 ) (316 ) Other long-term investments: Gross realized investment losses (2,043 ) (820 ) (3,442 ) (1,188 ) Totals $ 3,274 $ 2,343 $ 4,057 $ 3,605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amounts reported as “other-than-temporary” impairments on equity securities do not include any individually significant items. The realized investment losses recognized on other long-term investments for the three and six months ended June 30, 2015 and 2014 represent changes in the carrying value of a limited partnership that is used solely to support an equity tail-risk hedging strategy.</t>
  </si>
  <si>
    <t>CONTINGENT LIABILITIES</t>
  </si>
  <si>
    <t>Commitments and Contingencies Disclosure [Abstract]</t>
  </si>
  <si>
    <t>CONTINGENT LIABILITIES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4 . The Company had a contingent liability for the aggregate guaranteed amount of the annuities of $183,000 at December 31, 2014 should the issuers of those annuities fail to perform. Although management is not able to verify the amount, the Company would likely have a similar contingent liability at June 30, 2015 . The probability of a material loss due to failure of performance by the issuers of these annuities is considered remote.</t>
  </si>
  <si>
    <t>STOCK REPURCHASE PROGRAM</t>
  </si>
  <si>
    <t>Equity [Abstract]</t>
  </si>
  <si>
    <t>STOCK REPURCHASE PROGRAM On November 3, 2011, the Company’s Board of Directors authorized a $15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No purchases have been made under this program.</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net of tax. Accumulated other comprehensive income by component ($ in thousands) Unrealized Unrecognized Total Balance at December 31, 2014 $ 78,362 $ 3,300 $ 81,662 Other comprehensive income (loss) before reclassifications (10,603 ) — (10,603 ) Amounts reclassified from accumulated other comprehensive income (4,875 ) (651 ) (5,526 ) Other comprehensive income (loss) (15,478 ) (651 ) (16,129 ) Balance at June 30, 2015 $ 62,884 $ 2,649 $ 65,533 The following tables display amounts reclassified out of accumulated other comprehensive income and into net income during the three and six months ended June 30, 2015 and 2014 , respectively. Amounts reclassified from accumulated other comprehensive income Accumulated other comprehensive Three months ended Six months ended Affected line item in the Unrealized gains on investments: Reclassification adjustment for realized investment gains included in net income $ 5,317 $ 7,499 Net realized investment gains Deferred income tax expense (1,860 ) (2,624 ) Income tax expense, current Net reclassification adjustment 3,457 4,875 Unrecognized pension and postretirement benefit obligations: Reclassification adjustment for amounts amortized into net periodic pension and postretirement benefit income: Net actuarial loss (367 ) (651 ) (1) Prior service credit 826 1,653 (1) Total before tax 459 1,002 Deferred income tax expense (161 ) (351 ) Income tax expense, current Net reclassification adjustment 298 651 Total reclassification adjustment $ 3,755 $ 5,526 (1) These reclassified components of accumulated other comprehensive income are included in the computation of net periodic pension and postretirement benefit income (see Note 5, Employee Retirement Plans, for additional details). Amounts reclassified from accumulated other comprehensive income Accumulated other comprehensive Three months ended June 30, 2014 Six months ended June 30, 2014 Affected line item in the Unrealized gains on investments: Reclassification adjustment for realized investment gains included in net income $ 3,163 $ 4,793 Net realized investment gains Deferred income tax expense (1,107 ) (1,678 ) Income tax expense, current Net reclassification adjustment 2,056 3,115 Unrecognized pension and postretirement benefit obligations: Reclassification adjustment for amounts amortized into net periodic pension and postretirement benefit income: Net actuarial loss (153 ) (289 ) (1) Prior service credit 827 1,654 (1) Total before tax 674 1,365 Deferred income tax expense (236 ) (478 ) Income tax expense, current Net reclassification adjustment 438 887 Total reclassification adjustment $ 2,494 $ 4,002 (1) These reclassified components of accumulated other comprehensive income are included in the computation of net periodic pension and postretirement benefit income (see Note 5, Employee Retirement Plans, for additional details).</t>
  </si>
  <si>
    <t>NEW ACCOUNTING PRONOUNCEMENTS</t>
  </si>
  <si>
    <t>New Accounting Pronouncements and Changes in Accounting Principles [Abstract]</t>
  </si>
  <si>
    <t>NEW ACCOUNTING PRONOUNCEMENTS In May 2014, the Financial Accounting Standards Board (FASB) updated its guidance related to the Revenue from Contracts with Customers Topic 606 of the Accounting Standards Codification TM (Codification or ASC). The objective of this update is to improve the reporting of revenue by providing a more robust framework for addressing revenue issues, and improved disclosure requirements. Current revenue recognition guidance in U.S. GAAP is comprised of broad revenue recognition concepts together with numerous revenue requirements for particular industries or transactions, which sometimes result in different accounting for economically similar transactions. This guidance is to be applied retrospectively to annual and interim reporting periods beginning after December 15, 2017, with early adoption permitted as of the original effective date (annual and interim reporting periods beginning after December 15, 2016). The Company will adopt this guidance during the first quarter of 2017. Since premium revenue from insurance contracts is excluded from the scope of this updated guidance, adoption is expected to have little or no impact on the consolidated financial condition or operating results of the Company. The Company's largest non-premium revenue item is service charges related to the billing of the pool participants' direct written premiums to policyholders, which is included in "Other income" in the consolidated statements of income. In May 2015, the FASB updated its guidance related to the Financial Services-Insurance Topic 944 of the ASC. The objective of this update is to add disclosures which provide transparency of significant estimates made in measuring the liability for losses and settlement expenses, thus providing more insight into an insurance entity's ability to underwrite and anticipate costs associated with claims. The new disclosures primarily include incurred and paid claims development tables prepared net of reinsurance (not to exceed ten years), and a reconciliation of the carrying amount of the liability for losses and settlement expenses. Also included (for each accident year of incurred claims development disclosed), is disclosure of incurred but not reported (IBNR) loss reserves, claim frequency information, and average annual percentage payout of incurred claims by age. This guidance is to be applied retrospectively to annual reporting periods beginning after December 15, 2015, and certain disclosures to interim reporting periods beginning after December 15, 2016. The Company will adopt this guidance during the fourth quarter of 2016. Since the guidance only affects disclosure, adoption will have no impact on the consolidated financial condition or operating results of the Company.</t>
  </si>
  <si>
    <t>REINSURANCE (Tables)</t>
  </si>
  <si>
    <t>Schedule of reinsurance transactions for insurance companies</t>
  </si>
  <si>
    <t>The effect of reinsurance on premiums written and earned, and losses and settlement expenses incurred, for the three and six months ended June 30, 2015 and 2014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 Three months ended June 30, 2015 ($ in thousands) Property and Reinsurance Total Premiums written Direct $ 92,027 $ — $ 92,027 Assumed from nonaffiliates 1,147 34,890 36,037 Assumed from affiliates 125,416 — 125,416 Ceded to nonaffiliates (5,752 ) (825 ) (6,577 ) Ceded to affiliates (92,027 ) (2,725 ) (94,752 ) Net premiums written $ 120,811 $ 31,340 $ 152,151 Premiums earned Direct $ 91,506 $ — $ 91,506 Assumed from nonaffiliates 1,059 37,324 38,383 Assumed from affiliates 116,141 — 116,141 Ceded to nonaffiliates (5,946 ) (1,248 ) (7,194 ) Ceded to affiliates (91,506 ) (2,725 ) (94,231 ) Net premiums earned $ 111,254 $ 33,351 $ 144,605 Losses and settlement expenses incurred Direct $ 60,186 $ — $ 60,186 Assumed from nonaffiliates 677 20,464 21,141 Assumed from affiliates 83,602 226 83,828 Ceded to nonaffiliates (1,462 ) (1,262 ) (2,724 ) Ceded to affiliates (60,186 ) (112 ) (60,298 ) Net losses and settlement expenses incurred $ 82,817 $ 19,316 $ 102,133 Three months ended June 30, 2014 ($ in thousands) Property and Reinsurance Total Premiums written Direct $ 90,851 $ — $ 90,851 Assumed from nonaffiliates 993 32,506 33,499 Assumed from affiliates 118,286 — 118,286 Ceded to nonaffiliates (6,815 ) (3,636 ) (10,451 ) Ceded to affiliates (90,851 ) (2,310 ) (93,161 ) Net premiums written $ 112,464 $ 26,560 $ 139,024 Premiums earned Direct $ 93,286 $ — $ 93,286 Assumed from nonaffiliates 891 36,695 37,586 Assumed from affiliates 109,397 — 109,397 Ceded to nonaffiliates (6,771 ) (3,950 ) (10,721 ) Ceded to affiliates (93,286 ) (2,310 ) (95,596 ) Net premiums earned $ 103,517 $ 30,435 $ 133,952 Losses and settlement expenses incurred Direct $ 75,417 $ — $ 75,417 Assumed from nonaffiliates 484 27,583 28,067 Assumed from affiliates 87,330 246 87,576 Ceded to nonaffiliates (7,027 ) (2,792 ) (9,819 ) Ceded to affiliates (75,417 ) 22 (75,395 ) Net losses and settlement expenses incurred $ 80,787 $ 25,059 $ 105,846 Six months ended June 30, 2015 ($ in thousands) Property and Reinsurance Total Premiums written Direct $ 180,787 $ — $ 180,787 Assumed from nonaffiliates 2,118 72,867 74,985 Assumed from affiliates 238,561 — 238,561 Ceded to nonaffiliates (11,072 ) (1,706 ) (12,778 ) Ceded to affiliates (180,787 ) (5,693 ) (186,480 ) Net premiums written $ 229,607 $ 65,468 $ 295,075 Premiums earned Direct $ 181,358 $ — $ 181,358 Assumed from nonaffiliates 2,092 73,195 75,287 Assumed from affiliates 228,902 — 228,902 Ceded to nonaffiliates (11,535 ) (3,625 ) (15,160 ) Ceded to affiliates (181,358 ) (5,693 ) (187,051 ) Net premiums earned $ 219,459 $ 63,877 $ 283,336 Losses and settlement expenses incurred Direct $ 95,623 $ — $ 95,623 Assumed from nonaffiliates 1,223 41,364 42,587 Assumed from affiliates 139,500 469 139,969 Ceded to nonaffiliates (1,231 ) (3,188 ) (4,419 ) Ceded to affiliates (95,623 ) (219 ) (95,842 ) Net losses and settlement expenses incurred $ 139,492 $ 38,426 $ 177,918 Six months ended June 30, 2014 ($ in thousands) Property and Reinsurance Total Premiums written Direct $ 180,892 $ — $ 180,892 Assumed from nonaffiliates 1,780 72,020 73,800 Assumed from affiliates 225,334 — 225,334 Ceded to nonaffiliates (12,137 ) (7,398 ) (19,535 ) Ceded to affiliates (180,892 ) (5,170 ) (186,062 ) Net premiums written $ 214,977 $ 59,452 $ 274,429 Premiums earned Direct $ 184,361 $ — $ 184,361 Assumed from nonaffiliates 1,735 75,645 77,380 Assumed from affiliates 215,278 — 215,278 Ceded to nonaffiliates (12,249 ) (8,207 ) (20,456 ) Ceded to affiliates (184,361 ) (5,170 ) (189,531 ) Net premiums earned $ 204,764 $ 62,268 $ 267,032 Losses and settlement expenses incurred Direct $ 123,427 $ — $ 123,427 Assumed from nonaffiliates 1,086 51,983 53,069 Assumed from affiliates 155,502 537 156,039 Ceded to nonaffiliates (8,075 ) (6,259 ) (14,334 ) Ceded to affiliates (123,427 ) 41 (123,386 ) Net losses and settlement expenses incurred $ 148,513 $ 46,302 $ 194,815</t>
  </si>
  <si>
    <t>SEGMENT INFORMATION (Tables)</t>
  </si>
  <si>
    <t>Summarized financial information for segments</t>
  </si>
  <si>
    <t>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Summarized financial information for the Company’s segments is as follows: Three months ended June 30, 2015 Property and Reinsurance Parent Consolidated ($ in thousands) Premiums earned $ 111,254 $ 33,351 $ — $ 144,605 Underwriting profit (loss) (6,512 ) 4,919 — (1,593 ) Net investment income (loss) 8,150 3,294 (3 ) 11,441 Net realized investment gains 2,277 997 — 3,274 Other income (loss) 190 (702 ) — (512 ) Interest expense 85 — — 85 Other expenses 166 — 484 650 Income (loss) before income tax expense (benefit) $ 3,854 $ 8,508 $ (487 ) $ 11,875 Three months ended June 30, 2014 Property and Reinsurance Parent Consolidated ($ in thousands) Premiums earned $ 103,517 $ 30,435 $ — $ 133,952 Underwriting profit (loss) (10,979 ) (1,850 ) — (12,829 ) Net investment income (loss) 7,972 3,106 (2 ) 11,076 Net realized investment gains 1,568 775 — 2,343 Other income (loss) 181 181 — 362 Interest expense 85 — — 85 Other expenses 234 — 363 597 Income (loss) before income tax expense (benefit) $ (1,577 ) $ 2,212 $ (365 ) $ 270 Six months ended June 30, 2015 Property and Reinsurance Parent Consolidated ($ in thousands) Premiums earned $ 219,459 $ 63,877 $ — $ 283,336 Underwriting profit (loss) 7,566 7,925 — 15,491 Net investment income (loss) 16,176 6,478 (7 ) 22,647 Net realized investment gains 2,977 1,080 — 4,057 Other income (loss) 372 731 — 1,103 Interest expense 169 — — 169 Other expenses 372 — 945 1,317 Income (loss) before income tax expense (benefit) $ 26,550 $ 16,214 $ (952 ) $ 41,812 Assets $ 1,079,153 $ 434,675 $ 515,748 $ 2,029,576 Eliminations — — (506,443 ) (506,443 ) Reclassifications — (2,171 ) (892 ) (3,063 ) Total assets $ 1,079,153 $ 432,504 $ 8,413 $ 1,520,070 Six months ended June 30, 2014 Property and Reinsurance Parent Consolidated ($ in thousands) Premiums earned $ 204,764 $ 62,268 $ — $ 267,032 Underwriting profit (loss) (11,454 ) 975 — (10,479 ) Net investment income (loss) 16,588 6,349 (6 ) 22,931 Net realized investment gains 2,579 1,026 — 3,605 Other income (loss) 382 14 — 396 Interest expense 169 — — 169 Other expenses 408 — 717 1,125 Income (loss) before income tax expense (benefit) $ 7,518 $ 8,364 $ (723 ) $ 15,159 Year ended December 31, 2014 Assets $ 1,057,429 $ 434,139 $ 503,008 $ 1,994,576 Eliminations — — (495,288 ) (495,288 ) Reclassifications (909 ) — (559 ) (1,468 ) Total assets $ 1,056,520 $ 434,139 $ 7,161 $ 1,497,820</t>
  </si>
  <si>
    <t>Summary of net premiums earned by line of insurance</t>
  </si>
  <si>
    <t>The following table displays the net premiums earned of the property and casualty insurance segment and the reinsurance segment for the three and six months ended June 30, 2015 and 2014 , by line of insurance. Three months ended June 30, Six months ended June 30, ($ in thousands) 2015 2014 2015 2014 Property and casualty insurance segment Commercial lines: Automobile $ 26,222 $ 23,855 $ 51,618 $ 46,657 Property 25,926 23,328 50,992 46,645 Workers' compensation 23,006 21,910 45,373 42,963 Liability 23,087 21,055 45,503 41,510 Other 2,046 1,812 4,012 3,591 Total commercial lines 100,287 91,960 197,498 181,366 Personal lines: Automobile 5,779 6,304 11,596 12,715 Homeowners 5,188 5,253 10,365 10,683 Total personal lines 10,967 11,557 21,961 23,398 Total property and casualty insurance $ 111,254 $ 103,517 $ 219,459 $ 204,764 Reinsurance segment Pro rata reinsurance: Multiline $ 2,156 $ 3,267 $ 3,394 $ 4,331 Property 3,859 1,063 7,715 7,307 Liability 5,367 2,721 9,168 5,513 Marine 3,430 4,837 6,840 8,219 Total pro rata reinsurance 14,812 11,888 27,117 25,370 Excess of loss reinsurance: Property 15,714 15,800 30,176 31,259 Liability 2,825 2,747 6,584 5,639 Total excess of loss reinsurance 18,539 18,547 36,760 36,898 Total reinsurance $ 33,351 $ 30,435 $ 63,877 $ 62,268 Consolidated $ 144,605 $ 133,952 $ 283,336 $ 267,032</t>
  </si>
  <si>
    <t>INCOME TAXES (Tables)</t>
  </si>
  <si>
    <t>Reconciliation of income tax expense (benefit)</t>
  </si>
  <si>
    <t>The actual income tax expense (benefit) for the three and six months ended June 30, 2015 and 2014 differed from the “expected” income tax expense for those periods (computed by applying the United States federal corporate tax rate of 35 percent to income before income tax expense) as follows: Three months ended Six months ended ($ in thousands) 2015 2014 2015 2014 Computed "expected" income tax expense $ 4,156 $ 95 $ 14,634 $ 5,306 Increases (decreases) in tax resulting from: Tax-exempt interest income (687 ) (858 ) (1,385 ) (1,802 ) Dividends received deduction (285 ) (258 ) (543 ) (478 ) Proration of tax-exempt interest and dividends received deduction 146 167 289 342 Other, net (203 ) 110 (261 ) 182 Total income tax expense (benefit) $ 3,127 $ (744 ) $ 12,734 $ 3,550</t>
  </si>
  <si>
    <t>EMPLOYEE RETIREMENT PLANS (Tables)</t>
  </si>
  <si>
    <t>Components of net periodic benefit cost</t>
  </si>
  <si>
    <t>The components of net periodic benefit cost (income) for Employers Mutual’s pension and postretirement benefit plans is as follows: Three months ended Six months ended ($ in thousands) 2015 2014 2015 2014 Pension plans: Service cost $ 3,330 $ 3,240 $ 6,974 $ 6,431 Interest cost 2,364 2,451 4,642 4,832 Expected return on plan assets (5,074 ) (5,183 ) (10,149 ) (10,366 ) Amortization of net actuarial loss 797 119 1,314 183 Amortization of prior service cost 7 8 15 16 Net periodic pension benefit cost $ 1,424 $ 635 $ 2,796 $ 1,096 Postretirement benefit plans: Service cost $ 353 $ 315 $ 706 $ 630 Interest cost 537 563 1,074 1,127 Expected return on plan assets (1,104 ) (1,099 ) (2,208 ) (2,198 ) Amortization of net actuarial loss 436 412 872 825 Amortization of prior service credit (2,867 ) (2,866 ) (5,733 ) (5,733 ) Net periodic postretirement benefit income $ (2,645 ) $ (2,675 ) $ (5,289 ) $ (5,349 )</t>
  </si>
  <si>
    <t>DISCLOSURES ABOUT THE FAIR VALUE OF FINANCIAL INSTRUMENTS (Tables)</t>
  </si>
  <si>
    <t>Summary of carrying amount and estimated fair value of financial instruments</t>
  </si>
  <si>
    <t>The carrying amount and the estimated fair value of the Company’s financial instruments is summarized below. June 30, 2015 Carrying Estimated ($ in thousands) Assets: Fixed maturity securities available-for-sale: U.S. treasury $ 9,638 $ 9,638 U.S. government-sponsored agencies 225,312 225,312 Obligations of states and political subdivisions 327,393 327,393 Commercial mortgage-backed 45,156 45,156 Residential mortgage-backed 92,249 92,249 Other asset-backed 14,599 14,599 Corporate 440,615 440,615 Total fixed maturity securities available-for-sale 1,154,962 1,154,962 Equity securities available-for-sale: Common stocks: Financial services 36,289 36,289 Information technology 26,836 26,836 Healthcare 26,271 26,271 Consumer staples 14,335 14,335 Consumer discretionary 24,732 24,732 Energy 22,893 22,893 Industrials 20,293 20,293 Other 12,793 12,793 Non-redeemable preferred stocks 14,844 14,844 Total equity securities available-for-sale 199,286 199,286 Short-term investments 32,758 32,758 Liabilities: Surplus notes 25,000 11,064 December 31, 2014 Carrying Estimated ($ in thousands) Assets: Fixed maturity securities available-for-sale: U.S. treasury $ 9,703 $ 9,703 U.S. government-sponsored agencies 215,616 215,616 Obligations of states and political subdivisions 326,058 326,058 Commercial mortgage-backed 46,762 46,762 Residential mortgage-backed 97,953 97,953 Other asset-backed 16,005 16,005 Corporate 415,402 415,402 Total fixed maturity securities available-for-sale 1,127,499 1,127,499 Equity securities available-for-sale: Common stocks: Financial services 34,379 34,379 Information technology 26,865 26,865 Healthcare 26,852 26,852 Consumer staples 16,694 16,694 Consumer discretionary 22,691 22,691 Energy 22,863 22,863 Industrials 18,221 18,221 Other 16,056 16,056 Non-redeemable preferred stocks 12,415 12,415 Total equity securities available-for-sale 197,036 197,036 Short-term investments 53,262 53,262 Liabilities: Surplus notes 25,000 12,308</t>
  </si>
  <si>
    <t>Summary of assets and liabilities measured on recurring and non-recurring basis</t>
  </si>
  <si>
    <t>Presented in the table below are the estimated fair values of the Company’s financial instruments as of June 30, 2015 and December 31, 2014 . June 30, 2015 Fair value measurements using ($ in thousands) Total Quoted Significant Significant Financial instruments reported at fair value on recurring basis: Assets: Fixed maturity securities available-for-sale: U.S. treasury $ 9,638 $ — $ 9,638 $ — U.S. government-sponsored agencies 225,312 — 225,312 — Obligations of states and political subdivisions 327,393 — 327,393 — Commercial mortgage-backed 45,156 — 45,156 — Residential mortgage-backed 92,249 — 92,249 — Other asset-backed 14,599 — 14,599 — Corporate 440,615 — 438,993 1,622 Total fixed maturity securities available-for-sale 1,154,962 — 1,153,340 1,622 Equity securities available-for-sale: Common stocks: Financial services 36,289 36,286 — 3 Information technology 26,836 26,836 — — Healthcare 26,271 26,271 — — Consumer staples 14,335 14,335 — — Consumer discretionary 24,732 24,732 — — Energy 22,893 22,893 — — Industrials 20,293 20,293 — — Other 12,793 12,793 — — Non-redeemable preferred stocks 14,844 7,754 7,090 — Total equity securities available-for-sale 199,286 192,193 7,090 3 Short-term investments 32,758 32,758 — — Financial instruments not reported at fair value: Liabilities: Surplus notes 11,064 — — 11,064 December 31, 2014 Fair value measurements using ($ in thousands) Total Quoted Significant Significant Financial instruments reported at fair value on recurring basis: Assets: Fixed maturity securities available-for-sale: U.S. treasury $ 9,703 $ — $ 9,703 $ — U.S. government-sponsored agencies 215,616 — 215,616 — Obligations of states and political subdivisions 326,058 — 326,058 — Commercial mortgage-backed 46,762 — 46,762 — Residential mortgage-backed 97,953 — 97,953 — Other asset-backed 16,005 — 16,005 — Corporate 415,402 — 413,740 1,662 Total fixed maturity securities available-for-sale 1,127,499 — 1,125,837 1,662 Equity securities available-for-sale: Common stocks: Financial services 34,379 34,376 — 3 Information technology 26,865 26,865 — — Healthcare 26,852 26,852 — — Consumer staples 16,694 16,694 — — Consumer discretionary 22,691 22,691 — — Energy 22,863 22,863 — — Industrials 18,221 18,221 — — Other 16,056 16,056 — — Non-redeemable preferred stocks 12,415 7,745 4,670 — Total equity securities available-for-sale 197,036 192,363 4,670 3 Short-term investments 53,262 53,262 — — Financial instruments not reported at fair value: Liabilities: Surplus notes 12,308 — — 12,308</t>
  </si>
  <si>
    <t>Reconciliation of assets measured at fair value on recurring basis using significant unobservable inputs</t>
  </si>
  <si>
    <t>Presented in the table below is a reconciliation of the assets measured at fair value on a recurring basis using significant unobservable inputs (Level 3) for the three and six months ended June 30, 2015 and 2014 . Any unrealized gains or losses on these securities are recognized in other comprehensive income. Any gains or losses from disposals or impairments of these securities are reported as realized investment gains or losses in net income. Fair value measurements using significant unobservable (Level 3) inputs ($ in thousands) Three months ended June 30, 2015 Fixed maturity securities available-for-sale, corporate Equity securities Total Beginning balance $ 1,663 $ 3 $ 1,666 Settlements (39 ) — (39 ) Unrealized gains (losses) included in other comprehensive income (2 ) — (2 ) Balance at June 30, 2015 $ 1,622 $ 3 $ 1,625 Six months ended June 30, 2015 Beginning balance $ 1,662 $ 3 $ 1,665 Settlements (43 ) — (43 ) Unrealized gains (losses) included in other comprehensive income 3 — 3 Balance at June 30, 2015 $ 1,622 $ 3 $ 1,625 Fair value measurements using significant unobservable (Level 3) inputs ($ in thousands) Three months ended June 30, 2014 Fixed maturity securities available-for-sale, corporate Equity securities Total Beginning balance $ 1,975 $ 3 $ 1,978 Settlements (42 ) — (42 ) Unrealized gains (losses) included in other comprehensive income 16 — 16 Balance at June 30, 2014 $ 1,949 $ 3 $ 1,952 Six months ended June 30, 2014 Beginning balance $ 1,976 $ 3 $ 1,979 Settlements (42 ) — (42 ) Unrealized gains (losses) included in other comprehensive income 15 — 15 Balance at June 30, 2014 $ 1,949 $ 3 $ 1,952</t>
  </si>
  <si>
    <t>INVESTMENTS (Tables)</t>
  </si>
  <si>
    <t>Reconciliation of available-for-sale securities from cost basis to fair value</t>
  </si>
  <si>
    <t>The amortized cost and estimated fair value of securities available-for-sale as of June 30, 2015 and December 31, 2014 are as follows. All securities are classified as available-for-sale and are carried at fair value. June 30, 2015 Amortized Gross Gross Estimated ($ in thousands) Securities available-for-sale: Fixed maturity securities: U.S. treasury $ 9,591 $ 62 $ 15 $ 9,638 U.S. government-sponsored agencies 227,144 2,058 3,890 225,312 Obligations of states and political subdivisions 306,533 21,335 475 327,393 Commercial mortgage-backed 42,365 2,798 7 45,156 Residential mortgage-backed 95,959 1,110 4,820 92,249 Other asset-backed 13,583 1,053 37 14,599 Corporate 427,284 15,245 1,914 440,615 Total fixed maturity securities 1,122,459 43,661 11,158 1,154,962 Equity securities: Common stocks: Financial services 26,103 10,390 204 36,289 Information technology 17,467 9,425 56 26,836 Healthcare 14,204 12,117 50 26,271 Consumer staples 8,860 5,509 34 14,335 Consumer discretionary 12,716 12,048 32 24,732 Energy 16,897 6,634 638 22,893 Industrials 13,462 7,051 220 20,293 Other 10,749 2,148 104 12,793 Non-redeemable preferred stocks 14,586 492 234 14,844 Total equity securities 135,044 65,814 1,572 199,286 Total securities available-for-sale $ 1,257,503 $ 109,475 $ 12,730 $ 1,354,248 December 31, 2014 Amortized Gross Gross Estimated ($ in thousands) Securities available-for-sale: Fixed maturity securities: U.S. treasury $ 9,574 $ 129 $ — $ 9,703 U.S. government-sponsored agencies 215,425 2,313 2,122 215,616 Obligations of states and political subdivisions 299,258 26,840 40 326,058 Commercial mortgage-backed 42,996 3,766 — 46,762 Residential mortgage-backed 100,296 1,402 3,745 97,953 Other asset-backed 14,798 1,213 6 16,005 Corporate 397,659 18,485 742 415,402 Total fixed maturity securities 1,080,006 54,148 6,655 1,127,499 Equity securities: Common stocks: Financial services 22,586 11,835 42 34,379 Information technology 15,755 11,110 — 26,865 Healthcare 14,673 12,179 — 26,852 Consumer staples 10,584 6,112 2 16,694 Consumer discretionary 11,304 11,420 33 22,691 Energy 15,837 7,458 432 22,863 Industrials 9,658 8,596 33 18,221 Other 11,493 4,563 — 16,056 Non-redeemable preferred stocks 12,082 617 284 12,415 Total equity securities 123,972 73,890 826 197,036 Total securities available-for-sale $ 1,203,978 $ 128,038 $ 7,481 $ 1,324,535</t>
  </si>
  <si>
    <t>Estimated fair value and gross unrealized losses associated with investment securities</t>
  </si>
  <si>
    <t>The following table sets forth the estimated fair value and gross unrealized losses associated with investment securities that were in an unrealized loss position as of June 30, 2015 and December 31, 2014 , listed by length of time the securities were in an unrealized loss position. June 30, 2015 Less than twelve months Twelve months or longer Total ($ in thousands) Fair Unrealized Fair Unrealized Fair Unrealized Fixed maturity securities: U.S. treasury $ 4,837 $ 15 $ — $ — $ 4,837 $ 15 U.S. government-sponsored agencies 111,562 2,076 33,669 1,814 145,231 3,890 Obligations of states and political subdivisions 45,475 475 — — 45,475 475 Commercial mortgage-backed 3,176 7 — — 3,176 7 Residential mortgage-backed 24,612 988 21,853 3,832 46,465 4,820 Other asset-backed 6,175 37 — — 6,175 37 Corporate 112,259 1,806 9,638 108 121,897 1,914 Total, fixed maturity securities 308,096 5,404 65,160 5,754 373,256 11,158 Equity securities: Common stocks: Financial services 4,095 202 62 2 4,157 204 Information technology 959 56 — — 959 56 Healthcare 1,940 50 — — 1,940 50 Consumer staples 405 34 — — 405 34 Consumer discretionary 877 32 — — 877 32 Energy 6,709 629 42 9 6,751 638 Industrials 5,938 220 — — 5,938 220 Other 3,947 104 — — 3,947 104 Non-redeemable preferred stocks 2,481 22 1,788 212 4,269 234 Total equity securities 27,351 1,349 1,892 223 29,243 1,572 Total temporarily impaired securities $ 335,447 $ 6,753 $ 67,052 $ 5,977 $ 402,499 $ 12,730 December 31, 2014 Less than twelve months Twelve months or longer Total ($ in thousands) Fair Unrealized Fair Unrealized Fair Unrealized Fixed maturity securities: U.S. government-sponsored agencies $ 24,473 $ 94 $ 97,446 $ 2,028 $ 121,919 $ 2,122 Obligations of states and political subdivisions — — 3,757 40 3,757 40 Commercial mortgage-backed 1,102 — — — 1,102 — Residential mortgage-backed 21,451 1,252 21,163 2,493 42,614 3,745 Other asset-backed 1,889 6 — — 1,889 6 Corporate 16,740 281 28,257 461 44,997 742 Total, fixed maturity securities 65,655 1,633 150,623 5,022 216,278 6,655 Equity securities: Common stocks: Financial services 1,162 9 187 33 1,349 42 Consumer staples 1,051 2 — — 1,051 2 Consumer discretionary 822 33 — — 822 33 Energy 4,298 432 — — 4,298 432 Industrials 1,406 33 — — 1,406 33 Non-redeemable preferred stocks — — 1,716 284 1,716 284 Total equity securities 8,739 509 1,903 317 10,642 826 Total temporarily impaired securities $ 74,394 $ 2,142 $ 152,526 $ 5,339 $ 226,920 $ 7,481</t>
  </si>
  <si>
    <t>Amortized cost and estimated fair value of fixed maturity securities</t>
  </si>
  <si>
    <t>The amortized cost and estimated fair value of fixed maturity securities at June 30, 2015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42,908 $ 43,353 Due after one year through five years 173,108 182,650 Due after five years through ten years 255,605 259,396 Due after ten years 512,514 532,158 Mortgage-backed securities 138,324 137,405 Totals $ 1,122,459 $ 1,154,962</t>
  </si>
  <si>
    <t>Summary of realized investment gains and (losses)</t>
  </si>
  <si>
    <t>A summary of realized investment gains and (losses) is as follows: Three months ended June 30, Six months ended June 30, ($ in thousands) 2015 2014 2015 2014 Fixed maturity securities available-for-sale: Gross realized investment gains $ 46 $ 285 $ 581 $ 366 Gross realized investment losses — — — (92 ) Equity securities available-for-sale: Gross realized investment gains 5,742 3,283 8,336 5,316 Gross realized investment losses (424 ) (405 ) (753 ) (481 ) "Other-than-temporary" impairments (47 ) — (665 ) (316 ) Other long-term investments: Gross realized investment losses (2,043 ) (820 ) (3,442 ) (1,188 ) Totals $ 3,274 $ 2,343 $ 4,057 $ 3,605</t>
  </si>
  <si>
    <t>ACCUMULATED OTHER COMPREHENSIVE INCOME (Tables)</t>
  </si>
  <si>
    <t>Schedule of beginning and ending balances of accumulated other comprehensive income</t>
  </si>
  <si>
    <t>The following table reconciles, by component, the beginning and ending balances of accumulated other comprehensive income, net of tax. Accumulated other comprehensive income by component ($ in thousands) Unrealized Unrecognized Total Balance at December 31, 2014 $ 78,362 $ 3,300 $ 81,662 Other comprehensive income (loss) before reclassifications (10,603 ) — (10,603 ) Amounts reclassified from accumulated other comprehensive income (4,875 ) (651 ) (5,526 ) Other comprehensive income (loss) (15,478 ) (651 ) (16,129 ) Balance at June 30, 2015 $ 62,884 $ 2,649 $ 65,533</t>
  </si>
  <si>
    <t>Amounts reclassified out of accumulated other comprehensive income (loss)</t>
  </si>
  <si>
    <t>The following tables display amounts reclassified out of accumulated other comprehensive income and into net income during the three and six months ended June 30, 2015 and 2014 , respectively. Amounts reclassified from accumulated other comprehensive income Accumulated other comprehensive Three months ended Six months ended Affected line item in the Unrealized gains on investments: Reclassification adjustment for realized investment gains included in net income $ 5,317 $ 7,499 Net realized investment gains Deferred income tax expense (1,860 ) (2,624 ) Income tax expense, current Net reclassification adjustment 3,457 4,875 Unrecognized pension and postretirement benefit obligations: Reclassification adjustment for amounts amortized into net periodic pension and postretirement benefit income: Net actuarial loss (367 ) (651 ) (1) Prior service credit 826 1,653 (1) Total before tax 459 1,002 Deferred income tax expense (161 ) (351 ) Income tax expense, current Net reclassification adjustment 298 651 Total reclassification adjustment $ 3,755 $ 5,526 (1) These reclassified components of accumulated other comprehensive income are included in the computation of net periodic pension and postretirement benefit income (see Note 5, Employee Retirement Plans, for additional details). Amounts reclassified from accumulated other comprehensive income Accumulated other comprehensive Three months ended June 30, 2014 Six months ended June 30, 2014 Affected line item in the Unrealized gains on investments: Reclassification adjustment for realized investment gains included in net income $ 3,163 $ 4,793 Net realized investment gains Deferred income tax expense (1,107 ) (1,678 ) Income tax expense, current Net reclassification adjustment 2,056 3,115 Unrecognized pension and postretirement benefit obligations: Reclassification adjustment for amounts amortized into net periodic pension and postretirement benefit income: Net actuarial loss (153 ) (289 ) (1) Prior service credit 827 1,654 (1) Total before tax 674 1,365 Deferred income tax expense (236 ) (478 ) Income tax expense, current Net reclassification adjustment 438 887 Total reclassification adjustment $ 2,494 $ 4,002 (1) These reclassified components of accumulated other comprehensive income are included in the computation of net periodic pension and postretirement benefit income (see Note 5, Employee Retirement Plans, for additional details).</t>
  </si>
  <si>
    <t>BASIS OF PRESENTATION (Details) $ in Thousands</t>
  </si>
  <si>
    <t>Jun. 30, 2015USD ($)shares</t>
  </si>
  <si>
    <t>Jun. 30, 2014USD ($)</t>
  </si>
  <si>
    <t>Dec. 31, 2014shares</t>
  </si>
  <si>
    <t>Payments to Acquire Investments [Abstract]</t>
  </si>
  <si>
    <t>Payments to Acquire Universa Limited Partnership Interest | $</t>
  </si>
  <si>
    <t>Stockholders' Equity Note [Abstract]</t>
  </si>
  <si>
    <t>Stock Split Conversion Ratio</t>
  </si>
  <si>
    <t>Stock Split Terms</t>
  </si>
  <si>
    <t>three-for-two</t>
  </si>
  <si>
    <t>Common Stock, Shares Authorized</t>
  </si>
  <si>
    <t>REINSURANCE (Details) - USD ($) $ in Thousands</t>
  </si>
  <si>
    <t>Premiums written</t>
  </si>
  <si>
    <t>Net premiums written</t>
  </si>
  <si>
    <t>Premiums earned</t>
  </si>
  <si>
    <t>Net premiums earned</t>
  </si>
  <si>
    <t>Losses and settlement expenses incurred</t>
  </si>
  <si>
    <t>Net losses and settlement expenses incurred</t>
  </si>
  <si>
    <t>Affiliated Entity [Member]</t>
  </si>
  <si>
    <t>Assumed</t>
  </si>
  <si>
    <t>Ceded</t>
  </si>
  <si>
    <t>Non Affiliated Entity [Member]</t>
  </si>
  <si>
    <t>Direct</t>
  </si>
  <si>
    <t>Property and casualty insurance [Member]</t>
  </si>
  <si>
    <t>Reinsurance Transactions For Insurance Companies, by Product Segment [Line Items]</t>
  </si>
  <si>
    <t>Percentage of pool participation (in hundredths)</t>
  </si>
  <si>
    <t>30.00%</t>
  </si>
  <si>
    <t>Property and casualty insurance [Member] | Affiliated Entity [Member]</t>
  </si>
  <si>
    <t>Property and casualty insurance [Member] | Non Affiliated Entity [Member]</t>
  </si>
  <si>
    <t>Reinsurance [Member]</t>
  </si>
  <si>
    <t>Reinsurance [Member] | Affiliated Entity [Member]</t>
  </si>
  <si>
    <t>Reinsurance [Member] | Non Affiliated Entity [Member]</t>
  </si>
  <si>
    <t>SEGMENT INFORMATION - Summarized financial information by segment (Details) - USD ($) $ in Thousands</t>
  </si>
  <si>
    <t>Reconciliation of operating profit loss from segment to consolidated</t>
  </si>
  <si>
    <t>Underwriting profit (loss)</t>
  </si>
  <si>
    <t>Net investment income (los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Insurance L O B [Member]</t>
  </si>
  <si>
    <t>Property and casualty insurance [Member] | Commercial Lines [Member] | Liability Insurance L O B [Member]</t>
  </si>
  <si>
    <t>Property and casualty insurance [Member] | Commercial Lines [Member] | Other Insurance L O B [Member]</t>
  </si>
  <si>
    <t>Property and casualty insurance [Member] | Personal Lines [Member]</t>
  </si>
  <si>
    <t>Property and casualty insurance [Member] | Personal Lines [Member] | Automobile Insurance L O B [Member]</t>
  </si>
  <si>
    <t>Property and casualty insurance [Member] | Personal Lines [Member] | Homeowners Insurance L O B [Member]</t>
  </si>
  <si>
    <t>Reinsurance [Member] | Pro rata reinsurance [Member]</t>
  </si>
  <si>
    <t>Reinsurance [Member] | Pro rata reinsurance [Member] | Multiline Insurance L O B [Member]</t>
  </si>
  <si>
    <t>Reinsurance [Member] | Pro rata reinsurance [Member] | Property Insurance L O B [Member]</t>
  </si>
  <si>
    <t>Reinsurance [Member] | Pro rata reinsurance [Member] | Liability Insurance L O B [Member]</t>
  </si>
  <si>
    <t>Reinsurance [Member] | Pro rata reinsurance [Member] | Marine And Aviation Insurance L O B [Member]</t>
  </si>
  <si>
    <t>Reinsurance [Member] | Excess of loss reinsurance [Member]</t>
  </si>
  <si>
    <t>Reinsurance [Member] | Excess of loss reinsurance [Member] | Property Insurance L O B [Member]</t>
  </si>
  <si>
    <t>Reinsurance [Member] | Excess of loss reinsurance [Member] | Liability Insurance L O B [Member]</t>
  </si>
  <si>
    <t>INCOME TAXES (Details) - USD ($) $ in Thousands</t>
  </si>
  <si>
    <t>Income tax expense (benefit) reconciliation [Abstract]</t>
  </si>
  <si>
    <t>United States federal corporate tax rate (in hundredths)</t>
  </si>
  <si>
    <t>35.00%</t>
  </si>
  <si>
    <t>Computed expected income tax expense</t>
  </si>
  <si>
    <t>Increases (decreases) in tax resulting from:</t>
  </si>
  <si>
    <t>Tax-exempt interest income</t>
  </si>
  <si>
    <t>Dividends received deduction</t>
  </si>
  <si>
    <t>Proration of tax-exempt interest and dividends received deduction</t>
  </si>
  <si>
    <t>Other, net</t>
  </si>
  <si>
    <t>Provision for uncertain tax positions</t>
  </si>
  <si>
    <t>EMPLOYEE RETIREMENT PLANS (Details) - USD ($) $ in Thousands</t>
  </si>
  <si>
    <t>Pension plans [Member] | Emc Insurance Companies [Member]</t>
  </si>
  <si>
    <t>Components of net periodic benefit cost [Abstract]</t>
  </si>
  <si>
    <t>Service cost</t>
  </si>
  <si>
    <t>Interest cost</t>
  </si>
  <si>
    <t>Expected return on plan assets</t>
  </si>
  <si>
    <t>Amortization of net actuarial loss</t>
  </si>
  <si>
    <t>Amortization of prior service cost (credit)</t>
  </si>
  <si>
    <t>Net periodic benefit cost (income)</t>
  </si>
  <si>
    <t>Pension plans [Member] | EMC Insurance Group, Inc. [Member]</t>
  </si>
  <si>
    <t>Entity's share of estimated contributions to employee benefit plan</t>
  </si>
  <si>
    <t>Postretirement benefit plans [Member] | Emc Insurance Companies [Member]</t>
  </si>
  <si>
    <t>Postretirement benefit plans [Member] | EMC Insurance Group, Inc. [Member]</t>
  </si>
  <si>
    <t>STOCK-BASED COMPENSATION (Details) $ / shares in Units, $ in Thousands</t>
  </si>
  <si>
    <t>Jun. 30, 2015USD ($)Plan$ / sharesshares</t>
  </si>
  <si>
    <t>Share-based Compensation Arrangement by Share-based Payment Award [Line Items]</t>
  </si>
  <si>
    <t>Number of stock option plans | Plan</t>
  </si>
  <si>
    <t>Recognized compensation expense | $</t>
  </si>
  <si>
    <t>Recognized compensation expense, net of tax | $</t>
  </si>
  <si>
    <t>Employers Mutual Casualty Company Incentive Stock Option 2003 Plan [Member]</t>
  </si>
  <si>
    <t>Registered shares (in shares)</t>
  </si>
  <si>
    <t>Time limit for granting awards</t>
  </si>
  <si>
    <t>10 years</t>
  </si>
  <si>
    <t>Employers Mutual Casualty Company Stock Incentive 2007 Plan [Member]</t>
  </si>
  <si>
    <t>Restricted Stock [Member]</t>
  </si>
  <si>
    <t>Vesting period</t>
  </si>
  <si>
    <t>4 years</t>
  </si>
  <si>
    <t>Number of restricted stock shares granted during period (in shares)</t>
  </si>
  <si>
    <t>Number of restricted stock shares vested during period (in shares)</t>
  </si>
  <si>
    <t>Employee Stock Option [Member]</t>
  </si>
  <si>
    <t>5 years</t>
  </si>
  <si>
    <t>Options exercised during period (in shares)</t>
  </si>
  <si>
    <t>Weighted average exercise price of options exercised during period (in dollars per share) | $ / shares</t>
  </si>
  <si>
    <t>DISCLOSURES ABOUT THE FAIR VALUE OF FINANCIAL INSTRUMENTS (Details) $ in Thousands</t>
  </si>
  <si>
    <t>12 Months Ended</t>
  </si>
  <si>
    <t>Jun. 30, 2015USD ($)Security</t>
  </si>
  <si>
    <t>Dec. 31, 2014USD ($)Security</t>
  </si>
  <si>
    <t>Assets [Abstract]</t>
  </si>
  <si>
    <t>Available-for-sale Securities, Fair Value Disclosure</t>
  </si>
  <si>
    <t>Liabilities [Abstract]</t>
  </si>
  <si>
    <t>Surplus notes</t>
  </si>
  <si>
    <t>Period for surplus notes included in assumptions</t>
  </si>
  <si>
    <t>25 years</t>
  </si>
  <si>
    <t>Current interest rate on surplus notes</t>
  </si>
  <si>
    <t>1.35%</t>
  </si>
  <si>
    <t>Upward adjustment to fair value input discount rate (percent)</t>
  </si>
  <si>
    <t>0.50%</t>
  </si>
  <si>
    <t>Period after which rate is adjusted</t>
  </si>
  <si>
    <t>Debt Securities [Member]</t>
  </si>
  <si>
    <t>Number Of Broker Quoted Securities | Security</t>
  </si>
  <si>
    <t>Number of securities not priced by independent pricing service | Security</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Corporate Debt Securities [Member]</t>
  </si>
  <si>
    <t>Equity Securities [Member]</t>
  </si>
  <si>
    <t>Common stocks Financial servic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Carrying amount [Member]</t>
  </si>
  <si>
    <t>Carrying amount [Member] | Debt Securities [Member]</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 in Thousands</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gains (losses) included in other comprehensive income</t>
  </si>
  <si>
    <t>Balance at end of period</t>
  </si>
  <si>
    <t>INVESTMENTS (Details) - USD ($) $ in Thousands</t>
  </si>
  <si>
    <t>Amortized cost and estimated fair value of available-for-sale securities [Abstract]</t>
  </si>
  <si>
    <t>Amortized cost</t>
  </si>
  <si>
    <t>Gross unrealized gains</t>
  </si>
  <si>
    <t>Gross unrealized losses</t>
  </si>
  <si>
    <t>Estimated fair value</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Due in one year or less</t>
  </si>
  <si>
    <t>Due after one year through five years</t>
  </si>
  <si>
    <t>Due after five years through ten years</t>
  </si>
  <si>
    <t>Due after ten years</t>
  </si>
  <si>
    <t>Mortgage-backed securities</t>
  </si>
  <si>
    <t>Totals</t>
  </si>
  <si>
    <t>Realized Investment Gains (Losses) [Abstract]</t>
  </si>
  <si>
    <t>'Other-than-temporary' impairments</t>
  </si>
  <si>
    <t>Available-for-sale, Gross realized investment gains</t>
  </si>
  <si>
    <t>Available-for-sale, Gross realized investment losses</t>
  </si>
  <si>
    <t>Other Long-term Investments [Member]</t>
  </si>
  <si>
    <t>Other long-term investments, Gross realized investment losses</t>
  </si>
  <si>
    <t>CONTINGENT LIABILITIES (Details) $ in Thousands</t>
  </si>
  <si>
    <t>Dec. 31, 2014USD ($)</t>
  </si>
  <si>
    <t>Entity's share of case loss reserves, eliminated by the purchase of annuities</t>
  </si>
  <si>
    <t>Contingent liability for aggregate guaranteed amount of annuities</t>
  </si>
  <si>
    <t>STOCK REPURCHASE PROGRAM (Details) $ in Thousands</t>
  </si>
  <si>
    <t>Nov. 03, 2011USD ($)</t>
  </si>
  <si>
    <t>Authorized amount of stock repurchase program</t>
  </si>
  <si>
    <t>ACCUMULATED OTHER COMPREHENSIVE INCOME - Components of Accumulated Other Comprehensive Income (Details) - USD ($) $ in Thousands</t>
  </si>
  <si>
    <t>Accumulated Other Comprehensive Income Loss [Line Items]</t>
  </si>
  <si>
    <t>Balance at December 31, 2014</t>
  </si>
  <si>
    <t>Other comprehensive income (loss) before reclassifications</t>
  </si>
  <si>
    <t>Amounts reclassified from accumulated other comprehensive income</t>
  </si>
  <si>
    <t>Balance at June 30, 2015</t>
  </si>
  <si>
    <t>Unrealized Gains and (Losses) on Available-for-sale securities</t>
  </si>
  <si>
    <t>Unrecognized pension and postretirement benefit obligations</t>
  </si>
  <si>
    <t>ACCUMULATED OTHER COMPREHENSIVE INCOME - Reclassifications out of Accumulated Other Comprehensive Income (Details) - USD ($) $ in Thousands</t>
  </si>
  <si>
    <t>Income tax expense, current</t>
  </si>
  <si>
    <t>Total reclassification adjustment</t>
  </si>
  <si>
    <t>Unrealized Gains and (Losses) on Available-for-sale securities | Reclassification Out Of Accumulated Other Comprehensive Income [Member]</t>
  </si>
  <si>
    <t>Unrecognized pension and postretirement benefit obligations | Reclassification Out Of Accumulated Other Comprehensive Income [Member]</t>
  </si>
  <si>
    <t>[1]</t>
  </si>
  <si>
    <t>Total before tax</t>
  </si>
  <si>
    <t>These reclassified components of accumulated other comprehensive income are included in the computation of net periodic pension and postretirement benefit income (see Note 5, Employee Retirement Plans, for additional detail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356130</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20671266</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154962</v>
      </c>
      <c t="n" r="C3" s="7">
        <v>1127499</v>
      </c>
    </row>
    <row r="4" spans="1:3">
      <c t="s" r="A4" s="4">
        <v>31</v>
      </c>
      <c t="n" r="B4" s="5">
        <v>199286</v>
      </c>
      <c t="n" r="C4" s="5">
        <v>197036</v>
      </c>
    </row>
    <row r="5" spans="1:3">
      <c t="s" r="A5" s="4">
        <v>32</v>
      </c>
      <c t="n" r="B5" s="5">
        <v>8109</v>
      </c>
      <c t="n" r="C5" s="5">
        <v>6227</v>
      </c>
    </row>
    <row r="6" spans="1:3">
      <c t="s" r="A6" s="4">
        <v>33</v>
      </c>
      <c t="n" r="B6" s="5">
        <v>32758</v>
      </c>
      <c t="n" r="C6" s="5">
        <v>53262</v>
      </c>
    </row>
    <row r="7" spans="1:3">
      <c t="s" r="A7" s="4">
        <v>34</v>
      </c>
      <c t="n" r="B7" s="5">
        <v>1395115</v>
      </c>
      <c t="n" r="C7" s="5">
        <v>1384024</v>
      </c>
    </row>
    <row r="8" spans="1:3">
      <c t="s" r="A8" s="4">
        <v>35</v>
      </c>
      <c t="n" r="B8" s="5">
        <v>349</v>
      </c>
      <c t="n" r="C8" s="5">
        <v>383</v>
      </c>
    </row>
    <row r="9" spans="1:3">
      <c t="s" r="A9" s="4">
        <v>36</v>
      </c>
      <c t="n" r="B9" s="5">
        <v>25933</v>
      </c>
      <c t="n" r="C9" s="5">
        <v>28603</v>
      </c>
    </row>
    <row r="10" spans="1:3">
      <c t="s" r="A10" s="4">
        <v>37</v>
      </c>
      <c t="n" r="B10" s="5">
        <v>6482</v>
      </c>
      <c t="n" r="C10" s="5">
        <v>8865</v>
      </c>
    </row>
    <row r="11" spans="1:3">
      <c t="s" r="A11" s="4">
        <v>38</v>
      </c>
      <c t="n" r="B11" s="5">
        <v>42404</v>
      </c>
      <c t="n" r="C11" s="5">
        <v>39343</v>
      </c>
    </row>
    <row r="12" spans="1:3">
      <c t="s" r="A12" s="4">
        <v>39</v>
      </c>
      <c t="n" r="B12" s="5">
        <v>17056</v>
      </c>
      <c t="n" r="C12" s="5">
        <v>17360</v>
      </c>
    </row>
    <row r="13" spans="1:3">
      <c t="s" r="A13" s="4">
        <v>40</v>
      </c>
      <c t="n" r="B13" s="5">
        <v>10609</v>
      </c>
      <c t="n" r="C13" s="5">
        <v>10295</v>
      </c>
    </row>
    <row r="14" spans="1:3">
      <c t="s" r="A14" s="4">
        <v>41</v>
      </c>
      <c t="n" r="B14" s="5">
        <v>16850</v>
      </c>
      <c t="n" r="C14" s="5">
        <v>0</v>
      </c>
    </row>
    <row r="15" spans="1:3">
      <c t="s" r="A15" s="4">
        <v>42</v>
      </c>
      <c t="n" r="B15" s="5">
        <v>849</v>
      </c>
      <c t="n" r="C15" s="5">
        <v>1767</v>
      </c>
    </row>
    <row r="16" spans="1:3">
      <c t="s" r="A16" s="4">
        <v>43</v>
      </c>
      <c t="n" r="B16" s="5">
        <v>942</v>
      </c>
      <c t="n" r="C16" s="5">
        <v>942</v>
      </c>
    </row>
    <row r="17" spans="1:3">
      <c t="s" r="A17" s="4">
        <v>44</v>
      </c>
      <c t="n" r="B17" s="5">
        <v>3481</v>
      </c>
      <c t="n" r="C17" s="5">
        <v>6238</v>
      </c>
    </row>
    <row r="18" spans="1:3">
      <c t="s" r="A18" s="4">
        <v>45</v>
      </c>
      <c t="n" r="B18" s="5">
        <v>1520070</v>
      </c>
      <c t="n" r="C18" s="5">
        <v>1497820</v>
      </c>
    </row>
    <row r="19" spans="1:3">
      <c t="s" r="A19" s="3">
        <v>46</v>
      </c>
    </row>
    <row r="20" spans="1:3">
      <c t="s" r="A20" s="4">
        <v>47</v>
      </c>
      <c t="n" r="B20" s="5">
        <v>671586</v>
      </c>
      <c t="n" r="C20" s="5">
        <v>661309</v>
      </c>
    </row>
    <row r="21" spans="1:3">
      <c t="s" r="A21" s="4">
        <v>48</v>
      </c>
      <c t="n" r="B21" s="5">
        <v>242017</v>
      </c>
      <c t="n" r="C21" s="5">
        <v>232093</v>
      </c>
    </row>
    <row r="22" spans="1:3">
      <c t="s" r="A22" s="4">
        <v>49</v>
      </c>
      <c t="n" r="B22" s="5">
        <v>8600</v>
      </c>
      <c t="n" r="C22" s="5">
        <v>10153</v>
      </c>
    </row>
    <row r="23" spans="1:3">
      <c t="s" r="A23" s="4">
        <v>50</v>
      </c>
      <c t="n" r="B23" s="5">
        <v>25000</v>
      </c>
      <c t="n" r="C23" s="5">
        <v>25000</v>
      </c>
    </row>
    <row r="24" spans="1:3">
      <c t="s" r="A24" s="4">
        <v>51</v>
      </c>
      <c t="n" r="B24" s="5">
        <v>1127</v>
      </c>
      <c t="n" r="C24" s="5">
        <v>8559</v>
      </c>
    </row>
    <row r="25" spans="1:3">
      <c t="s" r="A25" s="4">
        <v>52</v>
      </c>
      <c t="n" r="B25" s="5">
        <v>4018</v>
      </c>
      <c t="n" r="C25" s="5">
        <v>4162</v>
      </c>
    </row>
    <row r="26" spans="1:3">
      <c t="s" r="A26" s="4">
        <v>53</v>
      </c>
      <c t="n" r="B26" s="5">
        <v>3911</v>
      </c>
      <c t="n" r="C26" s="5">
        <v>3</v>
      </c>
    </row>
    <row r="27" spans="1:3">
      <c t="s" r="A27" s="4">
        <v>54</v>
      </c>
      <c t="n" r="B27" s="5">
        <v>20190</v>
      </c>
      <c t="n" r="C27" s="5">
        <v>28654</v>
      </c>
    </row>
    <row r="28" spans="1:3">
      <c t="s" r="A28" s="4">
        <v>55</v>
      </c>
      <c t="n" r="B28" s="5">
        <v>28227</v>
      </c>
      <c t="n" r="C28" s="5">
        <v>25001</v>
      </c>
    </row>
    <row r="29" spans="1:3">
      <c t="s" r="A29" s="4">
        <v>56</v>
      </c>
      <c t="n" r="B29" s="5">
        <v>1004676</v>
      </c>
      <c t="n" r="C29" s="5">
        <v>994934</v>
      </c>
    </row>
    <row r="30" spans="1:3">
      <c t="s" r="A30" s="3">
        <v>57</v>
      </c>
    </row>
    <row r="31" spans="1:3">
      <c t="s" r="A31" s="4">
        <v>58</v>
      </c>
      <c t="n" r="B31" s="5">
        <v>20653</v>
      </c>
      <c t="n" r="C31" s="5">
        <v>20344</v>
      </c>
    </row>
    <row r="32" spans="1:3">
      <c t="s" r="A32" s="4">
        <v>59</v>
      </c>
      <c t="n" r="B32" s="5">
        <v>105933</v>
      </c>
      <c t="n" r="C32" s="5">
        <v>99891</v>
      </c>
    </row>
    <row r="33" spans="1:3">
      <c t="s" r="A33" s="4">
        <v>60</v>
      </c>
      <c t="n" r="B33" s="5">
        <v>65533</v>
      </c>
      <c t="n" r="C33" s="5">
        <v>81662</v>
      </c>
    </row>
    <row r="34" spans="1:3">
      <c t="s" r="A34" s="4">
        <v>61</v>
      </c>
      <c t="n" r="B34" s="5">
        <v>323275</v>
      </c>
      <c t="n" r="C34" s="5">
        <v>300989</v>
      </c>
    </row>
    <row r="35" spans="1:3">
      <c t="s" r="A35" s="4">
        <v>62</v>
      </c>
      <c t="n" r="B35" s="5">
        <v>515394</v>
      </c>
      <c t="n" r="C35" s="5">
        <v>502886</v>
      </c>
    </row>
    <row r="36" spans="1:3">
      <c t="s" r="A36" s="4">
        <v>63</v>
      </c>
      <c t="n" r="B36" s="7">
        <v>1520070</v>
      </c>
      <c t="n" r="C36" s="7">
        <v>14978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2</v>
      </c>
      <c t="s" r="B1" s="2">
        <v>1</v>
      </c>
    </row>
    <row r="2" spans="1:2">
      <c t="s" r="B2" s="2">
        <v>2</v>
      </c>
    </row>
    <row r="3" spans="1:2">
      <c t="s" r="A3" s="3">
        <v>170</v>
      </c>
    </row>
    <row r="4" spans="1:2">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173</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0</v>
      </c>
      <c t="s" r="B1" s="2">
        <v>1</v>
      </c>
    </row>
    <row r="2" spans="1:2">
      <c t="s" r="B2" s="2">
        <v>2</v>
      </c>
    </row>
    <row r="3" spans="1:2">
      <c t="s" r="A3" s="3">
        <v>176</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179</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85</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88</v>
      </c>
    </row>
    <row r="4" spans="1:2">
      <c t="s" r="A4" s="4">
        <v>224</v>
      </c>
      <c t="s" r="B4" s="4">
        <v>225</v>
      </c>
    </row>
    <row r="5" spans="1:2">
      <c t="s" r="A5" s="4">
        <v>226</v>
      </c>
      <c t="s" r="B5" s="4">
        <v>227</v>
      </c>
    </row>
    <row r="6" spans="1:2">
      <c t="s" r="A6" s="4">
        <v>228</v>
      </c>
      <c t="s" r="B6" s="4">
        <v>229</v>
      </c>
    </row>
    <row r="7" spans="1:2">
      <c t="s" r="A7" s="4">
        <v>230</v>
      </c>
      <c t="s" r="B7"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97</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27"/>
    <col customWidth="1" max="3" min="3" width="21"/>
    <col customWidth="1" max="4" min="4" width="20"/>
  </cols>
  <sheetData>
    <row r="1" spans="1:4">
      <c t="s" r="A1" s="1">
        <v>237</v>
      </c>
      <c t="s" r="B1" s="2">
        <v>1</v>
      </c>
    </row>
    <row r="2" spans="1:4">
      <c t="s" r="B2" s="2">
        <v>238</v>
      </c>
      <c t="s" r="C2" s="2">
        <v>239</v>
      </c>
      <c t="s" r="D2" s="2">
        <v>240</v>
      </c>
    </row>
    <row r="3" spans="1:4">
      <c t="s" r="A3" s="3">
        <v>241</v>
      </c>
    </row>
    <row r="4" spans="1:4">
      <c t="s" r="A4" s="4">
        <v>242</v>
      </c>
      <c t="n" r="B4" s="7">
        <v>4000</v>
      </c>
      <c t="n" r="C4" s="7">
        <v>4400</v>
      </c>
    </row>
    <row r="5" spans="1:4">
      <c t="s" r="A5" s="3">
        <v>243</v>
      </c>
    </row>
    <row r="6" spans="1:4">
      <c t="s" r="A6" s="4">
        <v>244</v>
      </c>
      <c t="n" r="B6" s="10">
        <v>1.5</v>
      </c>
    </row>
    <row r="7" spans="1:4">
      <c t="s" r="A7" s="4">
        <v>245</v>
      </c>
      <c t="s" r="B7" s="4">
        <v>246</v>
      </c>
    </row>
    <row r="8" spans="1:4">
      <c t="s" r="A8" s="4">
        <v>247</v>
      </c>
      <c t="n" r="B8" s="5">
        <v>30000000</v>
      </c>
      <c t="n" r="D8" s="5">
        <v>3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28</v>
      </c>
    </row>
    <row r="2" spans="1:3">
      <c t="s" r="A2" s="3">
        <v>29</v>
      </c>
    </row>
    <row r="3" spans="1:3">
      <c t="s" r="A3" s="4">
        <v>65</v>
      </c>
      <c t="n" r="B3" s="7">
        <v>1122459</v>
      </c>
      <c t="n" r="C3" s="7">
        <v>1080006</v>
      </c>
    </row>
    <row r="4" spans="1:3">
      <c t="s" r="A4" s="4">
        <v>66</v>
      </c>
      <c t="n" r="B4" s="5">
        <v>135044</v>
      </c>
      <c t="n" r="C4" s="5">
        <v>123972</v>
      </c>
    </row>
    <row r="5" spans="1:3">
      <c t="s" r="A5" s="4">
        <v>67</v>
      </c>
      <c t="n" r="B5" s="5">
        <v>42239</v>
      </c>
      <c t="n" r="C5" s="5">
        <v>38930</v>
      </c>
    </row>
    <row r="6" spans="1:3">
      <c t="s" r="A6" s="4">
        <v>68</v>
      </c>
      <c t="n" r="B6" s="5">
        <v>3175</v>
      </c>
      <c t="n" r="C6" s="5">
        <v>4900</v>
      </c>
    </row>
    <row r="7" spans="1:3">
      <c t="s" r="A7" s="3">
        <v>46</v>
      </c>
    </row>
    <row r="8" spans="1:3">
      <c t="s" r="A8" s="4">
        <v>69</v>
      </c>
      <c t="n" r="B8" s="5">
        <v>664135</v>
      </c>
      <c t="n" r="C8" s="5">
        <v>650652</v>
      </c>
    </row>
    <row r="9" spans="1:3">
      <c t="s" r="A9" s="4">
        <v>70</v>
      </c>
      <c t="n" r="B9" s="5">
        <v>241397</v>
      </c>
      <c t="n" r="C9" s="5">
        <v>230460</v>
      </c>
    </row>
    <row r="10" spans="1:3">
      <c t="s" r="A10" s="4">
        <v>71</v>
      </c>
      <c t="n" r="B10" s="7">
        <v>20520</v>
      </c>
      <c t="n" r="C10" s="7">
        <v>23941</v>
      </c>
    </row>
    <row r="11" spans="1:3">
      <c t="s" r="A11" s="3">
        <v>57</v>
      </c>
    </row>
    <row r="12" spans="1:3">
      <c t="s" r="A12" s="4">
        <v>72</v>
      </c>
      <c t="n" r="B12" s="7">
        <v>1</v>
      </c>
      <c t="n" r="C12" s="7">
        <v>1</v>
      </c>
    </row>
    <row r="13" spans="1:3">
      <c t="s" r="A13" s="4">
        <v>73</v>
      </c>
      <c t="n" r="B13" s="5">
        <v>30000000</v>
      </c>
      <c t="n" r="C13" s="5">
        <v>30000000</v>
      </c>
    </row>
    <row r="14" spans="1:3">
      <c t="s" r="A14" s="4">
        <v>74</v>
      </c>
      <c t="n" r="B14" s="5">
        <v>20653399</v>
      </c>
      <c t="n" r="C14" s="5">
        <v>20344409</v>
      </c>
    </row>
    <row r="15" spans="1:3">
      <c t="s" r="A15" s="4">
        <v>75</v>
      </c>
      <c t="n" r="B15" s="5">
        <v>20653399</v>
      </c>
      <c t="n" r="C15" s="5">
        <v>20344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8</v>
      </c>
      <c t="s" r="B1" s="2">
        <v>77</v>
      </c>
      <c t="s" r="D1" s="2">
        <v>1</v>
      </c>
    </row>
    <row r="2" spans="1:5">
      <c t="s" r="B2" s="2">
        <v>2</v>
      </c>
      <c t="s" r="C2" s="2">
        <v>78</v>
      </c>
      <c t="s" r="D2" s="2">
        <v>2</v>
      </c>
      <c t="s" r="E2" s="2">
        <v>78</v>
      </c>
    </row>
    <row r="3" spans="1:5">
      <c t="s" r="A3" s="3">
        <v>249</v>
      </c>
    </row>
    <row r="4" spans="1:5">
      <c t="s" r="A4" s="4">
        <v>250</v>
      </c>
      <c t="n" r="B4" s="7">
        <v>152151</v>
      </c>
      <c t="n" r="C4" s="7">
        <v>139024</v>
      </c>
      <c t="n" r="D4" s="7">
        <v>295075</v>
      </c>
      <c t="n" r="E4" s="7">
        <v>274429</v>
      </c>
    </row>
    <row r="5" spans="1:5">
      <c t="s" r="A5" s="3">
        <v>251</v>
      </c>
    </row>
    <row r="6" spans="1:5">
      <c t="s" r="A6" s="4">
        <v>252</v>
      </c>
      <c t="n" r="B6" s="5">
        <v>144605</v>
      </c>
      <c t="n" r="C6" s="5">
        <v>133952</v>
      </c>
      <c t="n" r="D6" s="5">
        <v>283336</v>
      </c>
      <c t="n" r="E6" s="5">
        <v>267032</v>
      </c>
    </row>
    <row r="7" spans="1:5">
      <c t="s" r="A7" s="3">
        <v>253</v>
      </c>
    </row>
    <row r="8" spans="1:5">
      <c t="s" r="A8" s="4">
        <v>254</v>
      </c>
      <c t="n" r="B8" s="5">
        <v>102133</v>
      </c>
      <c t="n" r="C8" s="5">
        <v>105846</v>
      </c>
      <c t="n" r="D8" s="5">
        <v>177918</v>
      </c>
      <c t="n" r="E8" s="5">
        <v>194815</v>
      </c>
    </row>
    <row r="9" spans="1:5">
      <c t="s" r="A9" s="4">
        <v>255</v>
      </c>
    </row>
    <row r="10" spans="1:5">
      <c t="s" r="A10" s="3">
        <v>249</v>
      </c>
    </row>
    <row r="11" spans="1:5">
      <c t="s" r="A11" s="4">
        <v>256</v>
      </c>
      <c t="n" r="B11" s="5">
        <v>125416</v>
      </c>
      <c t="n" r="C11" s="5">
        <v>118286</v>
      </c>
      <c t="n" r="D11" s="5">
        <v>238561</v>
      </c>
      <c t="n" r="E11" s="5">
        <v>225334</v>
      </c>
    </row>
    <row r="12" spans="1:5">
      <c t="s" r="A12" s="4">
        <v>257</v>
      </c>
      <c t="n" r="B12" s="5">
        <v>-94752</v>
      </c>
      <c t="n" r="C12" s="5">
        <v>-93161</v>
      </c>
      <c t="n" r="D12" s="5">
        <v>-186480</v>
      </c>
      <c t="n" r="E12" s="5">
        <v>-186062</v>
      </c>
    </row>
    <row r="13" spans="1:5">
      <c t="s" r="A13" s="3">
        <v>251</v>
      </c>
    </row>
    <row r="14" spans="1:5">
      <c t="s" r="A14" s="4">
        <v>256</v>
      </c>
      <c t="n" r="B14" s="5">
        <v>116141</v>
      </c>
      <c t="n" r="C14" s="5">
        <v>109397</v>
      </c>
      <c t="n" r="D14" s="5">
        <v>228902</v>
      </c>
      <c t="n" r="E14" s="5">
        <v>215278</v>
      </c>
    </row>
    <row r="15" spans="1:5">
      <c t="s" r="A15" s="4">
        <v>257</v>
      </c>
      <c t="n" r="B15" s="5">
        <v>-94231</v>
      </c>
      <c t="n" r="C15" s="5">
        <v>-95596</v>
      </c>
      <c t="n" r="D15" s="5">
        <v>-187051</v>
      </c>
      <c t="n" r="E15" s="5">
        <v>-189531</v>
      </c>
    </row>
    <row r="16" spans="1:5">
      <c t="s" r="A16" s="3">
        <v>253</v>
      </c>
    </row>
    <row r="17" spans="1:5">
      <c t="s" r="A17" s="4">
        <v>256</v>
      </c>
      <c t="n" r="B17" s="5">
        <v>83828</v>
      </c>
      <c t="n" r="C17" s="5">
        <v>87576</v>
      </c>
      <c t="n" r="D17" s="5">
        <v>139969</v>
      </c>
      <c t="n" r="E17" s="5">
        <v>156039</v>
      </c>
    </row>
    <row r="18" spans="1:5">
      <c t="s" r="A18" s="4">
        <v>257</v>
      </c>
      <c t="n" r="B18" s="5">
        <v>-60298</v>
      </c>
      <c t="n" r="C18" s="5">
        <v>-75395</v>
      </c>
      <c t="n" r="D18" s="5">
        <v>-95842</v>
      </c>
      <c t="n" r="E18" s="5">
        <v>-123386</v>
      </c>
    </row>
    <row r="19" spans="1:5">
      <c t="s" r="A19" s="4">
        <v>258</v>
      </c>
    </row>
    <row r="20" spans="1:5">
      <c t="s" r="A20" s="3">
        <v>249</v>
      </c>
    </row>
    <row r="21" spans="1:5">
      <c t="s" r="A21" s="4">
        <v>259</v>
      </c>
      <c t="n" r="B21" s="5">
        <v>92027</v>
      </c>
      <c t="n" r="C21" s="5">
        <v>90851</v>
      </c>
      <c t="n" r="D21" s="5">
        <v>180787</v>
      </c>
      <c t="n" r="E21" s="5">
        <v>180892</v>
      </c>
    </row>
    <row r="22" spans="1:5">
      <c t="s" r="A22" s="4">
        <v>256</v>
      </c>
      <c t="n" r="B22" s="5">
        <v>36037</v>
      </c>
      <c t="n" r="C22" s="5">
        <v>33499</v>
      </c>
      <c t="n" r="D22" s="5">
        <v>74985</v>
      </c>
      <c t="n" r="E22" s="5">
        <v>73800</v>
      </c>
    </row>
    <row r="23" spans="1:5">
      <c t="s" r="A23" s="4">
        <v>257</v>
      </c>
      <c t="n" r="B23" s="5">
        <v>-6577</v>
      </c>
      <c t="n" r="C23" s="5">
        <v>-10451</v>
      </c>
      <c t="n" r="D23" s="5">
        <v>-12778</v>
      </c>
      <c t="n" r="E23" s="5">
        <v>-19535</v>
      </c>
    </row>
    <row r="24" spans="1:5">
      <c t="s" r="A24" s="3">
        <v>251</v>
      </c>
    </row>
    <row r="25" spans="1:5">
      <c t="s" r="A25" s="4">
        <v>259</v>
      </c>
      <c t="n" r="B25" s="5">
        <v>91506</v>
      </c>
      <c t="n" r="C25" s="5">
        <v>93286</v>
      </c>
      <c t="n" r="D25" s="5">
        <v>181358</v>
      </c>
      <c t="n" r="E25" s="5">
        <v>184361</v>
      </c>
    </row>
    <row r="26" spans="1:5">
      <c t="s" r="A26" s="4">
        <v>256</v>
      </c>
      <c t="n" r="B26" s="5">
        <v>38383</v>
      </c>
      <c t="n" r="C26" s="5">
        <v>37586</v>
      </c>
      <c t="n" r="D26" s="5">
        <v>75287</v>
      </c>
      <c t="n" r="E26" s="5">
        <v>77380</v>
      </c>
    </row>
    <row r="27" spans="1:5">
      <c t="s" r="A27" s="4">
        <v>257</v>
      </c>
      <c t="n" r="B27" s="5">
        <v>-7194</v>
      </c>
      <c t="n" r="C27" s="5">
        <v>-10721</v>
      </c>
      <c t="n" r="D27" s="5">
        <v>-15160</v>
      </c>
      <c t="n" r="E27" s="5">
        <v>-20456</v>
      </c>
    </row>
    <row r="28" spans="1:5">
      <c t="s" r="A28" s="3">
        <v>253</v>
      </c>
    </row>
    <row r="29" spans="1:5">
      <c t="s" r="A29" s="4">
        <v>259</v>
      </c>
      <c t="n" r="B29" s="5">
        <v>60186</v>
      </c>
      <c t="n" r="C29" s="5">
        <v>75417</v>
      </c>
      <c t="n" r="D29" s="5">
        <v>95623</v>
      </c>
      <c t="n" r="E29" s="5">
        <v>123427</v>
      </c>
    </row>
    <row r="30" spans="1:5">
      <c t="s" r="A30" s="4">
        <v>256</v>
      </c>
      <c t="n" r="B30" s="5">
        <v>21141</v>
      </c>
      <c t="n" r="C30" s="5">
        <v>28067</v>
      </c>
      <c t="n" r="D30" s="5">
        <v>42587</v>
      </c>
      <c t="n" r="E30" s="5">
        <v>53069</v>
      </c>
    </row>
    <row r="31" spans="1:5">
      <c t="s" r="A31" s="4">
        <v>257</v>
      </c>
      <c t="n" r="B31" s="7">
        <v>-2724</v>
      </c>
      <c t="n" r="C31" s="7">
        <v>-9819</v>
      </c>
      <c t="n" r="D31" s="7">
        <v>-4419</v>
      </c>
      <c t="n" r="E31" s="7">
        <v>-14334</v>
      </c>
    </row>
    <row r="32" spans="1:5">
      <c t="s" r="A32" s="4">
        <v>260</v>
      </c>
    </row>
    <row r="33" spans="1:5">
      <c t="s" r="A33" s="3">
        <v>261</v>
      </c>
    </row>
    <row r="34" spans="1:5">
      <c t="s" r="A34" s="4">
        <v>262</v>
      </c>
      <c t="s" r="B34" s="4">
        <v>263</v>
      </c>
      <c t="s" r="C34" s="4">
        <v>263</v>
      </c>
      <c t="s" r="D34" s="4">
        <v>263</v>
      </c>
      <c t="s" r="E34" s="4">
        <v>263</v>
      </c>
    </row>
    <row r="35" spans="1:5">
      <c t="s" r="A35" s="3">
        <v>249</v>
      </c>
    </row>
    <row r="36" spans="1:5">
      <c t="s" r="A36" s="4">
        <v>250</v>
      </c>
      <c t="n" r="B36" s="7">
        <v>120811</v>
      </c>
      <c t="n" r="C36" s="7">
        <v>112464</v>
      </c>
      <c t="n" r="D36" s="7">
        <v>229607</v>
      </c>
      <c t="n" r="E36" s="7">
        <v>214977</v>
      </c>
    </row>
    <row r="37" spans="1:5">
      <c t="s" r="A37" s="3">
        <v>251</v>
      </c>
    </row>
    <row r="38" spans="1:5">
      <c t="s" r="A38" s="4">
        <v>252</v>
      </c>
      <c t="n" r="B38" s="5">
        <v>111254</v>
      </c>
      <c t="n" r="C38" s="5">
        <v>103517</v>
      </c>
      <c t="n" r="D38" s="5">
        <v>219459</v>
      </c>
      <c t="n" r="E38" s="5">
        <v>204764</v>
      </c>
    </row>
    <row r="39" spans="1:5">
      <c t="s" r="A39" s="3">
        <v>253</v>
      </c>
    </row>
    <row r="40" spans="1:5">
      <c t="s" r="A40" s="4">
        <v>254</v>
      </c>
      <c t="n" r="B40" s="5">
        <v>82817</v>
      </c>
      <c t="n" r="C40" s="5">
        <v>80787</v>
      </c>
      <c t="n" r="D40" s="5">
        <v>139492</v>
      </c>
      <c t="n" r="E40" s="5">
        <v>148513</v>
      </c>
    </row>
    <row r="41" spans="1:5">
      <c t="s" r="A41" s="4">
        <v>264</v>
      </c>
    </row>
    <row r="42" spans="1:5">
      <c t="s" r="A42" s="3">
        <v>249</v>
      </c>
    </row>
    <row r="43" spans="1:5">
      <c t="s" r="A43" s="4">
        <v>256</v>
      </c>
      <c t="n" r="B43" s="5">
        <v>125416</v>
      </c>
      <c t="n" r="C43" s="5">
        <v>118286</v>
      </c>
      <c t="n" r="D43" s="5">
        <v>238561</v>
      </c>
      <c t="n" r="E43" s="5">
        <v>225334</v>
      </c>
    </row>
    <row r="44" spans="1:5">
      <c t="s" r="A44" s="4">
        <v>257</v>
      </c>
      <c t="n" r="B44" s="5">
        <v>-92027</v>
      </c>
      <c t="n" r="C44" s="5">
        <v>-90851</v>
      </c>
      <c t="n" r="D44" s="5">
        <v>-180787</v>
      </c>
      <c t="n" r="E44" s="5">
        <v>-180892</v>
      </c>
    </row>
    <row r="45" spans="1:5">
      <c t="s" r="A45" s="3">
        <v>251</v>
      </c>
    </row>
    <row r="46" spans="1:5">
      <c t="s" r="A46" s="4">
        <v>256</v>
      </c>
      <c t="n" r="B46" s="5">
        <v>116141</v>
      </c>
      <c t="n" r="C46" s="5">
        <v>109397</v>
      </c>
      <c t="n" r="D46" s="5">
        <v>228902</v>
      </c>
      <c t="n" r="E46" s="5">
        <v>215278</v>
      </c>
    </row>
    <row r="47" spans="1:5">
      <c t="s" r="A47" s="4">
        <v>257</v>
      </c>
      <c t="n" r="B47" s="5">
        <v>-91506</v>
      </c>
      <c t="n" r="C47" s="5">
        <v>-93286</v>
      </c>
      <c t="n" r="D47" s="5">
        <v>-181358</v>
      </c>
      <c t="n" r="E47" s="5">
        <v>-184361</v>
      </c>
    </row>
    <row r="48" spans="1:5">
      <c t="s" r="A48" s="3">
        <v>253</v>
      </c>
    </row>
    <row r="49" spans="1:5">
      <c t="s" r="A49" s="4">
        <v>256</v>
      </c>
      <c t="n" r="B49" s="5">
        <v>83602</v>
      </c>
      <c t="n" r="C49" s="5">
        <v>87330</v>
      </c>
      <c t="n" r="D49" s="5">
        <v>139500</v>
      </c>
      <c t="n" r="E49" s="5">
        <v>155502</v>
      </c>
    </row>
    <row r="50" spans="1:5">
      <c t="s" r="A50" s="4">
        <v>257</v>
      </c>
      <c t="n" r="B50" s="5">
        <v>-60186</v>
      </c>
      <c t="n" r="C50" s="5">
        <v>-75417</v>
      </c>
      <c t="n" r="D50" s="5">
        <v>-95623</v>
      </c>
      <c t="n" r="E50" s="5">
        <v>-123427</v>
      </c>
    </row>
    <row r="51" spans="1:5">
      <c t="s" r="A51" s="4">
        <v>265</v>
      </c>
    </row>
    <row r="52" spans="1:5">
      <c t="s" r="A52" s="3">
        <v>249</v>
      </c>
    </row>
    <row r="53" spans="1:5">
      <c t="s" r="A53" s="4">
        <v>259</v>
      </c>
      <c t="n" r="B53" s="5">
        <v>92027</v>
      </c>
      <c t="n" r="C53" s="5">
        <v>90851</v>
      </c>
      <c t="n" r="D53" s="5">
        <v>180787</v>
      </c>
      <c t="n" r="E53" s="5">
        <v>180892</v>
      </c>
    </row>
    <row r="54" spans="1:5">
      <c t="s" r="A54" s="4">
        <v>256</v>
      </c>
      <c t="n" r="B54" s="5">
        <v>1147</v>
      </c>
      <c t="n" r="C54" s="5">
        <v>993</v>
      </c>
      <c t="n" r="D54" s="5">
        <v>2118</v>
      </c>
      <c t="n" r="E54" s="5">
        <v>1780</v>
      </c>
    </row>
    <row r="55" spans="1:5">
      <c t="s" r="A55" s="4">
        <v>257</v>
      </c>
      <c t="n" r="B55" s="5">
        <v>-5752</v>
      </c>
      <c t="n" r="C55" s="5">
        <v>-6815</v>
      </c>
      <c t="n" r="D55" s="5">
        <v>-11072</v>
      </c>
      <c t="n" r="E55" s="5">
        <v>-12137</v>
      </c>
    </row>
    <row r="56" spans="1:5">
      <c t="s" r="A56" s="3">
        <v>251</v>
      </c>
    </row>
    <row r="57" spans="1:5">
      <c t="s" r="A57" s="4">
        <v>259</v>
      </c>
      <c t="n" r="B57" s="5">
        <v>91506</v>
      </c>
      <c t="n" r="C57" s="5">
        <v>93286</v>
      </c>
      <c t="n" r="D57" s="5">
        <v>181358</v>
      </c>
      <c t="n" r="E57" s="5">
        <v>184361</v>
      </c>
    </row>
    <row r="58" spans="1:5">
      <c t="s" r="A58" s="4">
        <v>256</v>
      </c>
      <c t="n" r="B58" s="5">
        <v>1059</v>
      </c>
      <c t="n" r="C58" s="5">
        <v>891</v>
      </c>
      <c t="n" r="D58" s="5">
        <v>2092</v>
      </c>
      <c t="n" r="E58" s="5">
        <v>1735</v>
      </c>
    </row>
    <row r="59" spans="1:5">
      <c t="s" r="A59" s="4">
        <v>257</v>
      </c>
      <c t="n" r="B59" s="5">
        <v>-5946</v>
      </c>
      <c t="n" r="C59" s="5">
        <v>-6771</v>
      </c>
      <c t="n" r="D59" s="5">
        <v>-11535</v>
      </c>
      <c t="n" r="E59" s="5">
        <v>-12249</v>
      </c>
    </row>
    <row r="60" spans="1:5">
      <c t="s" r="A60" s="3">
        <v>253</v>
      </c>
    </row>
    <row r="61" spans="1:5">
      <c t="s" r="A61" s="4">
        <v>259</v>
      </c>
      <c t="n" r="B61" s="5">
        <v>60186</v>
      </c>
      <c t="n" r="C61" s="5">
        <v>75417</v>
      </c>
      <c t="n" r="D61" s="5">
        <v>95623</v>
      </c>
      <c t="n" r="E61" s="5">
        <v>123427</v>
      </c>
    </row>
    <row r="62" spans="1:5">
      <c t="s" r="A62" s="4">
        <v>256</v>
      </c>
      <c t="n" r="B62" s="5">
        <v>677</v>
      </c>
      <c t="n" r="C62" s="5">
        <v>484</v>
      </c>
      <c t="n" r="D62" s="5">
        <v>1223</v>
      </c>
      <c t="n" r="E62" s="5">
        <v>1086</v>
      </c>
    </row>
    <row r="63" spans="1:5">
      <c t="s" r="A63" s="4">
        <v>257</v>
      </c>
      <c t="n" r="B63" s="5">
        <v>-1462</v>
      </c>
      <c t="n" r="C63" s="5">
        <v>-7027</v>
      </c>
      <c t="n" r="D63" s="5">
        <v>-1231</v>
      </c>
      <c t="n" r="E63" s="5">
        <v>-8075</v>
      </c>
    </row>
    <row r="64" spans="1:5">
      <c t="s" r="A64" s="4">
        <v>266</v>
      </c>
    </row>
    <row r="65" spans="1:5">
      <c t="s" r="A65" s="3">
        <v>249</v>
      </c>
    </row>
    <row r="66" spans="1:5">
      <c t="s" r="A66" s="4">
        <v>250</v>
      </c>
      <c t="n" r="B66" s="5">
        <v>31340</v>
      </c>
      <c t="n" r="C66" s="5">
        <v>26560</v>
      </c>
      <c t="n" r="D66" s="5">
        <v>65468</v>
      </c>
      <c t="n" r="E66" s="5">
        <v>59452</v>
      </c>
    </row>
    <row r="67" spans="1:5">
      <c t="s" r="A67" s="3">
        <v>251</v>
      </c>
    </row>
    <row r="68" spans="1:5">
      <c t="s" r="A68" s="4">
        <v>252</v>
      </c>
      <c t="n" r="B68" s="5">
        <v>33351</v>
      </c>
      <c t="n" r="C68" s="5">
        <v>30435</v>
      </c>
      <c t="n" r="D68" s="5">
        <v>63877</v>
      </c>
      <c t="n" r="E68" s="5">
        <v>62268</v>
      </c>
    </row>
    <row r="69" spans="1:5">
      <c t="s" r="A69" s="3">
        <v>253</v>
      </c>
    </row>
    <row r="70" spans="1:5">
      <c t="s" r="A70" s="4">
        <v>254</v>
      </c>
      <c t="n" r="B70" s="5">
        <v>19316</v>
      </c>
      <c t="n" r="C70" s="5">
        <v>25059</v>
      </c>
      <c t="n" r="D70" s="5">
        <v>38426</v>
      </c>
      <c t="n" r="E70" s="5">
        <v>46302</v>
      </c>
    </row>
    <row r="71" spans="1:5">
      <c t="s" r="A71" s="4">
        <v>267</v>
      </c>
    </row>
    <row r="72" spans="1:5">
      <c t="s" r="A72" s="3">
        <v>249</v>
      </c>
    </row>
    <row r="73" spans="1:5">
      <c t="s" r="A73" s="4">
        <v>256</v>
      </c>
      <c t="n" r="B73" s="5">
        <v>0</v>
      </c>
      <c t="n" r="C73" s="5">
        <v>0</v>
      </c>
      <c t="n" r="D73" s="5">
        <v>0</v>
      </c>
      <c t="n" r="E73" s="5">
        <v>0</v>
      </c>
    </row>
    <row r="74" spans="1:5">
      <c t="s" r="A74" s="4">
        <v>257</v>
      </c>
      <c t="n" r="B74" s="5">
        <v>-2725</v>
      </c>
      <c t="n" r="C74" s="5">
        <v>-2310</v>
      </c>
      <c t="n" r="D74" s="5">
        <v>-5693</v>
      </c>
      <c t="n" r="E74" s="5">
        <v>-5170</v>
      </c>
    </row>
    <row r="75" spans="1:5">
      <c t="s" r="A75" s="3">
        <v>251</v>
      </c>
    </row>
    <row r="76" spans="1:5">
      <c t="s" r="A76" s="4">
        <v>256</v>
      </c>
      <c t="n" r="B76" s="5">
        <v>0</v>
      </c>
      <c t="n" r="C76" s="5">
        <v>0</v>
      </c>
      <c t="n" r="D76" s="5">
        <v>0</v>
      </c>
      <c t="n" r="E76" s="5">
        <v>0</v>
      </c>
    </row>
    <row r="77" spans="1:5">
      <c t="s" r="A77" s="4">
        <v>257</v>
      </c>
      <c t="n" r="B77" s="5">
        <v>-2725</v>
      </c>
      <c t="n" r="C77" s="5">
        <v>-2310</v>
      </c>
      <c t="n" r="D77" s="5">
        <v>-5693</v>
      </c>
      <c t="n" r="E77" s="5">
        <v>-5170</v>
      </c>
    </row>
    <row r="78" spans="1:5">
      <c t="s" r="A78" s="3">
        <v>253</v>
      </c>
    </row>
    <row r="79" spans="1:5">
      <c t="s" r="A79" s="4">
        <v>256</v>
      </c>
      <c t="n" r="B79" s="5">
        <v>226</v>
      </c>
      <c t="n" r="C79" s="5">
        <v>246</v>
      </c>
      <c t="n" r="D79" s="5">
        <v>469</v>
      </c>
      <c t="n" r="E79" s="5">
        <v>537</v>
      </c>
    </row>
    <row r="80" spans="1:5">
      <c t="s" r="A80" s="4">
        <v>257</v>
      </c>
      <c t="n" r="B80" s="5">
        <v>-112</v>
      </c>
      <c t="n" r="C80" s="5">
        <v>22</v>
      </c>
      <c t="n" r="D80" s="5">
        <v>-219</v>
      </c>
      <c t="n" r="E80" s="5">
        <v>41</v>
      </c>
    </row>
    <row r="81" spans="1:5">
      <c t="s" r="A81" s="4">
        <v>268</v>
      </c>
    </row>
    <row r="82" spans="1:5">
      <c t="s" r="A82" s="3">
        <v>249</v>
      </c>
    </row>
    <row r="83" spans="1:5">
      <c t="s" r="A83" s="4">
        <v>259</v>
      </c>
      <c t="n" r="B83" s="5">
        <v>0</v>
      </c>
      <c t="n" r="C83" s="5">
        <v>0</v>
      </c>
      <c t="n" r="D83" s="5">
        <v>0</v>
      </c>
      <c t="n" r="E83" s="5">
        <v>0</v>
      </c>
    </row>
    <row r="84" spans="1:5">
      <c t="s" r="A84" s="4">
        <v>256</v>
      </c>
      <c t="n" r="B84" s="5">
        <v>34890</v>
      </c>
      <c t="n" r="C84" s="5">
        <v>32506</v>
      </c>
      <c t="n" r="D84" s="5">
        <v>72867</v>
      </c>
      <c t="n" r="E84" s="5">
        <v>72020</v>
      </c>
    </row>
    <row r="85" spans="1:5">
      <c t="s" r="A85" s="4">
        <v>257</v>
      </c>
      <c t="n" r="B85" s="5">
        <v>-825</v>
      </c>
      <c t="n" r="C85" s="5">
        <v>-3636</v>
      </c>
      <c t="n" r="D85" s="5">
        <v>-1706</v>
      </c>
      <c t="n" r="E85" s="5">
        <v>-7398</v>
      </c>
    </row>
    <row r="86" spans="1:5">
      <c t="s" r="A86" s="3">
        <v>251</v>
      </c>
    </row>
    <row r="87" spans="1:5">
      <c t="s" r="A87" s="4">
        <v>259</v>
      </c>
      <c t="n" r="B87" s="5">
        <v>0</v>
      </c>
      <c t="n" r="C87" s="5">
        <v>0</v>
      </c>
      <c t="n" r="D87" s="5">
        <v>0</v>
      </c>
      <c t="n" r="E87" s="5">
        <v>0</v>
      </c>
    </row>
    <row r="88" spans="1:5">
      <c t="s" r="A88" s="4">
        <v>256</v>
      </c>
      <c t="n" r="B88" s="5">
        <v>37324</v>
      </c>
      <c t="n" r="C88" s="5">
        <v>36695</v>
      </c>
      <c t="n" r="D88" s="5">
        <v>73195</v>
      </c>
      <c t="n" r="E88" s="5">
        <v>75645</v>
      </c>
    </row>
    <row r="89" spans="1:5">
      <c t="s" r="A89" s="4">
        <v>257</v>
      </c>
      <c t="n" r="B89" s="5">
        <v>-1248</v>
      </c>
      <c t="n" r="C89" s="5">
        <v>-3950</v>
      </c>
      <c t="n" r="D89" s="5">
        <v>-3625</v>
      </c>
      <c t="n" r="E89" s="5">
        <v>-8207</v>
      </c>
    </row>
    <row r="90" spans="1:5">
      <c t="s" r="A90" s="3">
        <v>253</v>
      </c>
    </row>
    <row r="91" spans="1:5">
      <c t="s" r="A91" s="4">
        <v>259</v>
      </c>
      <c t="n" r="B91" s="5">
        <v>0</v>
      </c>
      <c t="n" r="C91" s="5">
        <v>0</v>
      </c>
      <c t="n" r="D91" s="5">
        <v>0</v>
      </c>
      <c t="n" r="E91" s="5">
        <v>0</v>
      </c>
    </row>
    <row r="92" spans="1:5">
      <c t="s" r="A92" s="4">
        <v>256</v>
      </c>
      <c t="n" r="B92" s="5">
        <v>20464</v>
      </c>
      <c t="n" r="C92" s="5">
        <v>27583</v>
      </c>
      <c t="n" r="D92" s="5">
        <v>41364</v>
      </c>
      <c t="n" r="E92" s="5">
        <v>51983</v>
      </c>
    </row>
    <row r="93" spans="1:5">
      <c t="s" r="A93" s="4">
        <v>257</v>
      </c>
      <c t="n" r="B93" s="7">
        <v>-1262</v>
      </c>
      <c t="n" r="C93" s="7">
        <v>-2792</v>
      </c>
      <c t="n" r="D93" s="7">
        <v>-3188</v>
      </c>
      <c t="n" r="E93" s="7">
        <v>-62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69</v>
      </c>
      <c t="s" r="B1" s="2">
        <v>77</v>
      </c>
      <c t="s" r="D1" s="2">
        <v>1</v>
      </c>
    </row>
    <row r="2" spans="1:6">
      <c t="s" r="B2" s="2">
        <v>2</v>
      </c>
      <c t="s" r="C2" s="2">
        <v>78</v>
      </c>
      <c t="s" r="D2" s="2">
        <v>2</v>
      </c>
      <c t="s" r="E2" s="2">
        <v>78</v>
      </c>
      <c t="s" r="F2" s="2">
        <v>28</v>
      </c>
    </row>
    <row r="3" spans="1:6">
      <c t="s" r="A3" s="3">
        <v>270</v>
      </c>
    </row>
    <row r="4" spans="1:6">
      <c t="s" r="A4" s="4">
        <v>251</v>
      </c>
      <c t="n" r="B4" s="7">
        <v>144605</v>
      </c>
      <c t="n" r="C4" s="7">
        <v>133952</v>
      </c>
      <c t="n" r="D4" s="7">
        <v>283336</v>
      </c>
      <c t="n" r="E4" s="7">
        <v>267032</v>
      </c>
    </row>
    <row r="5" spans="1:6">
      <c t="s" r="A5" s="4">
        <v>271</v>
      </c>
      <c t="n" r="B5" s="5">
        <v>-1593</v>
      </c>
      <c t="n" r="C5" s="5">
        <v>-12829</v>
      </c>
      <c t="n" r="D5" s="5">
        <v>15491</v>
      </c>
      <c t="n" r="E5" s="5">
        <v>-10479</v>
      </c>
    </row>
    <row r="6" spans="1:6">
      <c t="s" r="A6" s="4">
        <v>272</v>
      </c>
      <c t="n" r="B6" s="5">
        <v>11441</v>
      </c>
      <c t="n" r="C6" s="5">
        <v>11076</v>
      </c>
      <c t="n" r="D6" s="5">
        <v>22647</v>
      </c>
      <c t="n" r="E6" s="5">
        <v>22931</v>
      </c>
    </row>
    <row r="7" spans="1:6">
      <c t="s" r="A7" s="4">
        <v>86</v>
      </c>
      <c t="n" r="B7" s="5">
        <v>3274</v>
      </c>
      <c t="n" r="C7" s="5">
        <v>2343</v>
      </c>
      <c t="n" r="D7" s="5">
        <v>4057</v>
      </c>
      <c t="n" r="E7" s="5">
        <v>3605</v>
      </c>
    </row>
    <row r="8" spans="1:6">
      <c t="s" r="A8" s="4">
        <v>273</v>
      </c>
      <c t="n" r="B8" s="5">
        <v>-512</v>
      </c>
      <c t="n" r="C8" s="5">
        <v>362</v>
      </c>
      <c t="n" r="D8" s="5">
        <v>1103</v>
      </c>
      <c t="n" r="E8" s="5">
        <v>396</v>
      </c>
    </row>
    <row r="9" spans="1:6">
      <c t="s" r="A9" s="4">
        <v>274</v>
      </c>
      <c t="n" r="B9" s="5">
        <v>85</v>
      </c>
      <c t="n" r="C9" s="5">
        <v>85</v>
      </c>
      <c t="n" r="D9" s="5">
        <v>169</v>
      </c>
      <c t="n" r="E9" s="5">
        <v>169</v>
      </c>
    </row>
    <row r="10" spans="1:6">
      <c t="s" r="A10" s="4">
        <v>275</v>
      </c>
      <c t="n" r="B10" s="5">
        <v>650</v>
      </c>
      <c t="n" r="C10" s="5">
        <v>597</v>
      </c>
      <c t="n" r="D10" s="5">
        <v>1317</v>
      </c>
      <c t="n" r="E10" s="5">
        <v>1125</v>
      </c>
    </row>
    <row r="11" spans="1:6">
      <c t="s" r="A11" s="4">
        <v>97</v>
      </c>
      <c t="n" r="B11" s="5">
        <v>11875</v>
      </c>
      <c t="n" r="C11" s="5">
        <v>270</v>
      </c>
      <c t="n" r="D11" s="5">
        <v>41812</v>
      </c>
      <c t="n" r="E11" s="5">
        <v>15159</v>
      </c>
    </row>
    <row r="12" spans="1:6">
      <c t="s" r="A12" s="3">
        <v>276</v>
      </c>
    </row>
    <row r="13" spans="1:6">
      <c t="s" r="A13" s="4">
        <v>277</v>
      </c>
      <c t="n" r="B13" s="5">
        <v>2029576</v>
      </c>
      <c t="n" r="D13" s="5">
        <v>2029576</v>
      </c>
      <c t="n" r="F13" s="7">
        <v>1994576</v>
      </c>
    </row>
    <row r="14" spans="1:6">
      <c t="s" r="A14" s="4">
        <v>278</v>
      </c>
      <c t="n" r="B14" s="5">
        <v>-506443</v>
      </c>
      <c t="n" r="D14" s="5">
        <v>-506443</v>
      </c>
      <c t="n" r="F14" s="5">
        <v>-495288</v>
      </c>
    </row>
    <row r="15" spans="1:6">
      <c t="s" r="A15" s="4">
        <v>279</v>
      </c>
      <c t="n" r="B15" s="5">
        <v>-3063</v>
      </c>
      <c t="n" r="D15" s="5">
        <v>-3063</v>
      </c>
      <c t="n" r="F15" s="5">
        <v>-1468</v>
      </c>
    </row>
    <row r="16" spans="1:6">
      <c t="s" r="A16" s="4">
        <v>45</v>
      </c>
      <c t="n" r="B16" s="5">
        <v>1520070</v>
      </c>
      <c t="n" r="D16" s="5">
        <v>1520070</v>
      </c>
      <c t="n" r="F16" s="5">
        <v>1497820</v>
      </c>
    </row>
    <row r="17" spans="1:6">
      <c t="s" r="A17" s="4">
        <v>260</v>
      </c>
    </row>
    <row r="18" spans="1:6">
      <c t="s" r="A18" s="3">
        <v>270</v>
      </c>
    </row>
    <row r="19" spans="1:6">
      <c t="s" r="A19" s="4">
        <v>251</v>
      </c>
      <c t="n" r="B19" s="5">
        <v>111254</v>
      </c>
      <c t="n" r="C19" s="5">
        <v>103517</v>
      </c>
      <c t="n" r="D19" s="5">
        <v>219459</v>
      </c>
      <c t="n" r="E19" s="5">
        <v>204764</v>
      </c>
    </row>
    <row r="20" spans="1:6">
      <c t="s" r="A20" s="4">
        <v>271</v>
      </c>
      <c t="n" r="B20" s="5">
        <v>-6512</v>
      </c>
      <c t="n" r="C20" s="5">
        <v>-10979</v>
      </c>
      <c t="n" r="D20" s="5">
        <v>7566</v>
      </c>
      <c t="n" r="E20" s="5">
        <v>-11454</v>
      </c>
    </row>
    <row r="21" spans="1:6">
      <c t="s" r="A21" s="4">
        <v>272</v>
      </c>
      <c t="n" r="B21" s="5">
        <v>8150</v>
      </c>
      <c t="n" r="C21" s="5">
        <v>7972</v>
      </c>
      <c t="n" r="D21" s="5">
        <v>16176</v>
      </c>
      <c t="n" r="E21" s="5">
        <v>16588</v>
      </c>
    </row>
    <row r="22" spans="1:6">
      <c t="s" r="A22" s="4">
        <v>86</v>
      </c>
      <c t="n" r="B22" s="5">
        <v>2277</v>
      </c>
      <c t="n" r="C22" s="5">
        <v>1568</v>
      </c>
      <c t="n" r="D22" s="5">
        <v>2977</v>
      </c>
      <c t="n" r="E22" s="5">
        <v>2579</v>
      </c>
    </row>
    <row r="23" spans="1:6">
      <c t="s" r="A23" s="4">
        <v>273</v>
      </c>
      <c t="n" r="B23" s="5">
        <v>190</v>
      </c>
      <c t="n" r="C23" s="5">
        <v>181</v>
      </c>
      <c t="n" r="D23" s="5">
        <v>372</v>
      </c>
      <c t="n" r="E23" s="5">
        <v>382</v>
      </c>
    </row>
    <row r="24" spans="1:6">
      <c t="s" r="A24" s="4">
        <v>274</v>
      </c>
      <c t="n" r="B24" s="5">
        <v>85</v>
      </c>
      <c t="n" r="C24" s="5">
        <v>85</v>
      </c>
      <c t="n" r="D24" s="5">
        <v>169</v>
      </c>
      <c t="n" r="E24" s="5">
        <v>169</v>
      </c>
    </row>
    <row r="25" spans="1:6">
      <c t="s" r="A25" s="4">
        <v>275</v>
      </c>
      <c t="n" r="B25" s="5">
        <v>166</v>
      </c>
      <c t="n" r="C25" s="5">
        <v>234</v>
      </c>
      <c t="n" r="D25" s="5">
        <v>372</v>
      </c>
      <c t="n" r="E25" s="5">
        <v>408</v>
      </c>
    </row>
    <row r="26" spans="1:6">
      <c t="s" r="A26" s="4">
        <v>97</v>
      </c>
      <c t="n" r="B26" s="5">
        <v>3854</v>
      </c>
      <c t="n" r="C26" s="5">
        <v>-1577</v>
      </c>
      <c t="n" r="D26" s="5">
        <v>26550</v>
      </c>
      <c t="n" r="E26" s="5">
        <v>7518</v>
      </c>
    </row>
    <row r="27" spans="1:6">
      <c t="s" r="A27" s="3">
        <v>276</v>
      </c>
    </row>
    <row r="28" spans="1:6">
      <c t="s" r="A28" s="4">
        <v>277</v>
      </c>
      <c t="n" r="B28" s="5">
        <v>1079153</v>
      </c>
      <c t="n" r="D28" s="5">
        <v>1079153</v>
      </c>
      <c t="n" r="F28" s="5">
        <v>1057429</v>
      </c>
    </row>
    <row r="29" spans="1:6">
      <c t="s" r="A29" s="4">
        <v>278</v>
      </c>
      <c t="n" r="B29" s="5">
        <v>0</v>
      </c>
      <c t="n" r="D29" s="5">
        <v>0</v>
      </c>
      <c t="n" r="F29" s="5">
        <v>0</v>
      </c>
    </row>
    <row r="30" spans="1:6">
      <c t="s" r="A30" s="4">
        <v>279</v>
      </c>
      <c t="n" r="B30" s="5">
        <v>0</v>
      </c>
      <c t="n" r="D30" s="5">
        <v>0</v>
      </c>
      <c t="n" r="F30" s="5">
        <v>-909</v>
      </c>
    </row>
    <row r="31" spans="1:6">
      <c t="s" r="A31" s="4">
        <v>45</v>
      </c>
      <c t="n" r="B31" s="5">
        <v>1079153</v>
      </c>
      <c t="n" r="D31" s="5">
        <v>1079153</v>
      </c>
      <c t="n" r="F31" s="5">
        <v>1056520</v>
      </c>
    </row>
    <row r="32" spans="1:6">
      <c t="s" r="A32" s="4">
        <v>266</v>
      </c>
    </row>
    <row r="33" spans="1:6">
      <c t="s" r="A33" s="3">
        <v>270</v>
      </c>
    </row>
    <row r="34" spans="1:6">
      <c t="s" r="A34" s="4">
        <v>251</v>
      </c>
      <c t="n" r="B34" s="5">
        <v>33351</v>
      </c>
      <c t="n" r="C34" s="5">
        <v>30435</v>
      </c>
      <c t="n" r="D34" s="5">
        <v>63877</v>
      </c>
      <c t="n" r="E34" s="5">
        <v>62268</v>
      </c>
    </row>
    <row r="35" spans="1:6">
      <c t="s" r="A35" s="4">
        <v>271</v>
      </c>
      <c t="n" r="B35" s="5">
        <v>4919</v>
      </c>
      <c t="n" r="C35" s="5">
        <v>-1850</v>
      </c>
      <c t="n" r="D35" s="5">
        <v>7925</v>
      </c>
      <c t="n" r="E35" s="5">
        <v>975</v>
      </c>
    </row>
    <row r="36" spans="1:6">
      <c t="s" r="A36" s="4">
        <v>272</v>
      </c>
      <c t="n" r="B36" s="5">
        <v>3294</v>
      </c>
      <c t="n" r="C36" s="5">
        <v>3106</v>
      </c>
      <c t="n" r="D36" s="5">
        <v>6478</v>
      </c>
      <c t="n" r="E36" s="5">
        <v>6349</v>
      </c>
    </row>
    <row r="37" spans="1:6">
      <c t="s" r="A37" s="4">
        <v>86</v>
      </c>
      <c t="n" r="B37" s="5">
        <v>997</v>
      </c>
      <c t="n" r="C37" s="5">
        <v>775</v>
      </c>
      <c t="n" r="D37" s="5">
        <v>1080</v>
      </c>
      <c t="n" r="E37" s="5">
        <v>1026</v>
      </c>
    </row>
    <row r="38" spans="1:6">
      <c t="s" r="A38" s="4">
        <v>273</v>
      </c>
      <c t="n" r="B38" s="5">
        <v>-702</v>
      </c>
      <c t="n" r="C38" s="5">
        <v>181</v>
      </c>
      <c t="n" r="D38" s="5">
        <v>731</v>
      </c>
      <c t="n" r="E38" s="5">
        <v>14</v>
      </c>
    </row>
    <row r="39" spans="1:6">
      <c t="s" r="A39" s="4">
        <v>274</v>
      </c>
      <c t="n" r="B39" s="5">
        <v>0</v>
      </c>
      <c t="n" r="C39" s="5">
        <v>0</v>
      </c>
      <c t="n" r="D39" s="5">
        <v>0</v>
      </c>
      <c t="n" r="E39" s="5">
        <v>0</v>
      </c>
    </row>
    <row r="40" spans="1:6">
      <c t="s" r="A40" s="4">
        <v>275</v>
      </c>
      <c t="n" r="B40" s="5">
        <v>0</v>
      </c>
      <c t="n" r="C40" s="5">
        <v>0</v>
      </c>
      <c t="n" r="D40" s="5">
        <v>0</v>
      </c>
      <c t="n" r="E40" s="5">
        <v>0</v>
      </c>
    </row>
    <row r="41" spans="1:6">
      <c t="s" r="A41" s="4">
        <v>97</v>
      </c>
      <c t="n" r="B41" s="5">
        <v>8508</v>
      </c>
      <c t="n" r="C41" s="5">
        <v>2212</v>
      </c>
      <c t="n" r="D41" s="5">
        <v>16214</v>
      </c>
      <c t="n" r="E41" s="5">
        <v>8364</v>
      </c>
    </row>
    <row r="42" spans="1:6">
      <c t="s" r="A42" s="3">
        <v>276</v>
      </c>
    </row>
    <row r="43" spans="1:6">
      <c t="s" r="A43" s="4">
        <v>277</v>
      </c>
      <c t="n" r="B43" s="5">
        <v>434675</v>
      </c>
      <c t="n" r="D43" s="5">
        <v>434675</v>
      </c>
      <c t="n" r="F43" s="5">
        <v>434139</v>
      </c>
    </row>
    <row r="44" spans="1:6">
      <c t="s" r="A44" s="4">
        <v>278</v>
      </c>
      <c t="n" r="B44" s="5">
        <v>0</v>
      </c>
      <c t="n" r="D44" s="5">
        <v>0</v>
      </c>
      <c t="n" r="F44" s="5">
        <v>0</v>
      </c>
    </row>
    <row r="45" spans="1:6">
      <c t="s" r="A45" s="4">
        <v>279</v>
      </c>
      <c t="n" r="B45" s="5">
        <v>-2171</v>
      </c>
      <c t="n" r="D45" s="5">
        <v>-2171</v>
      </c>
      <c t="n" r="F45" s="5">
        <v>0</v>
      </c>
    </row>
    <row r="46" spans="1:6">
      <c t="s" r="A46" s="4">
        <v>45</v>
      </c>
      <c t="n" r="B46" s="5">
        <v>432504</v>
      </c>
      <c t="n" r="D46" s="5">
        <v>432504</v>
      </c>
      <c t="n" r="F46" s="5">
        <v>434139</v>
      </c>
    </row>
    <row r="47" spans="1:6">
      <c t="s" r="A47" s="4">
        <v>280</v>
      </c>
    </row>
    <row r="48" spans="1:6">
      <c t="s" r="A48" s="3">
        <v>270</v>
      </c>
    </row>
    <row r="49" spans="1:6">
      <c t="s" r="A49" s="4">
        <v>251</v>
      </c>
      <c t="n" r="B49" s="5">
        <v>0</v>
      </c>
      <c t="n" r="C49" s="5">
        <v>0</v>
      </c>
      <c t="n" r="D49" s="5">
        <v>0</v>
      </c>
      <c t="n" r="E49" s="5">
        <v>0</v>
      </c>
    </row>
    <row r="50" spans="1:6">
      <c t="s" r="A50" s="4">
        <v>271</v>
      </c>
      <c t="n" r="B50" s="5">
        <v>0</v>
      </c>
      <c t="n" r="C50" s="5">
        <v>0</v>
      </c>
      <c t="n" r="D50" s="5">
        <v>0</v>
      </c>
      <c t="n" r="E50" s="5">
        <v>0</v>
      </c>
    </row>
    <row r="51" spans="1:6">
      <c t="s" r="A51" s="4">
        <v>272</v>
      </c>
      <c t="n" r="B51" s="5">
        <v>-3</v>
      </c>
      <c t="n" r="C51" s="5">
        <v>-2</v>
      </c>
      <c t="n" r="D51" s="5">
        <v>-7</v>
      </c>
      <c t="n" r="E51" s="5">
        <v>-6</v>
      </c>
    </row>
    <row r="52" spans="1:6">
      <c t="s" r="A52" s="4">
        <v>86</v>
      </c>
      <c t="n" r="B52" s="5">
        <v>0</v>
      </c>
      <c t="n" r="C52" s="5">
        <v>0</v>
      </c>
      <c t="n" r="D52" s="5">
        <v>0</v>
      </c>
      <c t="n" r="E52" s="5">
        <v>0</v>
      </c>
    </row>
    <row r="53" spans="1:6">
      <c t="s" r="A53" s="4">
        <v>273</v>
      </c>
      <c t="n" r="B53" s="5">
        <v>0</v>
      </c>
      <c t="n" r="C53" s="5">
        <v>0</v>
      </c>
      <c t="n" r="D53" s="5">
        <v>0</v>
      </c>
      <c t="n" r="E53" s="5">
        <v>0</v>
      </c>
    </row>
    <row r="54" spans="1:6">
      <c t="s" r="A54" s="4">
        <v>274</v>
      </c>
      <c t="n" r="B54" s="5">
        <v>0</v>
      </c>
      <c t="n" r="C54" s="5">
        <v>0</v>
      </c>
      <c t="n" r="D54" s="5">
        <v>0</v>
      </c>
      <c t="n" r="E54" s="5">
        <v>0</v>
      </c>
    </row>
    <row r="55" spans="1:6">
      <c t="s" r="A55" s="4">
        <v>275</v>
      </c>
      <c t="n" r="B55" s="5">
        <v>484</v>
      </c>
      <c t="n" r="C55" s="5">
        <v>363</v>
      </c>
      <c t="n" r="D55" s="5">
        <v>945</v>
      </c>
      <c t="n" r="E55" s="5">
        <v>717</v>
      </c>
    </row>
    <row r="56" spans="1:6">
      <c t="s" r="A56" s="4">
        <v>97</v>
      </c>
      <c t="n" r="B56" s="5">
        <v>-487</v>
      </c>
      <c t="n" r="C56" s="7">
        <v>-365</v>
      </c>
      <c t="n" r="D56" s="5">
        <v>-952</v>
      </c>
      <c t="n" r="E56" s="7">
        <v>-723</v>
      </c>
    </row>
    <row r="57" spans="1:6">
      <c t="s" r="A57" s="3">
        <v>276</v>
      </c>
    </row>
    <row r="58" spans="1:6">
      <c t="s" r="A58" s="4">
        <v>277</v>
      </c>
      <c t="n" r="B58" s="5">
        <v>515748</v>
      </c>
      <c t="n" r="D58" s="5">
        <v>515748</v>
      </c>
      <c t="n" r="F58" s="5">
        <v>503008</v>
      </c>
    </row>
    <row r="59" spans="1:6">
      <c t="s" r="A59" s="4">
        <v>278</v>
      </c>
      <c t="n" r="B59" s="5">
        <v>-506443</v>
      </c>
      <c t="n" r="D59" s="5">
        <v>-506443</v>
      </c>
      <c t="n" r="F59" s="5">
        <v>-495288</v>
      </c>
    </row>
    <row r="60" spans="1:6">
      <c t="s" r="A60" s="4">
        <v>279</v>
      </c>
      <c t="n" r="B60" s="5">
        <v>-892</v>
      </c>
      <c t="n" r="D60" s="5">
        <v>-892</v>
      </c>
      <c t="n" r="F60" s="5">
        <v>-559</v>
      </c>
    </row>
    <row r="61" spans="1:6">
      <c t="s" r="A61" s="4">
        <v>45</v>
      </c>
      <c t="n" r="B61" s="7">
        <v>8413</v>
      </c>
      <c t="n" r="D61" s="7">
        <v>8413</v>
      </c>
      <c t="n" r="F61" s="7">
        <v>71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77</v>
      </c>
      <c t="s" r="D1" s="2">
        <v>1</v>
      </c>
    </row>
    <row r="2" spans="1:5">
      <c t="s" r="B2" s="2">
        <v>2</v>
      </c>
      <c t="s" r="C2" s="2">
        <v>78</v>
      </c>
      <c t="s" r="D2" s="2">
        <v>2</v>
      </c>
      <c t="s" r="E2" s="2">
        <v>78</v>
      </c>
    </row>
    <row r="3" spans="1:5">
      <c t="s" r="A3" s="3">
        <v>282</v>
      </c>
    </row>
    <row r="4" spans="1:5">
      <c t="s" r="A4" s="4">
        <v>251</v>
      </c>
      <c t="n" r="B4" s="7">
        <v>144605</v>
      </c>
      <c t="n" r="C4" s="7">
        <v>133952</v>
      </c>
      <c t="n" r="D4" s="7">
        <v>283336</v>
      </c>
      <c t="n" r="E4" s="7">
        <v>267032</v>
      </c>
    </row>
    <row r="5" spans="1:5">
      <c t="s" r="A5" s="4">
        <v>260</v>
      </c>
    </row>
    <row r="6" spans="1:5">
      <c t="s" r="A6" s="3">
        <v>282</v>
      </c>
    </row>
    <row r="7" spans="1:5">
      <c t="s" r="A7" s="4">
        <v>251</v>
      </c>
      <c t="n" r="B7" s="5">
        <v>111254</v>
      </c>
      <c t="n" r="C7" s="5">
        <v>103517</v>
      </c>
      <c t="n" r="D7" s="5">
        <v>219459</v>
      </c>
      <c t="n" r="E7" s="5">
        <v>204764</v>
      </c>
    </row>
    <row r="8" spans="1:5">
      <c t="s" r="A8" s="4">
        <v>283</v>
      </c>
    </row>
    <row r="9" spans="1:5">
      <c t="s" r="A9" s="3">
        <v>282</v>
      </c>
    </row>
    <row r="10" spans="1:5">
      <c t="s" r="A10" s="4">
        <v>251</v>
      </c>
      <c t="n" r="B10" s="5">
        <v>100287</v>
      </c>
      <c t="n" r="C10" s="5">
        <v>91960</v>
      </c>
      <c t="n" r="D10" s="5">
        <v>197498</v>
      </c>
      <c t="n" r="E10" s="5">
        <v>181366</v>
      </c>
    </row>
    <row r="11" spans="1:5">
      <c t="s" r="A11" s="4">
        <v>284</v>
      </c>
    </row>
    <row r="12" spans="1:5">
      <c t="s" r="A12" s="3">
        <v>282</v>
      </c>
    </row>
    <row r="13" spans="1:5">
      <c t="s" r="A13" s="4">
        <v>251</v>
      </c>
      <c t="n" r="B13" s="5">
        <v>26222</v>
      </c>
      <c t="n" r="C13" s="5">
        <v>23855</v>
      </c>
      <c t="n" r="D13" s="5">
        <v>51618</v>
      </c>
      <c t="n" r="E13" s="5">
        <v>46657</v>
      </c>
    </row>
    <row r="14" spans="1:5">
      <c t="s" r="A14" s="4">
        <v>285</v>
      </c>
    </row>
    <row r="15" spans="1:5">
      <c t="s" r="A15" s="3">
        <v>282</v>
      </c>
    </row>
    <row r="16" spans="1:5">
      <c t="s" r="A16" s="4">
        <v>251</v>
      </c>
      <c t="n" r="B16" s="5">
        <v>25926</v>
      </c>
      <c t="n" r="C16" s="5">
        <v>23328</v>
      </c>
      <c t="n" r="D16" s="5">
        <v>50992</v>
      </c>
      <c t="n" r="E16" s="5">
        <v>46645</v>
      </c>
    </row>
    <row r="17" spans="1:5">
      <c t="s" r="A17" s="4">
        <v>286</v>
      </c>
    </row>
    <row r="18" spans="1:5">
      <c t="s" r="A18" s="3">
        <v>282</v>
      </c>
    </row>
    <row r="19" spans="1:5">
      <c t="s" r="A19" s="4">
        <v>251</v>
      </c>
      <c t="n" r="B19" s="5">
        <v>23006</v>
      </c>
      <c t="n" r="C19" s="5">
        <v>21910</v>
      </c>
      <c t="n" r="D19" s="5">
        <v>45373</v>
      </c>
      <c t="n" r="E19" s="5">
        <v>42963</v>
      </c>
    </row>
    <row r="20" spans="1:5">
      <c t="s" r="A20" s="4">
        <v>287</v>
      </c>
    </row>
    <row r="21" spans="1:5">
      <c t="s" r="A21" s="3">
        <v>282</v>
      </c>
    </row>
    <row r="22" spans="1:5">
      <c t="s" r="A22" s="4">
        <v>251</v>
      </c>
      <c t="n" r="B22" s="5">
        <v>23087</v>
      </c>
      <c t="n" r="C22" s="5">
        <v>21055</v>
      </c>
      <c t="n" r="D22" s="5">
        <v>45503</v>
      </c>
      <c t="n" r="E22" s="5">
        <v>41510</v>
      </c>
    </row>
    <row r="23" spans="1:5">
      <c t="s" r="A23" s="4">
        <v>288</v>
      </c>
    </row>
    <row r="24" spans="1:5">
      <c t="s" r="A24" s="3">
        <v>282</v>
      </c>
    </row>
    <row r="25" spans="1:5">
      <c t="s" r="A25" s="4">
        <v>251</v>
      </c>
      <c t="n" r="B25" s="5">
        <v>2046</v>
      </c>
      <c t="n" r="C25" s="5">
        <v>1812</v>
      </c>
      <c t="n" r="D25" s="5">
        <v>4012</v>
      </c>
      <c t="n" r="E25" s="5">
        <v>3591</v>
      </c>
    </row>
    <row r="26" spans="1:5">
      <c t="s" r="A26" s="4">
        <v>289</v>
      </c>
    </row>
    <row r="27" spans="1:5">
      <c t="s" r="A27" s="3">
        <v>282</v>
      </c>
    </row>
    <row r="28" spans="1:5">
      <c t="s" r="A28" s="4">
        <v>251</v>
      </c>
      <c t="n" r="B28" s="5">
        <v>10967</v>
      </c>
      <c t="n" r="C28" s="5">
        <v>11557</v>
      </c>
      <c t="n" r="D28" s="5">
        <v>21961</v>
      </c>
      <c t="n" r="E28" s="5">
        <v>23398</v>
      </c>
    </row>
    <row r="29" spans="1:5">
      <c t="s" r="A29" s="4">
        <v>290</v>
      </c>
    </row>
    <row r="30" spans="1:5">
      <c t="s" r="A30" s="3">
        <v>282</v>
      </c>
    </row>
    <row r="31" spans="1:5">
      <c t="s" r="A31" s="4">
        <v>251</v>
      </c>
      <c t="n" r="B31" s="5">
        <v>5779</v>
      </c>
      <c t="n" r="C31" s="5">
        <v>6304</v>
      </c>
      <c t="n" r="D31" s="5">
        <v>11596</v>
      </c>
      <c t="n" r="E31" s="5">
        <v>12715</v>
      </c>
    </row>
    <row r="32" spans="1:5">
      <c t="s" r="A32" s="4">
        <v>291</v>
      </c>
    </row>
    <row r="33" spans="1:5">
      <c t="s" r="A33" s="3">
        <v>282</v>
      </c>
    </row>
    <row r="34" spans="1:5">
      <c t="s" r="A34" s="4">
        <v>251</v>
      </c>
      <c t="n" r="B34" s="5">
        <v>5188</v>
      </c>
      <c t="n" r="C34" s="5">
        <v>5253</v>
      </c>
      <c t="n" r="D34" s="5">
        <v>10365</v>
      </c>
      <c t="n" r="E34" s="5">
        <v>10683</v>
      </c>
    </row>
    <row r="35" spans="1:5">
      <c t="s" r="A35" s="4">
        <v>266</v>
      </c>
    </row>
    <row r="36" spans="1:5">
      <c t="s" r="A36" s="3">
        <v>282</v>
      </c>
    </row>
    <row r="37" spans="1:5">
      <c t="s" r="A37" s="4">
        <v>251</v>
      </c>
      <c t="n" r="B37" s="5">
        <v>33351</v>
      </c>
      <c t="n" r="C37" s="5">
        <v>30435</v>
      </c>
      <c t="n" r="D37" s="5">
        <v>63877</v>
      </c>
      <c t="n" r="E37" s="5">
        <v>62268</v>
      </c>
    </row>
    <row r="38" spans="1:5">
      <c t="s" r="A38" s="4">
        <v>292</v>
      </c>
    </row>
    <row r="39" spans="1:5">
      <c t="s" r="A39" s="3">
        <v>282</v>
      </c>
    </row>
    <row r="40" spans="1:5">
      <c t="s" r="A40" s="4">
        <v>251</v>
      </c>
      <c t="n" r="B40" s="5">
        <v>14812</v>
      </c>
      <c t="n" r="C40" s="5">
        <v>11888</v>
      </c>
      <c t="n" r="D40" s="5">
        <v>27117</v>
      </c>
      <c t="n" r="E40" s="5">
        <v>25370</v>
      </c>
    </row>
    <row r="41" spans="1:5">
      <c t="s" r="A41" s="4">
        <v>293</v>
      </c>
    </row>
    <row r="42" spans="1:5">
      <c t="s" r="A42" s="3">
        <v>282</v>
      </c>
    </row>
    <row r="43" spans="1:5">
      <c t="s" r="A43" s="4">
        <v>251</v>
      </c>
      <c t="n" r="B43" s="5">
        <v>2156</v>
      </c>
      <c t="n" r="C43" s="5">
        <v>3267</v>
      </c>
      <c t="n" r="D43" s="5">
        <v>3394</v>
      </c>
      <c t="n" r="E43" s="5">
        <v>4331</v>
      </c>
    </row>
    <row r="44" spans="1:5">
      <c t="s" r="A44" s="4">
        <v>294</v>
      </c>
    </row>
    <row r="45" spans="1:5">
      <c t="s" r="A45" s="3">
        <v>282</v>
      </c>
    </row>
    <row r="46" spans="1:5">
      <c t="s" r="A46" s="4">
        <v>251</v>
      </c>
      <c t="n" r="B46" s="5">
        <v>3859</v>
      </c>
      <c t="n" r="C46" s="5">
        <v>1063</v>
      </c>
      <c t="n" r="D46" s="5">
        <v>7715</v>
      </c>
      <c t="n" r="E46" s="5">
        <v>7307</v>
      </c>
    </row>
    <row r="47" spans="1:5">
      <c t="s" r="A47" s="4">
        <v>295</v>
      </c>
    </row>
    <row r="48" spans="1:5">
      <c t="s" r="A48" s="3">
        <v>282</v>
      </c>
    </row>
    <row r="49" spans="1:5">
      <c t="s" r="A49" s="4">
        <v>251</v>
      </c>
      <c t="n" r="B49" s="5">
        <v>5367</v>
      </c>
      <c t="n" r="C49" s="5">
        <v>2721</v>
      </c>
      <c t="n" r="D49" s="5">
        <v>9168</v>
      </c>
      <c t="n" r="E49" s="5">
        <v>5513</v>
      </c>
    </row>
    <row r="50" spans="1:5">
      <c t="s" r="A50" s="4">
        <v>296</v>
      </c>
    </row>
    <row r="51" spans="1:5">
      <c t="s" r="A51" s="3">
        <v>282</v>
      </c>
    </row>
    <row r="52" spans="1:5">
      <c t="s" r="A52" s="4">
        <v>251</v>
      </c>
      <c t="n" r="B52" s="5">
        <v>3430</v>
      </c>
      <c t="n" r="C52" s="5">
        <v>4837</v>
      </c>
      <c t="n" r="D52" s="5">
        <v>6840</v>
      </c>
      <c t="n" r="E52" s="5">
        <v>8219</v>
      </c>
    </row>
    <row r="53" spans="1:5">
      <c t="s" r="A53" s="4">
        <v>297</v>
      </c>
    </row>
    <row r="54" spans="1:5">
      <c t="s" r="A54" s="3">
        <v>282</v>
      </c>
    </row>
    <row r="55" spans="1:5">
      <c t="s" r="A55" s="4">
        <v>251</v>
      </c>
      <c t="n" r="B55" s="5">
        <v>18539</v>
      </c>
      <c t="n" r="C55" s="5">
        <v>18547</v>
      </c>
      <c t="n" r="D55" s="5">
        <v>36760</v>
      </c>
      <c t="n" r="E55" s="5">
        <v>36898</v>
      </c>
    </row>
    <row r="56" spans="1:5">
      <c t="s" r="A56" s="4">
        <v>298</v>
      </c>
    </row>
    <row r="57" spans="1:5">
      <c t="s" r="A57" s="3">
        <v>282</v>
      </c>
    </row>
    <row r="58" spans="1:5">
      <c t="s" r="A58" s="4">
        <v>251</v>
      </c>
      <c t="n" r="B58" s="5">
        <v>15714</v>
      </c>
      <c t="n" r="C58" s="5">
        <v>15800</v>
      </c>
      <c t="n" r="D58" s="5">
        <v>30176</v>
      </c>
      <c t="n" r="E58" s="5">
        <v>31259</v>
      </c>
    </row>
    <row r="59" spans="1:5">
      <c t="s" r="A59" s="4">
        <v>299</v>
      </c>
    </row>
    <row r="60" spans="1:5">
      <c t="s" r="A60" s="3">
        <v>282</v>
      </c>
    </row>
    <row r="61" spans="1:5">
      <c t="s" r="A61" s="4">
        <v>251</v>
      </c>
      <c t="n" r="B61" s="7">
        <v>2825</v>
      </c>
      <c t="n" r="C61" s="7">
        <v>2747</v>
      </c>
      <c t="n" r="D61" s="7">
        <v>6584</v>
      </c>
      <c t="n" r="E61" s="7">
        <v>56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t="s" r="A1" s="1">
        <v>300</v>
      </c>
      <c t="s" r="B1" s="2">
        <v>77</v>
      </c>
      <c t="s" r="D1" s="2">
        <v>1</v>
      </c>
    </row>
    <row r="2" spans="1:6">
      <c t="s" r="B2" s="2">
        <v>2</v>
      </c>
      <c t="s" r="C2" s="2">
        <v>78</v>
      </c>
      <c t="s" r="D2" s="2">
        <v>2</v>
      </c>
      <c t="s" r="E2" s="2">
        <v>78</v>
      </c>
      <c t="s" r="F2" s="2">
        <v>28</v>
      </c>
    </row>
    <row r="3" spans="1:6">
      <c t="s" r="A3" s="3">
        <v>301</v>
      </c>
    </row>
    <row r="4" spans="1:6">
      <c t="s" r="A4" s="4">
        <v>302</v>
      </c>
      <c t="s" r="B4" s="4">
        <v>303</v>
      </c>
      <c t="s" r="C4" s="4">
        <v>303</v>
      </c>
      <c t="s" r="D4" s="4">
        <v>303</v>
      </c>
      <c t="s" r="E4" s="4">
        <v>303</v>
      </c>
    </row>
    <row r="5" spans="1:6">
      <c t="s" r="A5" s="4">
        <v>304</v>
      </c>
      <c t="n" r="B5" s="7">
        <v>4156</v>
      </c>
      <c t="n" r="C5" s="7">
        <v>95</v>
      </c>
      <c t="n" r="D5" s="7">
        <v>14634</v>
      </c>
      <c t="n" r="E5" s="7">
        <v>5306</v>
      </c>
    </row>
    <row r="6" spans="1:6">
      <c t="s" r="A6" s="3">
        <v>305</v>
      </c>
    </row>
    <row r="7" spans="1:6">
      <c t="s" r="A7" s="4">
        <v>306</v>
      </c>
      <c t="n" r="B7" s="5">
        <v>-687</v>
      </c>
      <c t="n" r="C7" s="5">
        <v>-858</v>
      </c>
      <c t="n" r="D7" s="5">
        <v>-1385</v>
      </c>
      <c t="n" r="E7" s="5">
        <v>-1802</v>
      </c>
    </row>
    <row r="8" spans="1:6">
      <c t="s" r="A8" s="4">
        <v>307</v>
      </c>
      <c t="n" r="B8" s="5">
        <v>-285</v>
      </c>
      <c t="n" r="C8" s="5">
        <v>-258</v>
      </c>
      <c t="n" r="D8" s="5">
        <v>-543</v>
      </c>
      <c t="n" r="E8" s="5">
        <v>-478</v>
      </c>
    </row>
    <row r="9" spans="1:6">
      <c t="s" r="A9" s="4">
        <v>308</v>
      </c>
      <c t="n" r="B9" s="5">
        <v>146</v>
      </c>
      <c t="n" r="C9" s="5">
        <v>167</v>
      </c>
      <c t="n" r="D9" s="5">
        <v>289</v>
      </c>
      <c t="n" r="E9" s="5">
        <v>342</v>
      </c>
    </row>
    <row r="10" spans="1:6">
      <c t="s" r="A10" s="4">
        <v>309</v>
      </c>
      <c t="n" r="B10" s="5">
        <v>-203</v>
      </c>
      <c t="n" r="C10" s="5">
        <v>110</v>
      </c>
      <c t="n" r="D10" s="5">
        <v>-261</v>
      </c>
      <c t="n" r="E10" s="5">
        <v>182</v>
      </c>
    </row>
    <row r="11" spans="1:6">
      <c t="s" r="A11" s="4">
        <v>101</v>
      </c>
      <c t="n" r="B11" s="5">
        <v>3127</v>
      </c>
      <c t="n" r="C11" s="7">
        <v>-744</v>
      </c>
      <c t="n" r="D11" s="5">
        <v>12734</v>
      </c>
      <c t="n" r="E11" s="7">
        <v>3550</v>
      </c>
    </row>
    <row r="12" spans="1:6">
      <c t="s" r="A12" s="4">
        <v>310</v>
      </c>
      <c t="n" r="B12" s="7">
        <v>0</v>
      </c>
      <c t="n" r="D12" s="7">
        <v>0</v>
      </c>
      <c t="n" r="F12"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11</v>
      </c>
      <c t="s" r="B1" s="2">
        <v>77</v>
      </c>
      <c t="s" r="D1" s="2">
        <v>1</v>
      </c>
    </row>
    <row r="2" spans="1:5">
      <c t="s" r="B2" s="2">
        <v>2</v>
      </c>
      <c t="s" r="C2" s="2">
        <v>78</v>
      </c>
      <c t="s" r="D2" s="2">
        <v>2</v>
      </c>
      <c t="s" r="E2" s="2">
        <v>78</v>
      </c>
    </row>
    <row r="3" spans="1:5">
      <c t="s" r="A3" s="4">
        <v>312</v>
      </c>
    </row>
    <row r="4" spans="1:5">
      <c t="s" r="A4" s="3">
        <v>313</v>
      </c>
    </row>
    <row r="5" spans="1:5">
      <c t="s" r="A5" s="4">
        <v>314</v>
      </c>
      <c t="n" r="B5" s="7">
        <v>3330</v>
      </c>
      <c t="n" r="C5" s="7">
        <v>3240</v>
      </c>
      <c t="n" r="D5" s="7">
        <v>6974</v>
      </c>
      <c t="n" r="E5" s="7">
        <v>6431</v>
      </c>
    </row>
    <row r="6" spans="1:5">
      <c t="s" r="A6" s="4">
        <v>315</v>
      </c>
      <c t="n" r="B6" s="5">
        <v>2364</v>
      </c>
      <c t="n" r="C6" s="5">
        <v>2451</v>
      </c>
      <c t="n" r="D6" s="5">
        <v>4642</v>
      </c>
      <c t="n" r="E6" s="5">
        <v>4832</v>
      </c>
    </row>
    <row r="7" spans="1:5">
      <c t="s" r="A7" s="4">
        <v>316</v>
      </c>
      <c t="n" r="B7" s="5">
        <v>-5074</v>
      </c>
      <c t="n" r="C7" s="5">
        <v>-5183</v>
      </c>
      <c t="n" r="D7" s="5">
        <v>-10149</v>
      </c>
      <c t="n" r="E7" s="5">
        <v>-10366</v>
      </c>
    </row>
    <row r="8" spans="1:5">
      <c t="s" r="A8" s="4">
        <v>317</v>
      </c>
      <c t="n" r="B8" s="5">
        <v>797</v>
      </c>
      <c t="n" r="C8" s="5">
        <v>119</v>
      </c>
      <c t="n" r="D8" s="5">
        <v>1314</v>
      </c>
      <c t="n" r="E8" s="5">
        <v>183</v>
      </c>
    </row>
    <row r="9" spans="1:5">
      <c t="s" r="A9" s="4">
        <v>318</v>
      </c>
      <c t="n" r="B9" s="5">
        <v>7</v>
      </c>
      <c t="n" r="C9" s="5">
        <v>8</v>
      </c>
      <c t="n" r="D9" s="5">
        <v>15</v>
      </c>
      <c t="n" r="E9" s="5">
        <v>16</v>
      </c>
    </row>
    <row r="10" spans="1:5">
      <c t="s" r="A10" s="4">
        <v>319</v>
      </c>
      <c t="n" r="B10" s="5">
        <v>1424</v>
      </c>
      <c t="n" r="C10" s="5">
        <v>635</v>
      </c>
      <c t="n" r="D10" s="5">
        <v>2796</v>
      </c>
      <c t="n" r="E10" s="5">
        <v>1096</v>
      </c>
    </row>
    <row r="11" spans="1:5">
      <c t="s" r="A11" s="4">
        <v>320</v>
      </c>
    </row>
    <row r="12" spans="1:5">
      <c t="s" r="A12" s="3">
        <v>313</v>
      </c>
    </row>
    <row r="13" spans="1:5">
      <c t="s" r="A13" s="4">
        <v>319</v>
      </c>
      <c t="n" r="B13" s="5">
        <v>436</v>
      </c>
      <c t="n" r="C13" s="5">
        <v>196</v>
      </c>
      <c t="n" r="D13" s="5">
        <v>857</v>
      </c>
      <c t="n" r="E13" s="5">
        <v>340</v>
      </c>
    </row>
    <row r="14" spans="1:5">
      <c t="s" r="A14" s="4">
        <v>321</v>
      </c>
      <c t="n" r="D14" s="5">
        <v>2100</v>
      </c>
    </row>
    <row r="15" spans="1:5">
      <c t="s" r="A15" s="4">
        <v>322</v>
      </c>
    </row>
    <row r="16" spans="1:5">
      <c t="s" r="A16" s="3">
        <v>313</v>
      </c>
    </row>
    <row r="17" spans="1:5">
      <c t="s" r="A17" s="4">
        <v>314</v>
      </c>
      <c t="n" r="B17" s="5">
        <v>353</v>
      </c>
      <c t="n" r="C17" s="5">
        <v>315</v>
      </c>
      <c t="n" r="D17" s="5">
        <v>706</v>
      </c>
      <c t="n" r="E17" s="5">
        <v>630</v>
      </c>
    </row>
    <row r="18" spans="1:5">
      <c t="s" r="A18" s="4">
        <v>315</v>
      </c>
      <c t="n" r="B18" s="5">
        <v>537</v>
      </c>
      <c t="n" r="C18" s="5">
        <v>563</v>
      </c>
      <c t="n" r="D18" s="5">
        <v>1074</v>
      </c>
      <c t="n" r="E18" s="5">
        <v>1127</v>
      </c>
    </row>
    <row r="19" spans="1:5">
      <c t="s" r="A19" s="4">
        <v>316</v>
      </c>
      <c t="n" r="B19" s="5">
        <v>-1104</v>
      </c>
      <c t="n" r="C19" s="5">
        <v>-1099</v>
      </c>
      <c t="n" r="D19" s="5">
        <v>-2208</v>
      </c>
      <c t="n" r="E19" s="5">
        <v>-2198</v>
      </c>
    </row>
    <row r="20" spans="1:5">
      <c t="s" r="A20" s="4">
        <v>317</v>
      </c>
      <c t="n" r="B20" s="5">
        <v>436</v>
      </c>
      <c t="n" r="C20" s="5">
        <v>412</v>
      </c>
      <c t="n" r="D20" s="5">
        <v>872</v>
      </c>
      <c t="n" r="E20" s="5">
        <v>825</v>
      </c>
    </row>
    <row r="21" spans="1:5">
      <c t="s" r="A21" s="4">
        <v>318</v>
      </c>
      <c t="n" r="B21" s="5">
        <v>-2867</v>
      </c>
      <c t="n" r="C21" s="5">
        <v>-2866</v>
      </c>
      <c t="n" r="D21" s="5">
        <v>-5733</v>
      </c>
      <c t="n" r="E21" s="5">
        <v>-5733</v>
      </c>
    </row>
    <row r="22" spans="1:5">
      <c t="s" r="A22" s="4">
        <v>319</v>
      </c>
      <c t="n" r="B22" s="5">
        <v>-2645</v>
      </c>
      <c t="n" r="C22" s="5">
        <v>-2675</v>
      </c>
      <c t="n" r="D22" s="5">
        <v>-5289</v>
      </c>
      <c t="n" r="E22" s="5">
        <v>-5349</v>
      </c>
    </row>
    <row r="23" spans="1:5">
      <c t="s" r="A23" s="4">
        <v>323</v>
      </c>
    </row>
    <row r="24" spans="1:5">
      <c t="s" r="A24" s="3">
        <v>313</v>
      </c>
    </row>
    <row r="25" spans="1:5">
      <c t="s" r="A25" s="4">
        <v>319</v>
      </c>
      <c t="n" r="B25" s="7">
        <v>-762</v>
      </c>
      <c t="n" r="C25" s="7">
        <v>-771</v>
      </c>
      <c t="n" r="D25" s="5">
        <v>-1500</v>
      </c>
      <c t="n" r="E25" s="7">
        <v>-1500</v>
      </c>
    </row>
    <row r="26" spans="1:5">
      <c t="s" r="A26" s="4">
        <v>321</v>
      </c>
      <c t="n" r="D26"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21"/>
  </cols>
  <sheetData>
    <row r="1" spans="1:5">
      <c t="s" r="A1" s="1">
        <v>324</v>
      </c>
      <c t="s" r="B1" s="2">
        <v>77</v>
      </c>
      <c t="s" r="D1" s="2">
        <v>1</v>
      </c>
    </row>
    <row r="2" spans="1:5">
      <c t="s" r="B2" s="2">
        <v>238</v>
      </c>
      <c t="s" r="C2" s="2">
        <v>239</v>
      </c>
      <c t="s" r="D2" s="2">
        <v>325</v>
      </c>
      <c t="s" r="E2" s="2">
        <v>239</v>
      </c>
    </row>
    <row r="3" spans="1:5">
      <c t="s" r="A3" s="3">
        <v>326</v>
      </c>
    </row>
    <row r="4" spans="1:5">
      <c t="s" r="A4" s="4">
        <v>327</v>
      </c>
      <c t="n" r="D4" s="5">
        <v>2</v>
      </c>
    </row>
    <row r="5" spans="1:5">
      <c t="s" r="A5" s="4">
        <v>328</v>
      </c>
      <c t="n" r="B5" s="7">
        <v>111</v>
      </c>
      <c t="n" r="C5" s="7">
        <v>88</v>
      </c>
      <c t="n" r="D5" s="7">
        <v>184</v>
      </c>
      <c t="n" r="E5" s="7">
        <v>139</v>
      </c>
    </row>
    <row r="6" spans="1:5">
      <c t="s" r="A6" s="4">
        <v>329</v>
      </c>
      <c t="n" r="B6" s="7">
        <v>72</v>
      </c>
      <c t="n" r="C6" s="7">
        <v>57</v>
      </c>
      <c t="n" r="D6" s="7">
        <v>120</v>
      </c>
      <c t="n" r="E6" s="7">
        <v>90</v>
      </c>
    </row>
    <row r="7" spans="1:5">
      <c t="s" r="A7" s="4">
        <v>330</v>
      </c>
    </row>
    <row r="8" spans="1:5">
      <c t="s" r="A8" s="3">
        <v>326</v>
      </c>
    </row>
    <row r="9" spans="1:5">
      <c t="s" r="A9" s="4">
        <v>331</v>
      </c>
      <c t="n" r="B9" s="5">
        <v>2250000</v>
      </c>
      <c t="n" r="D9" s="5">
        <v>2250000</v>
      </c>
    </row>
    <row r="10" spans="1:5">
      <c t="s" r="A10" s="4">
        <v>332</v>
      </c>
      <c t="s" r="D10" s="4">
        <v>333</v>
      </c>
      <c t="s" r="E10" s="4">
        <v>333</v>
      </c>
    </row>
    <row r="11" spans="1:5">
      <c t="s" r="A11" s="4">
        <v>334</v>
      </c>
    </row>
    <row r="12" spans="1:5">
      <c t="s" r="A12" s="3">
        <v>326</v>
      </c>
    </row>
    <row r="13" spans="1:5">
      <c t="s" r="A13" s="4">
        <v>331</v>
      </c>
      <c t="n" r="B13" s="5">
        <v>3000000</v>
      </c>
      <c t="n" r="D13" s="5">
        <v>3000000</v>
      </c>
    </row>
    <row r="14" spans="1:5">
      <c t="s" r="A14" s="4">
        <v>332</v>
      </c>
      <c t="s" r="D14" s="4">
        <v>333</v>
      </c>
      <c t="s" r="E14" s="4">
        <v>333</v>
      </c>
    </row>
    <row r="15" spans="1:5">
      <c t="s" r="A15" s="4">
        <v>335</v>
      </c>
    </row>
    <row r="16" spans="1:5">
      <c t="s" r="A16" s="3">
        <v>326</v>
      </c>
    </row>
    <row r="17" spans="1:5">
      <c t="s" r="A17" s="4">
        <v>336</v>
      </c>
      <c t="s" r="D17" s="4">
        <v>337</v>
      </c>
      <c t="s" r="E17" s="4">
        <v>337</v>
      </c>
    </row>
    <row r="18" spans="1:5">
      <c t="s" r="A18" s="4">
        <v>338</v>
      </c>
      <c t="n" r="D18" s="5">
        <v>103146</v>
      </c>
    </row>
    <row r="19" spans="1:5">
      <c t="s" r="A19" s="4">
        <v>339</v>
      </c>
      <c t="n" r="D19" s="5">
        <v>40941</v>
      </c>
    </row>
    <row r="20" spans="1:5">
      <c t="s" r="A20" s="4">
        <v>340</v>
      </c>
    </row>
    <row r="21" spans="1:5">
      <c t="s" r="A21" s="3">
        <v>326</v>
      </c>
    </row>
    <row r="22" spans="1:5">
      <c t="s" r="A22" s="4">
        <v>336</v>
      </c>
      <c t="s" r="D22" s="4">
        <v>341</v>
      </c>
      <c t="s" r="E22" s="4">
        <v>341</v>
      </c>
    </row>
    <row r="23" spans="1:5">
      <c t="s" r="A23" s="4">
        <v>342</v>
      </c>
      <c t="n" r="D23" s="5">
        <v>241420</v>
      </c>
    </row>
    <row r="24" spans="1:5">
      <c t="s" r="A24" s="4">
        <v>343</v>
      </c>
      <c t="n" r="D24" s="8">
        <v>14.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44</v>
      </c>
      <c t="s" r="B1" s="2">
        <v>1</v>
      </c>
      <c t="s" r="C1" s="2">
        <v>345</v>
      </c>
    </row>
    <row r="2" spans="1:3">
      <c t="s" r="B2" s="2">
        <v>346</v>
      </c>
      <c t="s" r="C2" s="2">
        <v>347</v>
      </c>
    </row>
    <row r="3" spans="1:3">
      <c t="s" r="A3" s="3">
        <v>348</v>
      </c>
    </row>
    <row r="4" spans="1:3">
      <c t="s" r="A4" s="4">
        <v>349</v>
      </c>
      <c t="n" r="B4" s="7">
        <v>1354248</v>
      </c>
      <c t="n" r="C4" s="7">
        <v>1324535</v>
      </c>
    </row>
    <row r="5" spans="1:3">
      <c t="s" r="A5" s="4">
        <v>33</v>
      </c>
      <c t="n" r="B5" s="5">
        <v>32758</v>
      </c>
      <c t="n" r="C5" s="5">
        <v>53262</v>
      </c>
    </row>
    <row r="6" spans="1:3">
      <c t="s" r="A6" s="3">
        <v>350</v>
      </c>
    </row>
    <row r="7" spans="1:3">
      <c t="s" r="A7" s="4">
        <v>351</v>
      </c>
      <c t="n" r="B7" s="7">
        <v>25000</v>
      </c>
      <c t="n" r="C7" s="7">
        <v>25000</v>
      </c>
    </row>
    <row r="8" spans="1:3">
      <c t="s" r="A8" s="4">
        <v>352</v>
      </c>
      <c t="s" r="B8" s="4">
        <v>353</v>
      </c>
      <c t="s" r="C8" s="4">
        <v>353</v>
      </c>
    </row>
    <row r="9" spans="1:3">
      <c t="s" r="A9" s="4">
        <v>354</v>
      </c>
      <c t="s" r="B9" s="4">
        <v>355</v>
      </c>
      <c t="s" r="C9" s="4">
        <v>355</v>
      </c>
    </row>
    <row r="10" spans="1:3">
      <c t="s" r="A10" s="4">
        <v>356</v>
      </c>
      <c t="s" r="B10" s="4">
        <v>357</v>
      </c>
      <c t="s" r="C10" s="4">
        <v>357</v>
      </c>
    </row>
    <row r="11" spans="1:3">
      <c t="s" r="A11" s="4">
        <v>358</v>
      </c>
      <c t="s" r="B11" s="4">
        <v>341</v>
      </c>
      <c t="s" r="C11" s="4">
        <v>341</v>
      </c>
    </row>
    <row r="12" spans="1:3">
      <c t="s" r="A12" s="4">
        <v>359</v>
      </c>
    </row>
    <row r="13" spans="1:3">
      <c t="s" r="A13" s="3">
        <v>348</v>
      </c>
    </row>
    <row r="14" spans="1:3">
      <c t="s" r="A14" s="4">
        <v>360</v>
      </c>
      <c t="n" r="B14" s="5">
        <v>0</v>
      </c>
      <c t="n" r="C14" s="5">
        <v>0</v>
      </c>
    </row>
    <row r="15" spans="1:3">
      <c t="s" r="A15" s="4">
        <v>361</v>
      </c>
      <c t="n" r="B15" s="5">
        <v>9</v>
      </c>
      <c t="n" r="C15" s="5">
        <v>10</v>
      </c>
    </row>
    <row r="16" spans="1:3">
      <c t="s" r="A16" s="4">
        <v>349</v>
      </c>
      <c t="n" r="B16" s="7">
        <v>1154962</v>
      </c>
      <c t="n" r="C16" s="7">
        <v>1127499</v>
      </c>
    </row>
    <row r="17" spans="1:3">
      <c t="s" r="A17" s="4">
        <v>362</v>
      </c>
    </row>
    <row r="18" spans="1:3">
      <c t="s" r="A18" s="3">
        <v>348</v>
      </c>
    </row>
    <row r="19" spans="1:3">
      <c t="s" r="A19" s="4">
        <v>349</v>
      </c>
      <c t="n" r="B19" s="5">
        <v>9638</v>
      </c>
      <c t="n" r="C19" s="5">
        <v>9703</v>
      </c>
    </row>
    <row r="20" spans="1:3">
      <c t="s" r="A20" s="4">
        <v>363</v>
      </c>
    </row>
    <row r="21" spans="1:3">
      <c t="s" r="A21" s="3">
        <v>348</v>
      </c>
    </row>
    <row r="22" spans="1:3">
      <c t="s" r="A22" s="4">
        <v>349</v>
      </c>
      <c t="n" r="B22" s="5">
        <v>225312</v>
      </c>
      <c t="n" r="C22" s="5">
        <v>215616</v>
      </c>
    </row>
    <row r="23" spans="1:3">
      <c t="s" r="A23" s="4">
        <v>364</v>
      </c>
    </row>
    <row r="24" spans="1:3">
      <c t="s" r="A24" s="3">
        <v>348</v>
      </c>
    </row>
    <row r="25" spans="1:3">
      <c t="s" r="A25" s="4">
        <v>349</v>
      </c>
      <c t="n" r="B25" s="5">
        <v>327393</v>
      </c>
      <c t="n" r="C25" s="5">
        <v>326058</v>
      </c>
    </row>
    <row r="26" spans="1:3">
      <c t="s" r="A26" s="4">
        <v>365</v>
      </c>
    </row>
    <row r="27" spans="1:3">
      <c t="s" r="A27" s="3">
        <v>348</v>
      </c>
    </row>
    <row r="28" spans="1:3">
      <c t="s" r="A28" s="4">
        <v>349</v>
      </c>
      <c t="n" r="B28" s="5">
        <v>45156</v>
      </c>
      <c t="n" r="C28" s="5">
        <v>46762</v>
      </c>
    </row>
    <row r="29" spans="1:3">
      <c t="s" r="A29" s="4">
        <v>366</v>
      </c>
    </row>
    <row r="30" spans="1:3">
      <c t="s" r="A30" s="3">
        <v>348</v>
      </c>
    </row>
    <row r="31" spans="1:3">
      <c t="s" r="A31" s="4">
        <v>349</v>
      </c>
      <c t="n" r="B31" s="5">
        <v>92249</v>
      </c>
      <c t="n" r="C31" s="5">
        <v>97953</v>
      </c>
    </row>
    <row r="32" spans="1:3">
      <c t="s" r="A32" s="4">
        <v>367</v>
      </c>
    </row>
    <row r="33" spans="1:3">
      <c t="s" r="A33" s="3">
        <v>348</v>
      </c>
    </row>
    <row r="34" spans="1:3">
      <c t="s" r="A34" s="4">
        <v>349</v>
      </c>
      <c t="n" r="B34" s="5">
        <v>14599</v>
      </c>
      <c t="n" r="C34" s="5">
        <v>16005</v>
      </c>
    </row>
    <row r="35" spans="1:3">
      <c t="s" r="A35" s="4">
        <v>368</v>
      </c>
    </row>
    <row r="36" spans="1:3">
      <c t="s" r="A36" s="3">
        <v>348</v>
      </c>
    </row>
    <row r="37" spans="1:3">
      <c t="s" r="A37" s="4">
        <v>349</v>
      </c>
      <c t="n" r="B37" s="5">
        <v>440615</v>
      </c>
      <c t="n" r="C37" s="5">
        <v>415402</v>
      </c>
    </row>
    <row r="38" spans="1:3">
      <c t="s" r="A38" s="4">
        <v>369</v>
      </c>
    </row>
    <row r="39" spans="1:3">
      <c t="s" r="A39" s="3">
        <v>348</v>
      </c>
    </row>
    <row r="40" spans="1:3">
      <c t="s" r="A40" s="4">
        <v>349</v>
      </c>
      <c t="n" r="B40" s="5">
        <v>199286</v>
      </c>
      <c t="n" r="C40" s="5">
        <v>197036</v>
      </c>
    </row>
    <row r="41" spans="1:3">
      <c t="s" r="A41" s="4">
        <v>370</v>
      </c>
    </row>
    <row r="42" spans="1:3">
      <c t="s" r="A42" s="3">
        <v>348</v>
      </c>
    </row>
    <row r="43" spans="1:3">
      <c t="s" r="A43" s="4">
        <v>349</v>
      </c>
      <c t="n" r="B43" s="5">
        <v>36289</v>
      </c>
      <c t="n" r="C43" s="5">
        <v>34379</v>
      </c>
    </row>
    <row r="44" spans="1:3">
      <c t="s" r="A44" s="4">
        <v>371</v>
      </c>
    </row>
    <row r="45" spans="1:3">
      <c t="s" r="A45" s="3">
        <v>348</v>
      </c>
    </row>
    <row r="46" spans="1:3">
      <c t="s" r="A46" s="4">
        <v>349</v>
      </c>
      <c t="n" r="B46" s="5">
        <v>26836</v>
      </c>
      <c t="n" r="C46" s="5">
        <v>26865</v>
      </c>
    </row>
    <row r="47" spans="1:3">
      <c t="s" r="A47" s="4">
        <v>372</v>
      </c>
    </row>
    <row r="48" spans="1:3">
      <c t="s" r="A48" s="3">
        <v>348</v>
      </c>
    </row>
    <row r="49" spans="1:3">
      <c t="s" r="A49" s="4">
        <v>349</v>
      </c>
      <c t="n" r="B49" s="5">
        <v>26271</v>
      </c>
      <c t="n" r="C49" s="5">
        <v>26852</v>
      </c>
    </row>
    <row r="50" spans="1:3">
      <c t="s" r="A50" s="4">
        <v>373</v>
      </c>
    </row>
    <row r="51" spans="1:3">
      <c t="s" r="A51" s="3">
        <v>348</v>
      </c>
    </row>
    <row r="52" spans="1:3">
      <c t="s" r="A52" s="4">
        <v>349</v>
      </c>
      <c t="n" r="B52" s="5">
        <v>14335</v>
      </c>
      <c t="n" r="C52" s="5">
        <v>16694</v>
      </c>
    </row>
    <row r="53" spans="1:3">
      <c t="s" r="A53" s="4">
        <v>374</v>
      </c>
    </row>
    <row r="54" spans="1:3">
      <c t="s" r="A54" s="3">
        <v>348</v>
      </c>
    </row>
    <row r="55" spans="1:3">
      <c t="s" r="A55" s="4">
        <v>349</v>
      </c>
      <c t="n" r="B55" s="5">
        <v>24732</v>
      </c>
      <c t="n" r="C55" s="5">
        <v>22691</v>
      </c>
    </row>
    <row r="56" spans="1:3">
      <c t="s" r="A56" s="4">
        <v>375</v>
      </c>
    </row>
    <row r="57" spans="1:3">
      <c t="s" r="A57" s="3">
        <v>348</v>
      </c>
    </row>
    <row r="58" spans="1:3">
      <c t="s" r="A58" s="4">
        <v>349</v>
      </c>
      <c t="n" r="B58" s="5">
        <v>22893</v>
      </c>
      <c t="n" r="C58" s="5">
        <v>22863</v>
      </c>
    </row>
    <row r="59" spans="1:3">
      <c t="s" r="A59" s="4">
        <v>376</v>
      </c>
    </row>
    <row r="60" spans="1:3">
      <c t="s" r="A60" s="3">
        <v>348</v>
      </c>
    </row>
    <row r="61" spans="1:3">
      <c t="s" r="A61" s="4">
        <v>349</v>
      </c>
      <c t="n" r="B61" s="5">
        <v>20293</v>
      </c>
      <c t="n" r="C61" s="5">
        <v>18221</v>
      </c>
    </row>
    <row r="62" spans="1:3">
      <c t="s" r="A62" s="4">
        <v>377</v>
      </c>
    </row>
    <row r="63" spans="1:3">
      <c t="s" r="A63" s="3">
        <v>348</v>
      </c>
    </row>
    <row r="64" spans="1:3">
      <c t="s" r="A64" s="4">
        <v>349</v>
      </c>
      <c t="n" r="B64" s="5">
        <v>12793</v>
      </c>
      <c t="n" r="C64" s="5">
        <v>16056</v>
      </c>
    </row>
    <row r="65" spans="1:3">
      <c t="s" r="A65" s="4">
        <v>378</v>
      </c>
    </row>
    <row r="66" spans="1:3">
      <c t="s" r="A66" s="3">
        <v>348</v>
      </c>
    </row>
    <row r="67" spans="1:3">
      <c t="s" r="A67" s="4">
        <v>349</v>
      </c>
      <c t="n" r="B67" s="5">
        <v>14844</v>
      </c>
      <c t="n" r="C67" s="5">
        <v>12415</v>
      </c>
    </row>
    <row r="68" spans="1:3">
      <c t="s" r="A68" s="4">
        <v>379</v>
      </c>
    </row>
    <row r="69" spans="1:3">
      <c t="s" r="A69" s="3">
        <v>348</v>
      </c>
    </row>
    <row r="70" spans="1:3">
      <c t="s" r="A70" s="4">
        <v>33</v>
      </c>
      <c t="n" r="B70" s="5">
        <v>32758</v>
      </c>
      <c t="n" r="C70" s="5">
        <v>53262</v>
      </c>
    </row>
    <row r="71" spans="1:3">
      <c t="s" r="A71" s="3">
        <v>350</v>
      </c>
    </row>
    <row r="72" spans="1:3">
      <c t="s" r="A72" s="4">
        <v>351</v>
      </c>
      <c t="n" r="B72" s="5">
        <v>25000</v>
      </c>
      <c t="n" r="C72" s="5">
        <v>25000</v>
      </c>
    </row>
    <row r="73" spans="1:3">
      <c t="s" r="A73" s="4">
        <v>380</v>
      </c>
    </row>
    <row r="74" spans="1:3">
      <c t="s" r="A74" s="3">
        <v>348</v>
      </c>
    </row>
    <row r="75" spans="1:3">
      <c t="s" r="A75" s="4">
        <v>349</v>
      </c>
      <c t="n" r="B75" s="5">
        <v>1154962</v>
      </c>
      <c t="n" r="C75" s="5">
        <v>1127499</v>
      </c>
    </row>
    <row r="76" spans="1:3">
      <c t="s" r="A76" s="4">
        <v>381</v>
      </c>
    </row>
    <row r="77" spans="1:3">
      <c t="s" r="A77" s="3">
        <v>348</v>
      </c>
    </row>
    <row r="78" spans="1:3">
      <c t="s" r="A78" s="4">
        <v>349</v>
      </c>
      <c t="n" r="B78" s="5">
        <v>9638</v>
      </c>
      <c t="n" r="C78" s="5">
        <v>9703</v>
      </c>
    </row>
    <row r="79" spans="1:3">
      <c t="s" r="A79" s="4">
        <v>382</v>
      </c>
    </row>
    <row r="80" spans="1:3">
      <c t="s" r="A80" s="3">
        <v>348</v>
      </c>
    </row>
    <row r="81" spans="1:3">
      <c t="s" r="A81" s="4">
        <v>349</v>
      </c>
      <c t="n" r="B81" s="5">
        <v>225312</v>
      </c>
      <c t="n" r="C81" s="5">
        <v>215616</v>
      </c>
    </row>
    <row r="82" spans="1:3">
      <c t="s" r="A82" s="4">
        <v>383</v>
      </c>
    </row>
    <row r="83" spans="1:3">
      <c t="s" r="A83" s="3">
        <v>348</v>
      </c>
    </row>
    <row r="84" spans="1:3">
      <c t="s" r="A84" s="4">
        <v>349</v>
      </c>
      <c t="n" r="B84" s="5">
        <v>327393</v>
      </c>
      <c t="n" r="C84" s="5">
        <v>326058</v>
      </c>
    </row>
    <row r="85" spans="1:3">
      <c t="s" r="A85" s="4">
        <v>384</v>
      </c>
    </row>
    <row r="86" spans="1:3">
      <c t="s" r="A86" s="3">
        <v>348</v>
      </c>
    </row>
    <row r="87" spans="1:3">
      <c t="s" r="A87" s="4">
        <v>349</v>
      </c>
      <c t="n" r="B87" s="5">
        <v>45156</v>
      </c>
      <c t="n" r="C87" s="5">
        <v>46762</v>
      </c>
    </row>
    <row r="88" spans="1:3">
      <c t="s" r="A88" s="4">
        <v>385</v>
      </c>
    </row>
    <row r="89" spans="1:3">
      <c t="s" r="A89" s="3">
        <v>348</v>
      </c>
    </row>
    <row r="90" spans="1:3">
      <c t="s" r="A90" s="4">
        <v>349</v>
      </c>
      <c t="n" r="B90" s="5">
        <v>92249</v>
      </c>
      <c t="n" r="C90" s="5">
        <v>97953</v>
      </c>
    </row>
    <row r="91" spans="1:3">
      <c t="s" r="A91" s="4">
        <v>386</v>
      </c>
    </row>
    <row r="92" spans="1:3">
      <c t="s" r="A92" s="3">
        <v>348</v>
      </c>
    </row>
    <row r="93" spans="1:3">
      <c t="s" r="A93" s="4">
        <v>349</v>
      </c>
      <c t="n" r="B93" s="5">
        <v>14599</v>
      </c>
      <c t="n" r="C93" s="5">
        <v>16005</v>
      </c>
    </row>
    <row r="94" spans="1:3">
      <c t="s" r="A94" s="4">
        <v>387</v>
      </c>
    </row>
    <row r="95" spans="1:3">
      <c t="s" r="A95" s="3">
        <v>348</v>
      </c>
    </row>
    <row r="96" spans="1:3">
      <c t="s" r="A96" s="4">
        <v>349</v>
      </c>
      <c t="n" r="B96" s="5">
        <v>440615</v>
      </c>
      <c t="n" r="C96" s="5">
        <v>415402</v>
      </c>
    </row>
    <row r="97" spans="1:3">
      <c t="s" r="A97" s="4">
        <v>388</v>
      </c>
    </row>
    <row r="98" spans="1:3">
      <c t="s" r="A98" s="3">
        <v>348</v>
      </c>
    </row>
    <row r="99" spans="1:3">
      <c t="s" r="A99" s="4">
        <v>349</v>
      </c>
      <c t="n" r="B99" s="5">
        <v>199286</v>
      </c>
      <c t="n" r="C99" s="5">
        <v>197036</v>
      </c>
    </row>
    <row r="100" spans="1:3">
      <c t="s" r="A100" s="4">
        <v>389</v>
      </c>
    </row>
    <row r="101" spans="1:3">
      <c t="s" r="A101" s="3">
        <v>348</v>
      </c>
    </row>
    <row r="102" spans="1:3">
      <c t="s" r="A102" s="4">
        <v>349</v>
      </c>
      <c t="n" r="B102" s="5">
        <v>36289</v>
      </c>
      <c t="n" r="C102" s="5">
        <v>34379</v>
      </c>
    </row>
    <row r="103" spans="1:3">
      <c t="s" r="A103" s="4">
        <v>390</v>
      </c>
    </row>
    <row r="104" spans="1:3">
      <c t="s" r="A104" s="3">
        <v>348</v>
      </c>
    </row>
    <row r="105" spans="1:3">
      <c t="s" r="A105" s="4">
        <v>349</v>
      </c>
      <c t="n" r="B105" s="5">
        <v>26836</v>
      </c>
      <c t="n" r="C105" s="5">
        <v>26865</v>
      </c>
    </row>
    <row r="106" spans="1:3">
      <c t="s" r="A106" s="4">
        <v>391</v>
      </c>
    </row>
    <row r="107" spans="1:3">
      <c t="s" r="A107" s="3">
        <v>348</v>
      </c>
    </row>
    <row r="108" spans="1:3">
      <c t="s" r="A108" s="4">
        <v>349</v>
      </c>
      <c t="n" r="B108" s="5">
        <v>26271</v>
      </c>
      <c t="n" r="C108" s="5">
        <v>26852</v>
      </c>
    </row>
    <row r="109" spans="1:3">
      <c t="s" r="A109" s="4">
        <v>392</v>
      </c>
    </row>
    <row r="110" spans="1:3">
      <c t="s" r="A110" s="3">
        <v>348</v>
      </c>
    </row>
    <row r="111" spans="1:3">
      <c t="s" r="A111" s="4">
        <v>349</v>
      </c>
      <c t="n" r="B111" s="5">
        <v>14335</v>
      </c>
      <c t="n" r="C111" s="5">
        <v>16694</v>
      </c>
    </row>
    <row r="112" spans="1:3">
      <c t="s" r="A112" s="4">
        <v>393</v>
      </c>
    </row>
    <row r="113" spans="1:3">
      <c t="s" r="A113" s="3">
        <v>348</v>
      </c>
    </row>
    <row r="114" spans="1:3">
      <c t="s" r="A114" s="4">
        <v>349</v>
      </c>
      <c t="n" r="B114" s="5">
        <v>24732</v>
      </c>
      <c t="n" r="C114" s="5">
        <v>22691</v>
      </c>
    </row>
    <row r="115" spans="1:3">
      <c t="s" r="A115" s="4">
        <v>394</v>
      </c>
    </row>
    <row r="116" spans="1:3">
      <c t="s" r="A116" s="3">
        <v>348</v>
      </c>
    </row>
    <row r="117" spans="1:3">
      <c t="s" r="A117" s="4">
        <v>349</v>
      </c>
      <c t="n" r="B117" s="5">
        <v>22893</v>
      </c>
      <c t="n" r="C117" s="5">
        <v>22863</v>
      </c>
    </row>
    <row r="118" spans="1:3">
      <c t="s" r="A118" s="4">
        <v>395</v>
      </c>
    </row>
    <row r="119" spans="1:3">
      <c t="s" r="A119" s="3">
        <v>348</v>
      </c>
    </row>
    <row r="120" spans="1:3">
      <c t="s" r="A120" s="4">
        <v>349</v>
      </c>
      <c t="n" r="B120" s="5">
        <v>20293</v>
      </c>
      <c t="n" r="C120" s="5">
        <v>18221</v>
      </c>
    </row>
    <row r="121" spans="1:3">
      <c t="s" r="A121" s="4">
        <v>396</v>
      </c>
    </row>
    <row r="122" spans="1:3">
      <c t="s" r="A122" s="3">
        <v>348</v>
      </c>
    </row>
    <row r="123" spans="1:3">
      <c t="s" r="A123" s="4">
        <v>349</v>
      </c>
      <c t="n" r="B123" s="5">
        <v>12793</v>
      </c>
      <c t="n" r="C123" s="5">
        <v>16056</v>
      </c>
    </row>
    <row r="124" spans="1:3">
      <c t="s" r="A124" s="4">
        <v>397</v>
      </c>
    </row>
    <row r="125" spans="1:3">
      <c t="s" r="A125" s="3">
        <v>348</v>
      </c>
    </row>
    <row r="126" spans="1:3">
      <c t="s" r="A126" s="4">
        <v>349</v>
      </c>
      <c t="n" r="B126" s="5">
        <v>14844</v>
      </c>
      <c t="n" r="C126" s="5">
        <v>12415</v>
      </c>
    </row>
    <row r="127" spans="1:3">
      <c t="s" r="A127" s="4">
        <v>398</v>
      </c>
    </row>
    <row r="128" spans="1:3">
      <c t="s" r="A128" s="3">
        <v>348</v>
      </c>
    </row>
    <row r="129" spans="1:3">
      <c t="s" r="A129" s="4">
        <v>33</v>
      </c>
      <c t="n" r="B129" s="5">
        <v>32758</v>
      </c>
      <c t="n" r="C129" s="5">
        <v>53262</v>
      </c>
    </row>
    <row r="130" spans="1:3">
      <c t="s" r="A130" s="3">
        <v>350</v>
      </c>
    </row>
    <row r="131" spans="1:3">
      <c t="s" r="A131" s="4">
        <v>351</v>
      </c>
      <c t="n" r="B131" s="5">
        <v>11064</v>
      </c>
      <c t="n" r="C131" s="5">
        <v>12308</v>
      </c>
    </row>
    <row r="132" spans="1:3">
      <c t="s" r="A132" s="4">
        <v>399</v>
      </c>
    </row>
    <row r="133" spans="1:3">
      <c t="s" r="A133" s="3">
        <v>348</v>
      </c>
    </row>
    <row r="134" spans="1:3">
      <c t="s" r="A134" s="4">
        <v>349</v>
      </c>
      <c t="n" r="B134" s="5">
        <v>1154962</v>
      </c>
      <c t="n" r="C134" s="5">
        <v>1127499</v>
      </c>
    </row>
    <row r="135" spans="1:3">
      <c t="s" r="A135" s="4">
        <v>400</v>
      </c>
    </row>
    <row r="136" spans="1:3">
      <c t="s" r="A136" s="3">
        <v>348</v>
      </c>
    </row>
    <row r="137" spans="1:3">
      <c t="s" r="A137" s="4">
        <v>349</v>
      </c>
      <c t="n" r="B137" s="5">
        <v>9638</v>
      </c>
      <c t="n" r="C137" s="5">
        <v>9703</v>
      </c>
    </row>
    <row r="138" spans="1:3">
      <c t="s" r="A138" s="4">
        <v>401</v>
      </c>
    </row>
    <row r="139" spans="1:3">
      <c t="s" r="A139" s="3">
        <v>348</v>
      </c>
    </row>
    <row r="140" spans="1:3">
      <c t="s" r="A140" s="4">
        <v>349</v>
      </c>
      <c t="n" r="B140" s="5">
        <v>225312</v>
      </c>
      <c t="n" r="C140" s="5">
        <v>215616</v>
      </c>
    </row>
    <row r="141" spans="1:3">
      <c t="s" r="A141" s="4">
        <v>402</v>
      </c>
    </row>
    <row r="142" spans="1:3">
      <c t="s" r="A142" s="3">
        <v>348</v>
      </c>
    </row>
    <row r="143" spans="1:3">
      <c t="s" r="A143" s="4">
        <v>349</v>
      </c>
      <c t="n" r="B143" s="5">
        <v>327393</v>
      </c>
      <c t="n" r="C143" s="5">
        <v>326058</v>
      </c>
    </row>
    <row r="144" spans="1:3">
      <c t="s" r="A144" s="4">
        <v>403</v>
      </c>
    </row>
    <row r="145" spans="1:3">
      <c t="s" r="A145" s="3">
        <v>348</v>
      </c>
    </row>
    <row r="146" spans="1:3">
      <c t="s" r="A146" s="4">
        <v>349</v>
      </c>
      <c t="n" r="B146" s="5">
        <v>45156</v>
      </c>
      <c t="n" r="C146" s="5">
        <v>46762</v>
      </c>
    </row>
    <row r="147" spans="1:3">
      <c t="s" r="A147" s="4">
        <v>404</v>
      </c>
    </row>
    <row r="148" spans="1:3">
      <c t="s" r="A148" s="3">
        <v>348</v>
      </c>
    </row>
    <row r="149" spans="1:3">
      <c t="s" r="A149" s="4">
        <v>349</v>
      </c>
      <c t="n" r="B149" s="5">
        <v>92249</v>
      </c>
      <c t="n" r="C149" s="5">
        <v>97953</v>
      </c>
    </row>
    <row r="150" spans="1:3">
      <c t="s" r="A150" s="4">
        <v>405</v>
      </c>
    </row>
    <row r="151" spans="1:3">
      <c t="s" r="A151" s="3">
        <v>348</v>
      </c>
    </row>
    <row r="152" spans="1:3">
      <c t="s" r="A152" s="4">
        <v>349</v>
      </c>
      <c t="n" r="B152" s="5">
        <v>14599</v>
      </c>
      <c t="n" r="C152" s="5">
        <v>16005</v>
      </c>
    </row>
    <row r="153" spans="1:3">
      <c t="s" r="A153" s="4">
        <v>406</v>
      </c>
    </row>
    <row r="154" spans="1:3">
      <c t="s" r="A154" s="3">
        <v>348</v>
      </c>
    </row>
    <row r="155" spans="1:3">
      <c t="s" r="A155" s="4">
        <v>349</v>
      </c>
      <c t="n" r="B155" s="5">
        <v>440615</v>
      </c>
      <c t="n" r="C155" s="5">
        <v>415402</v>
      </c>
    </row>
    <row r="156" spans="1:3">
      <c t="s" r="A156" s="4">
        <v>407</v>
      </c>
    </row>
    <row r="157" spans="1:3">
      <c t="s" r="A157" s="3">
        <v>348</v>
      </c>
    </row>
    <row r="158" spans="1:3">
      <c t="s" r="A158" s="4">
        <v>349</v>
      </c>
      <c t="n" r="B158" s="5">
        <v>199286</v>
      </c>
      <c t="n" r="C158" s="5">
        <v>197036</v>
      </c>
    </row>
    <row r="159" spans="1:3">
      <c t="s" r="A159" s="4">
        <v>408</v>
      </c>
    </row>
    <row r="160" spans="1:3">
      <c t="s" r="A160" s="3">
        <v>348</v>
      </c>
    </row>
    <row r="161" spans="1:3">
      <c t="s" r="A161" s="4">
        <v>349</v>
      </c>
      <c t="n" r="B161" s="5">
        <v>36289</v>
      </c>
      <c t="n" r="C161" s="5">
        <v>34379</v>
      </c>
    </row>
    <row r="162" spans="1:3">
      <c t="s" r="A162" s="4">
        <v>409</v>
      </c>
    </row>
    <row r="163" spans="1:3">
      <c t="s" r="A163" s="3">
        <v>348</v>
      </c>
    </row>
    <row r="164" spans="1:3">
      <c t="s" r="A164" s="4">
        <v>349</v>
      </c>
      <c t="n" r="B164" s="5">
        <v>26836</v>
      </c>
      <c t="n" r="C164" s="5">
        <v>26865</v>
      </c>
    </row>
    <row r="165" spans="1:3">
      <c t="s" r="A165" s="4">
        <v>410</v>
      </c>
    </row>
    <row r="166" spans="1:3">
      <c t="s" r="A166" s="3">
        <v>348</v>
      </c>
    </row>
    <row r="167" spans="1:3">
      <c t="s" r="A167" s="4">
        <v>349</v>
      </c>
      <c t="n" r="B167" s="5">
        <v>26271</v>
      </c>
      <c t="n" r="C167" s="5">
        <v>26852</v>
      </c>
    </row>
    <row r="168" spans="1:3">
      <c t="s" r="A168" s="4">
        <v>411</v>
      </c>
    </row>
    <row r="169" spans="1:3">
      <c t="s" r="A169" s="3">
        <v>348</v>
      </c>
    </row>
    <row r="170" spans="1:3">
      <c t="s" r="A170" s="4">
        <v>349</v>
      </c>
      <c t="n" r="B170" s="5">
        <v>14335</v>
      </c>
      <c t="n" r="C170" s="5">
        <v>16694</v>
      </c>
    </row>
    <row r="171" spans="1:3">
      <c t="s" r="A171" s="4">
        <v>412</v>
      </c>
    </row>
    <row r="172" spans="1:3">
      <c t="s" r="A172" s="3">
        <v>348</v>
      </c>
    </row>
    <row r="173" spans="1:3">
      <c t="s" r="A173" s="4">
        <v>349</v>
      </c>
      <c t="n" r="B173" s="5">
        <v>24732</v>
      </c>
      <c t="n" r="C173" s="5">
        <v>22691</v>
      </c>
    </row>
    <row r="174" spans="1:3">
      <c t="s" r="A174" s="4">
        <v>413</v>
      </c>
    </row>
    <row r="175" spans="1:3">
      <c t="s" r="A175" s="3">
        <v>348</v>
      </c>
    </row>
    <row r="176" spans="1:3">
      <c t="s" r="A176" s="4">
        <v>349</v>
      </c>
      <c t="n" r="B176" s="5">
        <v>22893</v>
      </c>
      <c t="n" r="C176" s="5">
        <v>22863</v>
      </c>
    </row>
    <row r="177" spans="1:3">
      <c t="s" r="A177" s="4">
        <v>414</v>
      </c>
    </row>
    <row r="178" spans="1:3">
      <c t="s" r="A178" s="3">
        <v>348</v>
      </c>
    </row>
    <row r="179" spans="1:3">
      <c t="s" r="A179" s="4">
        <v>349</v>
      </c>
      <c t="n" r="B179" s="5">
        <v>20293</v>
      </c>
      <c t="n" r="C179" s="5">
        <v>18221</v>
      </c>
    </row>
    <row r="180" spans="1:3">
      <c t="s" r="A180" s="4">
        <v>415</v>
      </c>
    </row>
    <row r="181" spans="1:3">
      <c t="s" r="A181" s="3">
        <v>348</v>
      </c>
    </row>
    <row r="182" spans="1:3">
      <c t="s" r="A182" s="4">
        <v>349</v>
      </c>
      <c t="n" r="B182" s="5">
        <v>12793</v>
      </c>
      <c t="n" r="C182" s="5">
        <v>16056</v>
      </c>
    </row>
    <row r="183" spans="1:3">
      <c t="s" r="A183" s="4">
        <v>416</v>
      </c>
    </row>
    <row r="184" spans="1:3">
      <c t="s" r="A184" s="3">
        <v>348</v>
      </c>
    </row>
    <row r="185" spans="1:3">
      <c t="s" r="A185" s="4">
        <v>349</v>
      </c>
      <c t="n" r="B185" s="7">
        <v>14844</v>
      </c>
      <c t="n" r="C185" s="7">
        <v>12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17</v>
      </c>
      <c t="s" r="B1" s="2">
        <v>346</v>
      </c>
      <c t="s" r="C1" s="2">
        <v>347</v>
      </c>
    </row>
    <row r="2" spans="1:3">
      <c t="s" r="A2" s="3">
        <v>348</v>
      </c>
    </row>
    <row r="3" spans="1:3">
      <c t="s" r="A3" s="4">
        <v>349</v>
      </c>
      <c t="n" r="B3" s="7">
        <v>1354248</v>
      </c>
      <c t="n" r="C3" s="7">
        <v>1324535</v>
      </c>
    </row>
    <row r="4" spans="1:3">
      <c t="s" r="A4" s="4">
        <v>33</v>
      </c>
      <c t="n" r="B4" s="5">
        <v>32758</v>
      </c>
      <c t="n" r="C4" s="5">
        <v>53262</v>
      </c>
    </row>
    <row r="5" spans="1:3">
      <c t="s" r="A5" s="3">
        <v>350</v>
      </c>
    </row>
    <row r="6" spans="1:3">
      <c t="s" r="A6" s="4">
        <v>351</v>
      </c>
      <c t="n" r="B6" s="5">
        <v>25000</v>
      </c>
      <c t="n" r="C6" s="5">
        <v>25000</v>
      </c>
    </row>
    <row r="7" spans="1:3">
      <c t="s" r="A7" s="4">
        <v>359</v>
      </c>
    </row>
    <row r="8" spans="1:3">
      <c t="s" r="A8" s="3">
        <v>348</v>
      </c>
    </row>
    <row r="9" spans="1:3">
      <c t="s" r="A9" s="4">
        <v>349</v>
      </c>
      <c t="n" r="B9" s="5">
        <v>1154962</v>
      </c>
      <c t="n" r="C9" s="5">
        <v>1127499</v>
      </c>
    </row>
    <row r="10" spans="1:3">
      <c t="s" r="A10" s="4">
        <v>362</v>
      </c>
    </row>
    <row r="11" spans="1:3">
      <c t="s" r="A11" s="3">
        <v>348</v>
      </c>
    </row>
    <row r="12" spans="1:3">
      <c t="s" r="A12" s="4">
        <v>349</v>
      </c>
      <c t="n" r="B12" s="5">
        <v>9638</v>
      </c>
      <c t="n" r="C12" s="5">
        <v>9703</v>
      </c>
    </row>
    <row r="13" spans="1:3">
      <c t="s" r="A13" s="4">
        <v>363</v>
      </c>
    </row>
    <row r="14" spans="1:3">
      <c t="s" r="A14" s="3">
        <v>348</v>
      </c>
    </row>
    <row r="15" spans="1:3">
      <c t="s" r="A15" s="4">
        <v>349</v>
      </c>
      <c t="n" r="B15" s="5">
        <v>225312</v>
      </c>
      <c t="n" r="C15" s="5">
        <v>215616</v>
      </c>
    </row>
    <row r="16" spans="1:3">
      <c t="s" r="A16" s="4">
        <v>364</v>
      </c>
    </row>
    <row r="17" spans="1:3">
      <c t="s" r="A17" s="3">
        <v>348</v>
      </c>
    </row>
    <row r="18" spans="1:3">
      <c t="s" r="A18" s="4">
        <v>349</v>
      </c>
      <c t="n" r="B18" s="5">
        <v>327393</v>
      </c>
      <c t="n" r="C18" s="5">
        <v>326058</v>
      </c>
    </row>
    <row r="19" spans="1:3">
      <c t="s" r="A19" s="4">
        <v>365</v>
      </c>
    </row>
    <row r="20" spans="1:3">
      <c t="s" r="A20" s="3">
        <v>348</v>
      </c>
    </row>
    <row r="21" spans="1:3">
      <c t="s" r="A21" s="4">
        <v>349</v>
      </c>
      <c t="n" r="B21" s="5">
        <v>45156</v>
      </c>
      <c t="n" r="C21" s="5">
        <v>46762</v>
      </c>
    </row>
    <row r="22" spans="1:3">
      <c t="s" r="A22" s="4">
        <v>366</v>
      </c>
    </row>
    <row r="23" spans="1:3">
      <c t="s" r="A23" s="3">
        <v>348</v>
      </c>
    </row>
    <row r="24" spans="1:3">
      <c t="s" r="A24" s="4">
        <v>349</v>
      </c>
      <c t="n" r="B24" s="5">
        <v>92249</v>
      </c>
      <c t="n" r="C24" s="5">
        <v>97953</v>
      </c>
    </row>
    <row r="25" spans="1:3">
      <c t="s" r="A25" s="4">
        <v>367</v>
      </c>
    </row>
    <row r="26" spans="1:3">
      <c t="s" r="A26" s="3">
        <v>348</v>
      </c>
    </row>
    <row r="27" spans="1:3">
      <c t="s" r="A27" s="4">
        <v>349</v>
      </c>
      <c t="n" r="B27" s="5">
        <v>14599</v>
      </c>
      <c t="n" r="C27" s="5">
        <v>16005</v>
      </c>
    </row>
    <row r="28" spans="1:3">
      <c t="s" r="A28" s="4">
        <v>368</v>
      </c>
    </row>
    <row r="29" spans="1:3">
      <c t="s" r="A29" s="3">
        <v>348</v>
      </c>
    </row>
    <row r="30" spans="1:3">
      <c t="s" r="A30" s="4">
        <v>349</v>
      </c>
      <c t="n" r="B30" s="5">
        <v>440615</v>
      </c>
      <c t="n" r="C30" s="5">
        <v>415402</v>
      </c>
    </row>
    <row r="31" spans="1:3">
      <c t="s" r="A31" s="4">
        <v>369</v>
      </c>
    </row>
    <row r="32" spans="1:3">
      <c t="s" r="A32" s="3">
        <v>348</v>
      </c>
    </row>
    <row r="33" spans="1:3">
      <c t="s" r="A33" s="4">
        <v>349</v>
      </c>
      <c t="n" r="B33" s="5">
        <v>199286</v>
      </c>
      <c t="n" r="C33" s="5">
        <v>197036</v>
      </c>
    </row>
    <row r="34" spans="1:3">
      <c t="s" r="A34" s="4">
        <v>370</v>
      </c>
    </row>
    <row r="35" spans="1:3">
      <c t="s" r="A35" s="3">
        <v>348</v>
      </c>
    </row>
    <row r="36" spans="1:3">
      <c t="s" r="A36" s="4">
        <v>349</v>
      </c>
      <c t="n" r="B36" s="5">
        <v>36289</v>
      </c>
      <c t="n" r="C36" s="5">
        <v>34379</v>
      </c>
    </row>
    <row r="37" spans="1:3">
      <c t="s" r="A37" s="4">
        <v>371</v>
      </c>
    </row>
    <row r="38" spans="1:3">
      <c t="s" r="A38" s="3">
        <v>348</v>
      </c>
    </row>
    <row r="39" spans="1:3">
      <c t="s" r="A39" s="4">
        <v>349</v>
      </c>
      <c t="n" r="B39" s="5">
        <v>26836</v>
      </c>
      <c t="n" r="C39" s="5">
        <v>26865</v>
      </c>
    </row>
    <row r="40" spans="1:3">
      <c t="s" r="A40" s="4">
        <v>372</v>
      </c>
    </row>
    <row r="41" spans="1:3">
      <c t="s" r="A41" s="3">
        <v>348</v>
      </c>
    </row>
    <row r="42" spans="1:3">
      <c t="s" r="A42" s="4">
        <v>349</v>
      </c>
      <c t="n" r="B42" s="5">
        <v>26271</v>
      </c>
      <c t="n" r="C42" s="5">
        <v>26852</v>
      </c>
    </row>
    <row r="43" spans="1:3">
      <c t="s" r="A43" s="4">
        <v>373</v>
      </c>
    </row>
    <row r="44" spans="1:3">
      <c t="s" r="A44" s="3">
        <v>348</v>
      </c>
    </row>
    <row r="45" spans="1:3">
      <c t="s" r="A45" s="4">
        <v>349</v>
      </c>
      <c t="n" r="B45" s="5">
        <v>14335</v>
      </c>
      <c t="n" r="C45" s="5">
        <v>16694</v>
      </c>
    </row>
    <row r="46" spans="1:3">
      <c t="s" r="A46" s="4">
        <v>374</v>
      </c>
    </row>
    <row r="47" spans="1:3">
      <c t="s" r="A47" s="3">
        <v>348</v>
      </c>
    </row>
    <row r="48" spans="1:3">
      <c t="s" r="A48" s="4">
        <v>349</v>
      </c>
      <c t="n" r="B48" s="5">
        <v>24732</v>
      </c>
      <c t="n" r="C48" s="5">
        <v>22691</v>
      </c>
    </row>
    <row r="49" spans="1:3">
      <c t="s" r="A49" s="4">
        <v>375</v>
      </c>
    </row>
    <row r="50" spans="1:3">
      <c t="s" r="A50" s="3">
        <v>348</v>
      </c>
    </row>
    <row r="51" spans="1:3">
      <c t="s" r="A51" s="4">
        <v>349</v>
      </c>
      <c t="n" r="B51" s="5">
        <v>22893</v>
      </c>
      <c t="n" r="C51" s="5">
        <v>22863</v>
      </c>
    </row>
    <row r="52" spans="1:3">
      <c t="s" r="A52" s="4">
        <v>376</v>
      </c>
    </row>
    <row r="53" spans="1:3">
      <c t="s" r="A53" s="3">
        <v>348</v>
      </c>
    </row>
    <row r="54" spans="1:3">
      <c t="s" r="A54" s="4">
        <v>349</v>
      </c>
      <c t="n" r="B54" s="5">
        <v>20293</v>
      </c>
      <c t="n" r="C54" s="5">
        <v>18221</v>
      </c>
    </row>
    <row r="55" spans="1:3">
      <c t="s" r="A55" s="4">
        <v>377</v>
      </c>
    </row>
    <row r="56" spans="1:3">
      <c t="s" r="A56" s="3">
        <v>348</v>
      </c>
    </row>
    <row r="57" spans="1:3">
      <c t="s" r="A57" s="4">
        <v>349</v>
      </c>
      <c t="n" r="B57" s="5">
        <v>12793</v>
      </c>
      <c t="n" r="C57" s="5">
        <v>16056</v>
      </c>
    </row>
    <row r="58" spans="1:3">
      <c t="s" r="A58" s="4">
        <v>378</v>
      </c>
    </row>
    <row r="59" spans="1:3">
      <c t="s" r="A59" s="3">
        <v>348</v>
      </c>
    </row>
    <row r="60" spans="1:3">
      <c t="s" r="A60" s="4">
        <v>349</v>
      </c>
      <c t="n" r="B60" s="5">
        <v>14844</v>
      </c>
      <c t="n" r="C60" s="5">
        <v>12415</v>
      </c>
    </row>
    <row r="61" spans="1:3">
      <c t="s" r="A61" s="4">
        <v>418</v>
      </c>
    </row>
    <row r="62" spans="1:3">
      <c t="s" r="A62" s="3">
        <v>348</v>
      </c>
    </row>
    <row r="63" spans="1:3">
      <c t="s" r="A63" s="4">
        <v>33</v>
      </c>
      <c t="n" r="B63" s="5">
        <v>32758</v>
      </c>
      <c t="n" r="C63" s="5">
        <v>53262</v>
      </c>
    </row>
    <row r="64" spans="1:3">
      <c t="s" r="A64" s="4">
        <v>419</v>
      </c>
    </row>
    <row r="65" spans="1:3">
      <c t="s" r="A65" s="3">
        <v>348</v>
      </c>
    </row>
    <row r="66" spans="1:3">
      <c t="s" r="A66" s="4">
        <v>349</v>
      </c>
      <c t="n" r="B66" s="5">
        <v>1154962</v>
      </c>
      <c t="n" r="C66" s="5">
        <v>1127499</v>
      </c>
    </row>
    <row r="67" spans="1:3">
      <c t="s" r="A67" s="4">
        <v>420</v>
      </c>
    </row>
    <row r="68" spans="1:3">
      <c t="s" r="A68" s="3">
        <v>348</v>
      </c>
    </row>
    <row r="69" spans="1:3">
      <c t="s" r="A69" s="4">
        <v>349</v>
      </c>
      <c t="n" r="B69" s="5">
        <v>9638</v>
      </c>
      <c t="n" r="C69" s="5">
        <v>9703</v>
      </c>
    </row>
    <row r="70" spans="1:3">
      <c t="s" r="A70" s="4">
        <v>421</v>
      </c>
    </row>
    <row r="71" spans="1:3">
      <c t="s" r="A71" s="3">
        <v>348</v>
      </c>
    </row>
    <row r="72" spans="1:3">
      <c t="s" r="A72" s="4">
        <v>349</v>
      </c>
      <c t="n" r="B72" s="5">
        <v>225312</v>
      </c>
      <c t="n" r="C72" s="5">
        <v>215616</v>
      </c>
    </row>
    <row r="73" spans="1:3">
      <c t="s" r="A73" s="4">
        <v>422</v>
      </c>
    </row>
    <row r="74" spans="1:3">
      <c t="s" r="A74" s="3">
        <v>348</v>
      </c>
    </row>
    <row r="75" spans="1:3">
      <c t="s" r="A75" s="4">
        <v>349</v>
      </c>
      <c t="n" r="B75" s="5">
        <v>327393</v>
      </c>
      <c t="n" r="C75" s="5">
        <v>326058</v>
      </c>
    </row>
    <row r="76" spans="1:3">
      <c t="s" r="A76" s="4">
        <v>423</v>
      </c>
    </row>
    <row r="77" spans="1:3">
      <c t="s" r="A77" s="3">
        <v>348</v>
      </c>
    </row>
    <row r="78" spans="1:3">
      <c t="s" r="A78" s="4">
        <v>349</v>
      </c>
      <c t="n" r="B78" s="5">
        <v>45156</v>
      </c>
      <c t="n" r="C78" s="5">
        <v>46762</v>
      </c>
    </row>
    <row r="79" spans="1:3">
      <c t="s" r="A79" s="4">
        <v>424</v>
      </c>
    </row>
    <row r="80" spans="1:3">
      <c t="s" r="A80" s="3">
        <v>348</v>
      </c>
    </row>
    <row r="81" spans="1:3">
      <c t="s" r="A81" s="4">
        <v>349</v>
      </c>
      <c t="n" r="B81" s="5">
        <v>92249</v>
      </c>
      <c t="n" r="C81" s="5">
        <v>97953</v>
      </c>
    </row>
    <row r="82" spans="1:3">
      <c t="s" r="A82" s="4">
        <v>425</v>
      </c>
    </row>
    <row r="83" spans="1:3">
      <c t="s" r="A83" s="3">
        <v>348</v>
      </c>
    </row>
    <row r="84" spans="1:3">
      <c t="s" r="A84" s="4">
        <v>349</v>
      </c>
      <c t="n" r="B84" s="5">
        <v>14599</v>
      </c>
      <c t="n" r="C84" s="5">
        <v>16005</v>
      </c>
    </row>
    <row r="85" spans="1:3">
      <c t="s" r="A85" s="4">
        <v>426</v>
      </c>
    </row>
    <row r="86" spans="1:3">
      <c t="s" r="A86" s="3">
        <v>348</v>
      </c>
    </row>
    <row r="87" spans="1:3">
      <c t="s" r="A87" s="4">
        <v>349</v>
      </c>
      <c t="n" r="B87" s="5">
        <v>440615</v>
      </c>
      <c t="n" r="C87" s="5">
        <v>415402</v>
      </c>
    </row>
    <row r="88" spans="1:3">
      <c t="s" r="A88" s="4">
        <v>427</v>
      </c>
    </row>
    <row r="89" spans="1:3">
      <c t="s" r="A89" s="3">
        <v>348</v>
      </c>
    </row>
    <row r="90" spans="1:3">
      <c t="s" r="A90" s="4">
        <v>349</v>
      </c>
      <c t="n" r="B90" s="5">
        <v>199286</v>
      </c>
      <c t="n" r="C90" s="5">
        <v>197036</v>
      </c>
    </row>
    <row r="91" spans="1:3">
      <c t="s" r="A91" s="4">
        <v>428</v>
      </c>
    </row>
    <row r="92" spans="1:3">
      <c t="s" r="A92" s="3">
        <v>348</v>
      </c>
    </row>
    <row r="93" spans="1:3">
      <c t="s" r="A93" s="4">
        <v>349</v>
      </c>
      <c t="n" r="B93" s="5">
        <v>36289</v>
      </c>
      <c t="n" r="C93" s="5">
        <v>34379</v>
      </c>
    </row>
    <row r="94" spans="1:3">
      <c t="s" r="A94" s="4">
        <v>429</v>
      </c>
    </row>
    <row r="95" spans="1:3">
      <c t="s" r="A95" s="3">
        <v>348</v>
      </c>
    </row>
    <row r="96" spans="1:3">
      <c t="s" r="A96" s="4">
        <v>349</v>
      </c>
      <c t="n" r="B96" s="5">
        <v>26836</v>
      </c>
      <c t="n" r="C96" s="5">
        <v>26865</v>
      </c>
    </row>
    <row r="97" spans="1:3">
      <c t="s" r="A97" s="4">
        <v>430</v>
      </c>
    </row>
    <row r="98" spans="1:3">
      <c t="s" r="A98" s="3">
        <v>348</v>
      </c>
    </row>
    <row r="99" spans="1:3">
      <c t="s" r="A99" s="4">
        <v>349</v>
      </c>
      <c t="n" r="B99" s="5">
        <v>26271</v>
      </c>
      <c t="n" r="C99" s="5">
        <v>26852</v>
      </c>
    </row>
    <row r="100" spans="1:3">
      <c t="s" r="A100" s="4">
        <v>431</v>
      </c>
    </row>
    <row r="101" spans="1:3">
      <c t="s" r="A101" s="3">
        <v>348</v>
      </c>
    </row>
    <row r="102" spans="1:3">
      <c t="s" r="A102" s="4">
        <v>349</v>
      </c>
      <c t="n" r="B102" s="5">
        <v>14335</v>
      </c>
      <c t="n" r="C102" s="5">
        <v>16694</v>
      </c>
    </row>
    <row r="103" spans="1:3">
      <c t="s" r="A103" s="4">
        <v>432</v>
      </c>
    </row>
    <row r="104" spans="1:3">
      <c t="s" r="A104" s="3">
        <v>348</v>
      </c>
    </row>
    <row r="105" spans="1:3">
      <c t="s" r="A105" s="4">
        <v>349</v>
      </c>
      <c t="n" r="B105" s="5">
        <v>24732</v>
      </c>
      <c t="n" r="C105" s="5">
        <v>22691</v>
      </c>
    </row>
    <row r="106" spans="1:3">
      <c t="s" r="A106" s="4">
        <v>433</v>
      </c>
    </row>
    <row r="107" spans="1:3">
      <c t="s" r="A107" s="3">
        <v>348</v>
      </c>
    </row>
    <row r="108" spans="1:3">
      <c t="s" r="A108" s="4">
        <v>349</v>
      </c>
      <c t="n" r="B108" s="5">
        <v>22893</v>
      </c>
      <c t="n" r="C108" s="5">
        <v>22863</v>
      </c>
    </row>
    <row r="109" spans="1:3">
      <c t="s" r="A109" s="4">
        <v>434</v>
      </c>
    </row>
    <row r="110" spans="1:3">
      <c t="s" r="A110" s="3">
        <v>348</v>
      </c>
    </row>
    <row r="111" spans="1:3">
      <c t="s" r="A111" s="4">
        <v>349</v>
      </c>
      <c t="n" r="B111" s="5">
        <v>20293</v>
      </c>
      <c t="n" r="C111" s="5">
        <v>18221</v>
      </c>
    </row>
    <row r="112" spans="1:3">
      <c t="s" r="A112" s="4">
        <v>435</v>
      </c>
    </row>
    <row r="113" spans="1:3">
      <c t="s" r="A113" s="3">
        <v>348</v>
      </c>
    </row>
    <row r="114" spans="1:3">
      <c t="s" r="A114" s="4">
        <v>349</v>
      </c>
      <c t="n" r="B114" s="5">
        <v>12793</v>
      </c>
      <c t="n" r="C114" s="5">
        <v>16056</v>
      </c>
    </row>
    <row r="115" spans="1:3">
      <c t="s" r="A115" s="4">
        <v>436</v>
      </c>
    </row>
    <row r="116" spans="1:3">
      <c t="s" r="A116" s="3">
        <v>348</v>
      </c>
    </row>
    <row r="117" spans="1:3">
      <c t="s" r="A117" s="4">
        <v>349</v>
      </c>
      <c t="n" r="B117" s="5">
        <v>14844</v>
      </c>
      <c t="n" r="C117" s="5">
        <v>12415</v>
      </c>
    </row>
    <row r="118" spans="1:3">
      <c t="s" r="A118" s="4">
        <v>437</v>
      </c>
    </row>
    <row r="119" spans="1:3">
      <c t="s" r="A119" s="3">
        <v>348</v>
      </c>
    </row>
    <row r="120" spans="1:3">
      <c t="s" r="A120" s="4">
        <v>33</v>
      </c>
      <c t="n" r="B120" s="5">
        <v>32758</v>
      </c>
      <c t="n" r="C120" s="5">
        <v>53262</v>
      </c>
    </row>
    <row r="121" spans="1:3">
      <c t="s" r="A121" s="4">
        <v>438</v>
      </c>
    </row>
    <row r="122" spans="1:3">
      <c t="s" r="A122" s="3">
        <v>348</v>
      </c>
    </row>
    <row r="123" spans="1:3">
      <c t="s" r="A123" s="4">
        <v>349</v>
      </c>
      <c t="n" r="B123" s="5">
        <v>0</v>
      </c>
      <c t="n" r="C123" s="5">
        <v>0</v>
      </c>
    </row>
    <row r="124" spans="1:3">
      <c t="s" r="A124" s="4">
        <v>439</v>
      </c>
    </row>
    <row r="125" spans="1:3">
      <c t="s" r="A125" s="3">
        <v>348</v>
      </c>
    </row>
    <row r="126" spans="1:3">
      <c t="s" r="A126" s="4">
        <v>349</v>
      </c>
      <c t="n" r="B126" s="5">
        <v>0</v>
      </c>
      <c t="n" r="C126" s="5">
        <v>0</v>
      </c>
    </row>
    <row r="127" spans="1:3">
      <c t="s" r="A127" s="4">
        <v>440</v>
      </c>
    </row>
    <row r="128" spans="1:3">
      <c t="s" r="A128" s="3">
        <v>348</v>
      </c>
    </row>
    <row r="129" spans="1:3">
      <c t="s" r="A129" s="4">
        <v>349</v>
      </c>
      <c t="n" r="B129" s="5">
        <v>0</v>
      </c>
      <c t="n" r="C129" s="5">
        <v>0</v>
      </c>
    </row>
    <row r="130" spans="1:3">
      <c t="s" r="A130" s="4">
        <v>441</v>
      </c>
    </row>
    <row r="131" spans="1:3">
      <c t="s" r="A131" s="3">
        <v>348</v>
      </c>
    </row>
    <row r="132" spans="1:3">
      <c t="s" r="A132" s="4">
        <v>349</v>
      </c>
      <c t="n" r="B132" s="5">
        <v>0</v>
      </c>
      <c t="n" r="C132" s="5">
        <v>0</v>
      </c>
    </row>
    <row r="133" spans="1:3">
      <c t="s" r="A133" s="4">
        <v>442</v>
      </c>
    </row>
    <row r="134" spans="1:3">
      <c t="s" r="A134" s="3">
        <v>348</v>
      </c>
    </row>
    <row r="135" spans="1:3">
      <c t="s" r="A135" s="4">
        <v>349</v>
      </c>
      <c t="n" r="B135" s="5">
        <v>0</v>
      </c>
      <c t="n" r="C135" s="5">
        <v>0</v>
      </c>
    </row>
    <row r="136" spans="1:3">
      <c t="s" r="A136" s="4">
        <v>443</v>
      </c>
    </row>
    <row r="137" spans="1:3">
      <c t="s" r="A137" s="3">
        <v>348</v>
      </c>
    </row>
    <row r="138" spans="1:3">
      <c t="s" r="A138" s="4">
        <v>349</v>
      </c>
      <c t="n" r="B138" s="5">
        <v>0</v>
      </c>
      <c t="n" r="C138" s="5">
        <v>0</v>
      </c>
    </row>
    <row r="139" spans="1:3">
      <c t="s" r="A139" s="4">
        <v>444</v>
      </c>
    </row>
    <row r="140" spans="1:3">
      <c t="s" r="A140" s="3">
        <v>348</v>
      </c>
    </row>
    <row r="141" spans="1:3">
      <c t="s" r="A141" s="4">
        <v>349</v>
      </c>
      <c t="n" r="B141" s="5">
        <v>0</v>
      </c>
      <c t="n" r="C141" s="5">
        <v>0</v>
      </c>
    </row>
    <row r="142" spans="1:3">
      <c t="s" r="A142" s="4">
        <v>445</v>
      </c>
    </row>
    <row r="143" spans="1:3">
      <c t="s" r="A143" s="3">
        <v>348</v>
      </c>
    </row>
    <row r="144" spans="1:3">
      <c t="s" r="A144" s="4">
        <v>349</v>
      </c>
      <c t="n" r="B144" s="5">
        <v>0</v>
      </c>
      <c t="n" r="C144" s="5">
        <v>0</v>
      </c>
    </row>
    <row r="145" spans="1:3">
      <c t="s" r="A145" s="4">
        <v>446</v>
      </c>
    </row>
    <row r="146" spans="1:3">
      <c t="s" r="A146" s="3">
        <v>348</v>
      </c>
    </row>
    <row r="147" spans="1:3">
      <c t="s" r="A147" s="4">
        <v>349</v>
      </c>
      <c t="n" r="B147" s="5">
        <v>192193</v>
      </c>
      <c t="n" r="C147" s="5">
        <v>192363</v>
      </c>
    </row>
    <row r="148" spans="1:3">
      <c t="s" r="A148" s="4">
        <v>447</v>
      </c>
    </row>
    <row r="149" spans="1:3">
      <c t="s" r="A149" s="3">
        <v>348</v>
      </c>
    </row>
    <row r="150" spans="1:3">
      <c t="s" r="A150" s="4">
        <v>349</v>
      </c>
      <c t="n" r="B150" s="5">
        <v>36286</v>
      </c>
      <c t="n" r="C150" s="5">
        <v>34376</v>
      </c>
    </row>
    <row r="151" spans="1:3">
      <c t="s" r="A151" s="4">
        <v>448</v>
      </c>
    </row>
    <row r="152" spans="1:3">
      <c t="s" r="A152" s="3">
        <v>348</v>
      </c>
    </row>
    <row r="153" spans="1:3">
      <c t="s" r="A153" s="4">
        <v>349</v>
      </c>
      <c t="n" r="B153" s="5">
        <v>26836</v>
      </c>
      <c t="n" r="C153" s="5">
        <v>26865</v>
      </c>
    </row>
    <row r="154" spans="1:3">
      <c t="s" r="A154" s="4">
        <v>449</v>
      </c>
    </row>
    <row r="155" spans="1:3">
      <c t="s" r="A155" s="3">
        <v>348</v>
      </c>
    </row>
    <row r="156" spans="1:3">
      <c t="s" r="A156" s="4">
        <v>349</v>
      </c>
      <c t="n" r="B156" s="5">
        <v>26271</v>
      </c>
      <c t="n" r="C156" s="5">
        <v>26852</v>
      </c>
    </row>
    <row r="157" spans="1:3">
      <c t="s" r="A157" s="4">
        <v>450</v>
      </c>
    </row>
    <row r="158" spans="1:3">
      <c t="s" r="A158" s="3">
        <v>348</v>
      </c>
    </row>
    <row r="159" spans="1:3">
      <c t="s" r="A159" s="4">
        <v>349</v>
      </c>
      <c t="n" r="B159" s="5">
        <v>14335</v>
      </c>
      <c t="n" r="C159" s="5">
        <v>16694</v>
      </c>
    </row>
    <row r="160" spans="1:3">
      <c t="s" r="A160" s="4">
        <v>451</v>
      </c>
    </row>
    <row r="161" spans="1:3">
      <c t="s" r="A161" s="3">
        <v>348</v>
      </c>
    </row>
    <row r="162" spans="1:3">
      <c t="s" r="A162" s="4">
        <v>349</v>
      </c>
      <c t="n" r="B162" s="5">
        <v>24732</v>
      </c>
      <c t="n" r="C162" s="5">
        <v>22691</v>
      </c>
    </row>
    <row r="163" spans="1:3">
      <c t="s" r="A163" s="4">
        <v>452</v>
      </c>
    </row>
    <row r="164" spans="1:3">
      <c t="s" r="A164" s="3">
        <v>348</v>
      </c>
    </row>
    <row r="165" spans="1:3">
      <c t="s" r="A165" s="4">
        <v>349</v>
      </c>
      <c t="n" r="B165" s="5">
        <v>22893</v>
      </c>
      <c t="n" r="C165" s="5">
        <v>22863</v>
      </c>
    </row>
    <row r="166" spans="1:3">
      <c t="s" r="A166" s="4">
        <v>453</v>
      </c>
    </row>
    <row r="167" spans="1:3">
      <c t="s" r="A167" s="3">
        <v>348</v>
      </c>
    </row>
    <row r="168" spans="1:3">
      <c t="s" r="A168" s="4">
        <v>349</v>
      </c>
      <c t="n" r="B168" s="5">
        <v>20293</v>
      </c>
      <c t="n" r="C168" s="5">
        <v>18221</v>
      </c>
    </row>
    <row r="169" spans="1:3">
      <c t="s" r="A169" s="4">
        <v>454</v>
      </c>
    </row>
    <row r="170" spans="1:3">
      <c t="s" r="A170" s="3">
        <v>348</v>
      </c>
    </row>
    <row r="171" spans="1:3">
      <c t="s" r="A171" s="4">
        <v>349</v>
      </c>
      <c t="n" r="B171" s="5">
        <v>12793</v>
      </c>
      <c t="n" r="C171" s="5">
        <v>16056</v>
      </c>
    </row>
    <row r="172" spans="1:3">
      <c t="s" r="A172" s="4">
        <v>455</v>
      </c>
    </row>
    <row r="173" spans="1:3">
      <c t="s" r="A173" s="3">
        <v>348</v>
      </c>
    </row>
    <row r="174" spans="1:3">
      <c t="s" r="A174" s="4">
        <v>349</v>
      </c>
      <c t="n" r="B174" s="5">
        <v>7754</v>
      </c>
      <c t="n" r="C174" s="5">
        <v>7745</v>
      </c>
    </row>
    <row r="175" spans="1:3">
      <c t="s" r="A175" s="4">
        <v>456</v>
      </c>
    </row>
    <row r="176" spans="1:3">
      <c t="s" r="A176" s="3">
        <v>348</v>
      </c>
    </row>
    <row r="177" spans="1:3">
      <c t="s" r="A177" s="4">
        <v>33</v>
      </c>
      <c t="n" r="B177" s="5">
        <v>0</v>
      </c>
      <c t="n" r="C177" s="5">
        <v>0</v>
      </c>
    </row>
    <row r="178" spans="1:3">
      <c t="s" r="A178" s="4">
        <v>457</v>
      </c>
    </row>
    <row r="179" spans="1:3">
      <c t="s" r="A179" s="3">
        <v>348</v>
      </c>
    </row>
    <row r="180" spans="1:3">
      <c t="s" r="A180" s="4">
        <v>349</v>
      </c>
      <c t="n" r="B180" s="5">
        <v>1153340</v>
      </c>
      <c t="n" r="C180" s="5">
        <v>1125837</v>
      </c>
    </row>
    <row r="181" spans="1:3">
      <c t="s" r="A181" s="4">
        <v>458</v>
      </c>
    </row>
    <row r="182" spans="1:3">
      <c t="s" r="A182" s="3">
        <v>348</v>
      </c>
    </row>
    <row r="183" spans="1:3">
      <c t="s" r="A183" s="4">
        <v>349</v>
      </c>
      <c t="n" r="B183" s="5">
        <v>9638</v>
      </c>
      <c t="n" r="C183" s="5">
        <v>9703</v>
      </c>
    </row>
    <row r="184" spans="1:3">
      <c t="s" r="A184" s="4">
        <v>459</v>
      </c>
    </row>
    <row r="185" spans="1:3">
      <c t="s" r="A185" s="3">
        <v>348</v>
      </c>
    </row>
    <row r="186" spans="1:3">
      <c t="s" r="A186" s="4">
        <v>349</v>
      </c>
      <c t="n" r="B186" s="5">
        <v>225312</v>
      </c>
      <c t="n" r="C186" s="5">
        <v>215616</v>
      </c>
    </row>
    <row r="187" spans="1:3">
      <c t="s" r="A187" s="4">
        <v>460</v>
      </c>
    </row>
    <row r="188" spans="1:3">
      <c t="s" r="A188" s="3">
        <v>348</v>
      </c>
    </row>
    <row r="189" spans="1:3">
      <c t="s" r="A189" s="4">
        <v>349</v>
      </c>
      <c t="n" r="B189" s="5">
        <v>327393</v>
      </c>
      <c t="n" r="C189" s="5">
        <v>326058</v>
      </c>
    </row>
    <row r="190" spans="1:3">
      <c t="s" r="A190" s="4">
        <v>461</v>
      </c>
    </row>
    <row r="191" spans="1:3">
      <c t="s" r="A191" s="3">
        <v>348</v>
      </c>
    </row>
    <row r="192" spans="1:3">
      <c t="s" r="A192" s="4">
        <v>349</v>
      </c>
      <c t="n" r="B192" s="5">
        <v>45156</v>
      </c>
      <c t="n" r="C192" s="5">
        <v>46762</v>
      </c>
    </row>
    <row r="193" spans="1:3">
      <c t="s" r="A193" s="4">
        <v>462</v>
      </c>
    </row>
    <row r="194" spans="1:3">
      <c t="s" r="A194" s="3">
        <v>348</v>
      </c>
    </row>
    <row r="195" spans="1:3">
      <c t="s" r="A195" s="4">
        <v>349</v>
      </c>
      <c t="n" r="B195" s="5">
        <v>92249</v>
      </c>
      <c t="n" r="C195" s="5">
        <v>97953</v>
      </c>
    </row>
    <row r="196" spans="1:3">
      <c t="s" r="A196" s="4">
        <v>463</v>
      </c>
    </row>
    <row r="197" spans="1:3">
      <c t="s" r="A197" s="3">
        <v>348</v>
      </c>
    </row>
    <row r="198" spans="1:3">
      <c t="s" r="A198" s="4">
        <v>349</v>
      </c>
      <c t="n" r="B198" s="5">
        <v>14599</v>
      </c>
      <c t="n" r="C198" s="5">
        <v>16005</v>
      </c>
    </row>
    <row r="199" spans="1:3">
      <c t="s" r="A199" s="4">
        <v>464</v>
      </c>
    </row>
    <row r="200" spans="1:3">
      <c t="s" r="A200" s="3">
        <v>348</v>
      </c>
    </row>
    <row r="201" spans="1:3">
      <c t="s" r="A201" s="4">
        <v>349</v>
      </c>
      <c t="n" r="B201" s="5">
        <v>438993</v>
      </c>
      <c t="n" r="C201" s="5">
        <v>413740</v>
      </c>
    </row>
    <row r="202" spans="1:3">
      <c t="s" r="A202" s="4">
        <v>465</v>
      </c>
    </row>
    <row r="203" spans="1:3">
      <c t="s" r="A203" s="3">
        <v>348</v>
      </c>
    </row>
    <row r="204" spans="1:3">
      <c t="s" r="A204" s="4">
        <v>349</v>
      </c>
      <c t="n" r="B204" s="5">
        <v>7090</v>
      </c>
      <c t="n" r="C204" s="5">
        <v>4670</v>
      </c>
    </row>
    <row r="205" spans="1:3">
      <c t="s" r="A205" s="4">
        <v>466</v>
      </c>
    </row>
    <row r="206" spans="1:3">
      <c t="s" r="A206" s="3">
        <v>348</v>
      </c>
    </row>
    <row r="207" spans="1:3">
      <c t="s" r="A207" s="4">
        <v>349</v>
      </c>
      <c t="n" r="B207" s="5">
        <v>0</v>
      </c>
      <c t="n" r="C207" s="5">
        <v>0</v>
      </c>
    </row>
    <row r="208" spans="1:3">
      <c t="s" r="A208" s="4">
        <v>467</v>
      </c>
    </row>
    <row r="209" spans="1:3">
      <c t="s" r="A209" s="3">
        <v>348</v>
      </c>
    </row>
    <row r="210" spans="1:3">
      <c t="s" r="A210" s="4">
        <v>349</v>
      </c>
      <c t="n" r="B210" s="5">
        <v>0</v>
      </c>
      <c t="n" r="C210" s="5">
        <v>0</v>
      </c>
    </row>
    <row r="211" spans="1:3">
      <c t="s" r="A211" s="4">
        <v>468</v>
      </c>
    </row>
    <row r="212" spans="1:3">
      <c t="s" r="A212" s="3">
        <v>348</v>
      </c>
    </row>
    <row r="213" spans="1:3">
      <c t="s" r="A213" s="4">
        <v>349</v>
      </c>
      <c t="n" r="B213" s="5">
        <v>0</v>
      </c>
      <c t="n" r="C213" s="5">
        <v>0</v>
      </c>
    </row>
    <row r="214" spans="1:3">
      <c t="s" r="A214" s="4">
        <v>469</v>
      </c>
    </row>
    <row r="215" spans="1:3">
      <c t="s" r="A215" s="3">
        <v>348</v>
      </c>
    </row>
    <row r="216" spans="1:3">
      <c t="s" r="A216" s="4">
        <v>349</v>
      </c>
      <c t="n" r="B216" s="5">
        <v>0</v>
      </c>
      <c t="n" r="C216" s="5">
        <v>0</v>
      </c>
    </row>
    <row r="217" spans="1:3">
      <c t="s" r="A217" s="4">
        <v>470</v>
      </c>
    </row>
    <row r="218" spans="1:3">
      <c t="s" r="A218" s="3">
        <v>348</v>
      </c>
    </row>
    <row r="219" spans="1:3">
      <c t="s" r="A219" s="4">
        <v>349</v>
      </c>
      <c t="n" r="B219" s="5">
        <v>0</v>
      </c>
      <c t="n" r="C219" s="5">
        <v>0</v>
      </c>
    </row>
    <row r="220" spans="1:3">
      <c t="s" r="A220" s="4">
        <v>471</v>
      </c>
    </row>
    <row r="221" spans="1:3">
      <c t="s" r="A221" s="3">
        <v>348</v>
      </c>
    </row>
    <row r="222" spans="1:3">
      <c t="s" r="A222" s="4">
        <v>349</v>
      </c>
      <c t="n" r="B222" s="5">
        <v>0</v>
      </c>
      <c t="n" r="C222" s="5">
        <v>0</v>
      </c>
    </row>
    <row r="223" spans="1:3">
      <c t="s" r="A223" s="4">
        <v>472</v>
      </c>
    </row>
    <row r="224" spans="1:3">
      <c t="s" r="A224" s="3">
        <v>348</v>
      </c>
    </row>
    <row r="225" spans="1:3">
      <c t="s" r="A225" s="4">
        <v>349</v>
      </c>
      <c t="n" r="B225" s="5">
        <v>0</v>
      </c>
      <c t="n" r="C225" s="5">
        <v>0</v>
      </c>
    </row>
    <row r="226" spans="1:3">
      <c t="s" r="A226" s="4">
        <v>473</v>
      </c>
    </row>
    <row r="227" spans="1:3">
      <c t="s" r="A227" s="3">
        <v>348</v>
      </c>
    </row>
    <row r="228" spans="1:3">
      <c t="s" r="A228" s="4">
        <v>349</v>
      </c>
      <c t="n" r="B228" s="5">
        <v>0</v>
      </c>
      <c t="n" r="C228" s="5">
        <v>0</v>
      </c>
    </row>
    <row r="229" spans="1:3">
      <c t="s" r="A229" s="4">
        <v>474</v>
      </c>
    </row>
    <row r="230" spans="1:3">
      <c t="s" r="A230" s="3">
        <v>348</v>
      </c>
    </row>
    <row r="231" spans="1:3">
      <c t="s" r="A231" s="4">
        <v>349</v>
      </c>
      <c t="n" r="B231" s="5">
        <v>7090</v>
      </c>
      <c t="n" r="C231" s="5">
        <v>4670</v>
      </c>
    </row>
    <row r="232" spans="1:3">
      <c t="s" r="A232" s="4">
        <v>475</v>
      </c>
    </row>
    <row r="233" spans="1:3">
      <c t="s" r="A233" s="3">
        <v>348</v>
      </c>
    </row>
    <row r="234" spans="1:3">
      <c t="s" r="A234" s="4">
        <v>33</v>
      </c>
      <c t="n" r="B234" s="5">
        <v>0</v>
      </c>
      <c t="n" r="C234" s="5">
        <v>0</v>
      </c>
    </row>
    <row r="235" spans="1:3">
      <c t="s" r="A235" s="4">
        <v>476</v>
      </c>
    </row>
    <row r="236" spans="1:3">
      <c t="s" r="A236" s="3">
        <v>348</v>
      </c>
    </row>
    <row r="237" spans="1:3">
      <c t="s" r="A237" s="4">
        <v>349</v>
      </c>
      <c t="n" r="B237" s="7">
        <v>1622</v>
      </c>
      <c t="n" r="C237" s="7">
        <v>1662</v>
      </c>
    </row>
    <row r="238" spans="1:3">
      <c t="s" r="A238" s="4">
        <v>477</v>
      </c>
      <c t="n" r="B238" s="5">
        <v>2</v>
      </c>
      <c t="n" r="C238" s="5">
        <v>2</v>
      </c>
    </row>
    <row r="239" spans="1:3">
      <c t="s" r="A239" s="4">
        <v>478</v>
      </c>
    </row>
    <row r="240" spans="1:3">
      <c t="s" r="A240" s="3">
        <v>348</v>
      </c>
    </row>
    <row r="241" spans="1:3">
      <c t="s" r="A241" s="4">
        <v>349</v>
      </c>
      <c t="n" r="B241" s="7">
        <v>0</v>
      </c>
      <c t="n" r="C241" s="7">
        <v>0</v>
      </c>
    </row>
    <row r="242" spans="1:3">
      <c t="s" r="A242" s="4">
        <v>479</v>
      </c>
    </row>
    <row r="243" spans="1:3">
      <c t="s" r="A243" s="3">
        <v>348</v>
      </c>
    </row>
    <row r="244" spans="1:3">
      <c t="s" r="A244" s="4">
        <v>349</v>
      </c>
      <c t="n" r="B244" s="5">
        <v>0</v>
      </c>
      <c t="n" r="C244" s="5">
        <v>0</v>
      </c>
    </row>
    <row r="245" spans="1:3">
      <c t="s" r="A245" s="4">
        <v>480</v>
      </c>
    </row>
    <row r="246" spans="1:3">
      <c t="s" r="A246" s="3">
        <v>348</v>
      </c>
    </row>
    <row r="247" spans="1:3">
      <c t="s" r="A247" s="4">
        <v>349</v>
      </c>
      <c t="n" r="B247" s="5">
        <v>0</v>
      </c>
      <c t="n" r="C247" s="5">
        <v>0</v>
      </c>
    </row>
    <row r="248" spans="1:3">
      <c t="s" r="A248" s="4">
        <v>481</v>
      </c>
    </row>
    <row r="249" spans="1:3">
      <c t="s" r="A249" s="3">
        <v>348</v>
      </c>
    </row>
    <row r="250" spans="1:3">
      <c t="s" r="A250" s="4">
        <v>349</v>
      </c>
      <c t="n" r="B250" s="5">
        <v>0</v>
      </c>
      <c t="n" r="C250" s="5">
        <v>0</v>
      </c>
    </row>
    <row r="251" spans="1:3">
      <c t="s" r="A251" s="4">
        <v>482</v>
      </c>
    </row>
    <row r="252" spans="1:3">
      <c t="s" r="A252" s="3">
        <v>348</v>
      </c>
    </row>
    <row r="253" spans="1:3">
      <c t="s" r="A253" s="4">
        <v>349</v>
      </c>
      <c t="n" r="B253" s="5">
        <v>0</v>
      </c>
      <c t="n" r="C253" s="5">
        <v>0</v>
      </c>
    </row>
    <row r="254" spans="1:3">
      <c t="s" r="A254" s="4">
        <v>483</v>
      </c>
    </row>
    <row r="255" spans="1:3">
      <c t="s" r="A255" s="3">
        <v>348</v>
      </c>
    </row>
    <row r="256" spans="1:3">
      <c t="s" r="A256" s="4">
        <v>349</v>
      </c>
      <c t="n" r="B256" s="5">
        <v>0</v>
      </c>
      <c t="n" r="C256" s="5">
        <v>0</v>
      </c>
    </row>
    <row r="257" spans="1:3">
      <c t="s" r="A257" s="4">
        <v>484</v>
      </c>
    </row>
    <row r="258" spans="1:3">
      <c t="s" r="A258" s="3">
        <v>348</v>
      </c>
    </row>
    <row r="259" spans="1:3">
      <c t="s" r="A259" s="4">
        <v>349</v>
      </c>
      <c t="n" r="B259" s="5">
        <v>1622</v>
      </c>
      <c t="n" r="C259" s="5">
        <v>1662</v>
      </c>
    </row>
    <row r="260" spans="1:3">
      <c t="s" r="A260" s="4">
        <v>485</v>
      </c>
    </row>
    <row r="261" spans="1:3">
      <c t="s" r="A261" s="3">
        <v>348</v>
      </c>
    </row>
    <row r="262" spans="1:3">
      <c t="s" r="A262" s="4">
        <v>349</v>
      </c>
      <c t="n" r="B262" s="7">
        <v>3</v>
      </c>
      <c t="n" r="C262" s="7">
        <v>3</v>
      </c>
    </row>
    <row r="263" spans="1:3">
      <c t="s" r="A263" s="4">
        <v>477</v>
      </c>
      <c t="n" r="B263" s="5">
        <v>1</v>
      </c>
      <c t="n" r="C263" s="5">
        <v>1</v>
      </c>
    </row>
    <row r="264" spans="1:3">
      <c t="s" r="A264" s="4">
        <v>486</v>
      </c>
    </row>
    <row r="265" spans="1:3">
      <c t="s" r="A265" s="3">
        <v>348</v>
      </c>
    </row>
    <row r="266" spans="1:3">
      <c t="s" r="A266" s="4">
        <v>349</v>
      </c>
      <c t="n" r="B266" s="7">
        <v>3</v>
      </c>
      <c t="n" r="C266" s="7">
        <v>3</v>
      </c>
    </row>
    <row r="267" spans="1:3">
      <c t="s" r="A267" s="4">
        <v>487</v>
      </c>
    </row>
    <row r="268" spans="1:3">
      <c t="s" r="A268" s="3">
        <v>348</v>
      </c>
    </row>
    <row r="269" spans="1:3">
      <c t="s" r="A269" s="4">
        <v>349</v>
      </c>
      <c t="n" r="B269" s="5">
        <v>0</v>
      </c>
      <c t="n" r="C269" s="5">
        <v>0</v>
      </c>
    </row>
    <row r="270" spans="1:3">
      <c t="s" r="A270" s="4">
        <v>488</v>
      </c>
    </row>
    <row r="271" spans="1:3">
      <c t="s" r="A271" s="3">
        <v>348</v>
      </c>
    </row>
    <row r="272" spans="1:3">
      <c t="s" r="A272" s="4">
        <v>349</v>
      </c>
      <c t="n" r="B272" s="5">
        <v>0</v>
      </c>
      <c t="n" r="C272" s="5">
        <v>0</v>
      </c>
    </row>
    <row r="273" spans="1:3">
      <c t="s" r="A273" s="4">
        <v>489</v>
      </c>
    </row>
    <row r="274" spans="1:3">
      <c t="s" r="A274" s="3">
        <v>348</v>
      </c>
    </row>
    <row r="275" spans="1:3">
      <c t="s" r="A275" s="4">
        <v>349</v>
      </c>
      <c t="n" r="B275" s="5">
        <v>0</v>
      </c>
      <c t="n" r="C275" s="5">
        <v>0</v>
      </c>
    </row>
    <row r="276" spans="1:3">
      <c t="s" r="A276" s="4">
        <v>490</v>
      </c>
    </row>
    <row r="277" spans="1:3">
      <c t="s" r="A277" s="3">
        <v>348</v>
      </c>
    </row>
    <row r="278" spans="1:3">
      <c t="s" r="A278" s="4">
        <v>349</v>
      </c>
      <c t="n" r="B278" s="5">
        <v>0</v>
      </c>
      <c t="n" r="C278" s="5">
        <v>0</v>
      </c>
    </row>
    <row r="279" spans="1:3">
      <c t="s" r="A279" s="4">
        <v>491</v>
      </c>
    </row>
    <row r="280" spans="1:3">
      <c t="s" r="A280" s="3">
        <v>348</v>
      </c>
    </row>
    <row r="281" spans="1:3">
      <c t="s" r="A281" s="4">
        <v>349</v>
      </c>
      <c t="n" r="B281" s="5">
        <v>0</v>
      </c>
      <c t="n" r="C281" s="5">
        <v>0</v>
      </c>
    </row>
    <row r="282" spans="1:3">
      <c t="s" r="A282" s="4">
        <v>492</v>
      </c>
    </row>
    <row r="283" spans="1:3">
      <c t="s" r="A283" s="3">
        <v>348</v>
      </c>
    </row>
    <row r="284" spans="1:3">
      <c t="s" r="A284" s="4">
        <v>349</v>
      </c>
      <c t="n" r="B284" s="5">
        <v>0</v>
      </c>
      <c t="n" r="C284" s="5">
        <v>0</v>
      </c>
    </row>
    <row r="285" spans="1:3">
      <c t="s" r="A285" s="4">
        <v>493</v>
      </c>
    </row>
    <row r="286" spans="1:3">
      <c t="s" r="A286" s="3">
        <v>348</v>
      </c>
    </row>
    <row r="287" spans="1:3">
      <c t="s" r="A287" s="4">
        <v>349</v>
      </c>
      <c t="n" r="B287" s="5">
        <v>0</v>
      </c>
      <c t="n" r="C287" s="5">
        <v>0</v>
      </c>
    </row>
    <row r="288" spans="1:3">
      <c t="s" r="A288" s="4">
        <v>494</v>
      </c>
    </row>
    <row r="289" spans="1:3">
      <c t="s" r="A289" s="3">
        <v>348</v>
      </c>
    </row>
    <row r="290" spans="1:3">
      <c t="s" r="A290" s="4">
        <v>349</v>
      </c>
      <c t="n" r="B290" s="5">
        <v>0</v>
      </c>
      <c t="n" r="C290" s="5">
        <v>0</v>
      </c>
    </row>
    <row r="291" spans="1:3">
      <c t="s" r="A291" s="4">
        <v>495</v>
      </c>
    </row>
    <row r="292" spans="1:3">
      <c t="s" r="A292" s="3">
        <v>350</v>
      </c>
    </row>
    <row r="293" spans="1:3">
      <c t="s" r="A293" s="4">
        <v>351</v>
      </c>
      <c t="n" r="B293" s="5">
        <v>11064</v>
      </c>
      <c t="n" r="C293" s="5">
        <v>12308</v>
      </c>
    </row>
    <row r="294" spans="1:3">
      <c t="s" r="A294" s="4">
        <v>496</v>
      </c>
    </row>
    <row r="295" spans="1:3">
      <c t="s" r="A295" s="3">
        <v>350</v>
      </c>
    </row>
    <row r="296" spans="1:3">
      <c t="s" r="A296" s="4">
        <v>351</v>
      </c>
      <c t="n" r="B296" s="5">
        <v>0</v>
      </c>
      <c t="n" r="C296" s="5">
        <v>0</v>
      </c>
    </row>
    <row r="297" spans="1:3">
      <c t="s" r="A297" s="4">
        <v>497</v>
      </c>
    </row>
    <row r="298" spans="1:3">
      <c t="s" r="A298" s="3">
        <v>350</v>
      </c>
    </row>
    <row r="299" spans="1:3">
      <c t="s" r="A299" s="4">
        <v>351</v>
      </c>
      <c t="n" r="B299" s="5">
        <v>0</v>
      </c>
      <c t="n" r="C299" s="5">
        <v>0</v>
      </c>
    </row>
    <row r="300" spans="1:3">
      <c t="s" r="A300" s="4">
        <v>498</v>
      </c>
    </row>
    <row r="301" spans="1:3">
      <c t="s" r="A301" s="3">
        <v>350</v>
      </c>
    </row>
    <row r="302" spans="1:3">
      <c t="s" r="A302" s="4">
        <v>351</v>
      </c>
      <c t="n" r="B302" s="7">
        <v>11064</v>
      </c>
      <c t="n" r="C302" s="7">
        <v>123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9</v>
      </c>
      <c t="s" r="B1" s="2">
        <v>77</v>
      </c>
      <c t="s" r="D1" s="2">
        <v>1</v>
      </c>
    </row>
    <row r="2" spans="1:5">
      <c t="s" r="B2" s="2">
        <v>2</v>
      </c>
      <c t="s" r="C2" s="2">
        <v>78</v>
      </c>
      <c t="s" r="D2" s="2">
        <v>2</v>
      </c>
      <c t="s" r="E2" s="2">
        <v>78</v>
      </c>
    </row>
    <row r="3" spans="1:5">
      <c t="s" r="A3" s="3">
        <v>500</v>
      </c>
    </row>
    <row r="4" spans="1:5">
      <c t="s" r="A4" s="4">
        <v>501</v>
      </c>
      <c t="n" r="B4" s="7">
        <v>1666</v>
      </c>
      <c t="n" r="C4" s="7">
        <v>1978</v>
      </c>
      <c t="n" r="D4" s="7">
        <v>1665</v>
      </c>
      <c t="n" r="E4" s="7">
        <v>1979</v>
      </c>
    </row>
    <row r="5" spans="1:5">
      <c t="s" r="A5" s="4">
        <v>502</v>
      </c>
      <c t="n" r="B5" s="5">
        <v>-39</v>
      </c>
      <c t="n" r="C5" s="5">
        <v>-42</v>
      </c>
      <c t="n" r="D5" s="5">
        <v>-43</v>
      </c>
      <c t="n" r="E5" s="5">
        <v>-42</v>
      </c>
    </row>
    <row r="6" spans="1:5">
      <c t="s" r="A6" s="4">
        <v>503</v>
      </c>
      <c t="n" r="B6" s="5">
        <v>-2</v>
      </c>
      <c t="n" r="C6" s="5">
        <v>16</v>
      </c>
      <c t="n" r="D6" s="5">
        <v>3</v>
      </c>
      <c t="n" r="E6" s="5">
        <v>15</v>
      </c>
    </row>
    <row r="7" spans="1:5">
      <c t="s" r="A7" s="4">
        <v>504</v>
      </c>
      <c t="n" r="B7" s="5">
        <v>1625</v>
      </c>
      <c t="n" r="C7" s="5">
        <v>1952</v>
      </c>
      <c t="n" r="D7" s="5">
        <v>1625</v>
      </c>
      <c t="n" r="E7" s="5">
        <v>1952</v>
      </c>
    </row>
    <row r="8" spans="1:5">
      <c t="s" r="A8" s="4">
        <v>368</v>
      </c>
    </row>
    <row r="9" spans="1:5">
      <c t="s" r="A9" s="3">
        <v>500</v>
      </c>
    </row>
    <row r="10" spans="1:5">
      <c t="s" r="A10" s="4">
        <v>501</v>
      </c>
      <c t="n" r="B10" s="5">
        <v>1663</v>
      </c>
      <c t="n" r="C10" s="5">
        <v>1975</v>
      </c>
      <c t="n" r="D10" s="5">
        <v>1662</v>
      </c>
      <c t="n" r="E10" s="5">
        <v>1976</v>
      </c>
    </row>
    <row r="11" spans="1:5">
      <c t="s" r="A11" s="4">
        <v>502</v>
      </c>
      <c t="n" r="B11" s="5">
        <v>-39</v>
      </c>
      <c t="n" r="C11" s="5">
        <v>-42</v>
      </c>
      <c t="n" r="D11" s="5">
        <v>-43</v>
      </c>
      <c t="n" r="E11" s="5">
        <v>-42</v>
      </c>
    </row>
    <row r="12" spans="1:5">
      <c t="s" r="A12" s="4">
        <v>503</v>
      </c>
      <c t="n" r="B12" s="5">
        <v>-2</v>
      </c>
      <c t="n" r="C12" s="5">
        <v>16</v>
      </c>
      <c t="n" r="D12" s="5">
        <v>3</v>
      </c>
      <c t="n" r="E12" s="5">
        <v>15</v>
      </c>
    </row>
    <row r="13" spans="1:5">
      <c t="s" r="A13" s="4">
        <v>504</v>
      </c>
      <c t="n" r="B13" s="5">
        <v>1622</v>
      </c>
      <c t="n" r="C13" s="5">
        <v>1949</v>
      </c>
      <c t="n" r="D13" s="5">
        <v>1622</v>
      </c>
      <c t="n" r="E13" s="5">
        <v>1949</v>
      </c>
    </row>
    <row r="14" spans="1:5">
      <c t="s" r="A14" s="4">
        <v>370</v>
      </c>
    </row>
    <row r="15" spans="1:5">
      <c t="s" r="A15" s="3">
        <v>500</v>
      </c>
    </row>
    <row r="16" spans="1:5">
      <c t="s" r="A16" s="4">
        <v>501</v>
      </c>
      <c t="n" r="B16" s="5">
        <v>3</v>
      </c>
      <c t="n" r="C16" s="5">
        <v>3</v>
      </c>
      <c t="n" r="D16" s="5">
        <v>3</v>
      </c>
      <c t="n" r="E16" s="5">
        <v>3</v>
      </c>
    </row>
    <row r="17" spans="1:5">
      <c t="s" r="A17" s="4">
        <v>502</v>
      </c>
      <c t="n" r="B17" s="5">
        <v>0</v>
      </c>
      <c t="n" r="C17" s="5">
        <v>0</v>
      </c>
      <c t="n" r="D17" s="5">
        <v>0</v>
      </c>
      <c t="n" r="E17" s="5">
        <v>0</v>
      </c>
    </row>
    <row r="18" spans="1:5">
      <c t="s" r="A18" s="4">
        <v>503</v>
      </c>
      <c t="n" r="B18" s="5">
        <v>0</v>
      </c>
      <c t="n" r="C18" s="5">
        <v>0</v>
      </c>
      <c t="n" r="D18" s="5">
        <v>0</v>
      </c>
      <c t="n" r="E18" s="5">
        <v>0</v>
      </c>
    </row>
    <row r="19" spans="1:5">
      <c t="s" r="A19" s="4">
        <v>504</v>
      </c>
      <c t="n" r="B19" s="7">
        <v>3</v>
      </c>
      <c t="n" r="C19" s="7">
        <v>3</v>
      </c>
      <c t="n" r="D19" s="7">
        <v>3</v>
      </c>
      <c t="n" r="E19" s="7">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5</v>
      </c>
      <c t="s" r="B1" s="2">
        <v>77</v>
      </c>
      <c t="s" r="D1" s="2">
        <v>1</v>
      </c>
    </row>
    <row r="2" spans="1:6">
      <c t="s" r="B2" s="2">
        <v>2</v>
      </c>
      <c t="s" r="C2" s="2">
        <v>78</v>
      </c>
      <c t="s" r="D2" s="2">
        <v>2</v>
      </c>
      <c t="s" r="E2" s="2">
        <v>78</v>
      </c>
      <c t="s" r="F2" s="2">
        <v>28</v>
      </c>
    </row>
    <row r="3" spans="1:6">
      <c t="s" r="A3" s="3">
        <v>506</v>
      </c>
    </row>
    <row r="4" spans="1:6">
      <c t="s" r="A4" s="4">
        <v>507</v>
      </c>
      <c t="n" r="B4" s="7">
        <v>1257503</v>
      </c>
      <c t="n" r="D4" s="7">
        <v>1257503</v>
      </c>
      <c t="n" r="F4" s="7">
        <v>1203978</v>
      </c>
    </row>
    <row r="5" spans="1:6">
      <c t="s" r="A5" s="4">
        <v>508</v>
      </c>
      <c t="n" r="B5" s="5">
        <v>109475</v>
      </c>
      <c t="n" r="D5" s="5">
        <v>109475</v>
      </c>
      <c t="n" r="F5" s="5">
        <v>128038</v>
      </c>
    </row>
    <row r="6" spans="1:6">
      <c t="s" r="A6" s="4">
        <v>509</v>
      </c>
      <c t="n" r="B6" s="5">
        <v>12730</v>
      </c>
      <c t="n" r="D6" s="5">
        <v>12730</v>
      </c>
      <c t="n" r="F6" s="5">
        <v>7481</v>
      </c>
    </row>
    <row r="7" spans="1:6">
      <c t="s" r="A7" s="4">
        <v>510</v>
      </c>
      <c t="n" r="B7" s="5">
        <v>1354248</v>
      </c>
      <c t="n" r="D7" s="5">
        <v>1354248</v>
      </c>
      <c t="n" r="F7" s="5">
        <v>1324535</v>
      </c>
    </row>
    <row r="8" spans="1:6">
      <c t="s" r="A8" s="3">
        <v>511</v>
      </c>
    </row>
    <row r="9" spans="1:6">
      <c t="s" r="A9" s="4">
        <v>512</v>
      </c>
      <c t="n" r="B9" s="5">
        <v>335447</v>
      </c>
      <c t="n" r="D9" s="5">
        <v>335447</v>
      </c>
      <c t="n" r="F9" s="5">
        <v>74394</v>
      </c>
    </row>
    <row r="10" spans="1:6">
      <c t="s" r="A10" s="4">
        <v>513</v>
      </c>
      <c t="n" r="B10" s="5">
        <v>6753</v>
      </c>
      <c t="n" r="D10" s="5">
        <v>6753</v>
      </c>
      <c t="n" r="F10" s="5">
        <v>2142</v>
      </c>
    </row>
    <row r="11" spans="1:6">
      <c t="s" r="A11" s="4">
        <v>514</v>
      </c>
      <c t="n" r="B11" s="5">
        <v>67052</v>
      </c>
      <c t="n" r="D11" s="5">
        <v>67052</v>
      </c>
      <c t="n" r="F11" s="5">
        <v>152526</v>
      </c>
    </row>
    <row r="12" spans="1:6">
      <c t="s" r="A12" s="4">
        <v>515</v>
      </c>
      <c t="n" r="B12" s="5">
        <v>5977</v>
      </c>
      <c t="n" r="D12" s="5">
        <v>5977</v>
      </c>
      <c t="n" r="F12" s="5">
        <v>5339</v>
      </c>
    </row>
    <row r="13" spans="1:6">
      <c t="s" r="A13" s="4">
        <v>516</v>
      </c>
      <c t="n" r="B13" s="5">
        <v>402499</v>
      </c>
      <c t="n" r="D13" s="5">
        <v>402499</v>
      </c>
      <c t="n" r="F13" s="5">
        <v>226920</v>
      </c>
    </row>
    <row r="14" spans="1:6">
      <c t="s" r="A14" s="4">
        <v>517</v>
      </c>
      <c t="n" r="B14" s="5">
        <v>12730</v>
      </c>
      <c t="n" r="D14" s="5">
        <v>12730</v>
      </c>
      <c t="n" r="F14" s="5">
        <v>7481</v>
      </c>
    </row>
    <row r="15" spans="1:6">
      <c t="s" r="A15" s="3">
        <v>507</v>
      </c>
    </row>
    <row r="16" spans="1:6">
      <c t="s" r="A16" s="4">
        <v>518</v>
      </c>
      <c t="n" r="B16" s="5">
        <v>42908</v>
      </c>
      <c t="n" r="D16" s="5">
        <v>42908</v>
      </c>
    </row>
    <row r="17" spans="1:6">
      <c t="s" r="A17" s="4">
        <v>519</v>
      </c>
      <c t="n" r="B17" s="5">
        <v>173108</v>
      </c>
      <c t="n" r="D17" s="5">
        <v>173108</v>
      </c>
    </row>
    <row r="18" spans="1:6">
      <c t="s" r="A18" s="4">
        <v>520</v>
      </c>
      <c t="n" r="B18" s="5">
        <v>255605</v>
      </c>
      <c t="n" r="D18" s="5">
        <v>255605</v>
      </c>
    </row>
    <row r="19" spans="1:6">
      <c t="s" r="A19" s="4">
        <v>521</v>
      </c>
      <c t="n" r="B19" s="5">
        <v>512514</v>
      </c>
      <c t="n" r="D19" s="5">
        <v>512514</v>
      </c>
    </row>
    <row r="20" spans="1:6">
      <c t="s" r="A20" s="4">
        <v>522</v>
      </c>
      <c t="n" r="B20" s="5">
        <v>138324</v>
      </c>
      <c t="n" r="D20" s="5">
        <v>138324</v>
      </c>
    </row>
    <row r="21" spans="1:6">
      <c t="s" r="A21" s="4">
        <v>523</v>
      </c>
      <c t="n" r="B21" s="5">
        <v>1122459</v>
      </c>
      <c t="n" r="D21" s="5">
        <v>1122459</v>
      </c>
      <c t="n" r="F21" s="5">
        <v>1080006</v>
      </c>
    </row>
    <row r="22" spans="1:6">
      <c t="s" r="A22" s="3">
        <v>510</v>
      </c>
    </row>
    <row r="23" spans="1:6">
      <c t="s" r="A23" s="4">
        <v>518</v>
      </c>
      <c t="n" r="B23" s="5">
        <v>43353</v>
      </c>
      <c t="n" r="D23" s="5">
        <v>43353</v>
      </c>
    </row>
    <row r="24" spans="1:6">
      <c t="s" r="A24" s="4">
        <v>519</v>
      </c>
      <c t="n" r="B24" s="5">
        <v>182650</v>
      </c>
      <c t="n" r="D24" s="5">
        <v>182650</v>
      </c>
    </row>
    <row r="25" spans="1:6">
      <c t="s" r="A25" s="4">
        <v>520</v>
      </c>
      <c t="n" r="B25" s="5">
        <v>259396</v>
      </c>
      <c t="n" r="D25" s="5">
        <v>259396</v>
      </c>
    </row>
    <row r="26" spans="1:6">
      <c t="s" r="A26" s="4">
        <v>521</v>
      </c>
      <c t="n" r="B26" s="5">
        <v>532158</v>
      </c>
      <c t="n" r="D26" s="5">
        <v>532158</v>
      </c>
    </row>
    <row r="27" spans="1:6">
      <c t="s" r="A27" s="4">
        <v>522</v>
      </c>
      <c t="n" r="B27" s="5">
        <v>137405</v>
      </c>
      <c t="n" r="D27" s="5">
        <v>137405</v>
      </c>
    </row>
    <row r="28" spans="1:6">
      <c t="s" r="A28" s="4">
        <v>523</v>
      </c>
      <c t="n" r="B28" s="5">
        <v>1154962</v>
      </c>
      <c t="n" r="D28" s="5">
        <v>1154962</v>
      </c>
      <c t="n" r="F28" s="5">
        <v>1127499</v>
      </c>
    </row>
    <row r="29" spans="1:6">
      <c t="s" r="A29" s="3">
        <v>524</v>
      </c>
    </row>
    <row r="30" spans="1:6">
      <c t="s" r="A30" s="4">
        <v>525</v>
      </c>
      <c t="n" r="B30" s="5">
        <v>-47</v>
      </c>
      <c t="n" r="C30" s="7">
        <v>0</v>
      </c>
      <c t="n" r="D30" s="5">
        <v>-665</v>
      </c>
      <c t="n" r="E30" s="7">
        <v>-316</v>
      </c>
    </row>
    <row r="31" spans="1:6">
      <c t="s" r="A31" s="4">
        <v>86</v>
      </c>
      <c t="n" r="B31" s="5">
        <v>3274</v>
      </c>
      <c t="n" r="C31" s="5">
        <v>2343</v>
      </c>
      <c t="n" r="D31" s="5">
        <v>4057</v>
      </c>
      <c t="n" r="E31" s="5">
        <v>3605</v>
      </c>
    </row>
    <row r="32" spans="1:6">
      <c t="s" r="A32" s="4">
        <v>359</v>
      </c>
    </row>
    <row r="33" spans="1:6">
      <c t="s" r="A33" s="3">
        <v>506</v>
      </c>
    </row>
    <row r="34" spans="1:6">
      <c t="s" r="A34" s="4">
        <v>507</v>
      </c>
      <c t="n" r="B34" s="5">
        <v>1122459</v>
      </c>
      <c t="n" r="D34" s="5">
        <v>1122459</v>
      </c>
      <c t="n" r="F34" s="5">
        <v>1080006</v>
      </c>
    </row>
    <row r="35" spans="1:6">
      <c t="s" r="A35" s="4">
        <v>508</v>
      </c>
      <c t="n" r="B35" s="5">
        <v>43661</v>
      </c>
      <c t="n" r="D35" s="5">
        <v>43661</v>
      </c>
      <c t="n" r="F35" s="5">
        <v>54148</v>
      </c>
    </row>
    <row r="36" spans="1:6">
      <c t="s" r="A36" s="4">
        <v>509</v>
      </c>
      <c t="n" r="B36" s="5">
        <v>11158</v>
      </c>
      <c t="n" r="D36" s="5">
        <v>11158</v>
      </c>
      <c t="n" r="F36" s="5">
        <v>6655</v>
      </c>
    </row>
    <row r="37" spans="1:6">
      <c t="s" r="A37" s="4">
        <v>510</v>
      </c>
      <c t="n" r="B37" s="5">
        <v>1154962</v>
      </c>
      <c t="n" r="D37" s="5">
        <v>1154962</v>
      </c>
      <c t="n" r="F37" s="5">
        <v>1127499</v>
      </c>
    </row>
    <row r="38" spans="1:6">
      <c t="s" r="A38" s="3">
        <v>511</v>
      </c>
    </row>
    <row r="39" spans="1:6">
      <c t="s" r="A39" s="4">
        <v>512</v>
      </c>
      <c t="n" r="B39" s="5">
        <v>308096</v>
      </c>
      <c t="n" r="D39" s="5">
        <v>308096</v>
      </c>
      <c t="n" r="F39" s="5">
        <v>65655</v>
      </c>
    </row>
    <row r="40" spans="1:6">
      <c t="s" r="A40" s="4">
        <v>513</v>
      </c>
      <c t="n" r="B40" s="5">
        <v>5404</v>
      </c>
      <c t="n" r="D40" s="5">
        <v>5404</v>
      </c>
      <c t="n" r="F40" s="5">
        <v>1633</v>
      </c>
    </row>
    <row r="41" spans="1:6">
      <c t="s" r="A41" s="4">
        <v>514</v>
      </c>
      <c t="n" r="B41" s="5">
        <v>65160</v>
      </c>
      <c t="n" r="D41" s="5">
        <v>65160</v>
      </c>
      <c t="n" r="F41" s="5">
        <v>150623</v>
      </c>
    </row>
    <row r="42" spans="1:6">
      <c t="s" r="A42" s="4">
        <v>515</v>
      </c>
      <c t="n" r="B42" s="5">
        <v>5754</v>
      </c>
      <c t="n" r="D42" s="5">
        <v>5754</v>
      </c>
      <c t="n" r="F42" s="5">
        <v>5022</v>
      </c>
    </row>
    <row r="43" spans="1:6">
      <c t="s" r="A43" s="4">
        <v>516</v>
      </c>
      <c t="n" r="B43" s="5">
        <v>373256</v>
      </c>
      <c t="n" r="D43" s="5">
        <v>373256</v>
      </c>
      <c t="n" r="F43" s="5">
        <v>216278</v>
      </c>
    </row>
    <row r="44" spans="1:6">
      <c t="s" r="A44" s="4">
        <v>517</v>
      </c>
      <c t="n" r="B44" s="5">
        <v>11158</v>
      </c>
      <c t="n" r="D44" s="5">
        <v>11158</v>
      </c>
      <c t="n" r="F44" s="5">
        <v>6655</v>
      </c>
    </row>
    <row r="45" spans="1:6">
      <c t="s" r="A45" s="3">
        <v>524</v>
      </c>
    </row>
    <row r="46" spans="1:6">
      <c t="s" r="A46" s="4">
        <v>526</v>
      </c>
      <c t="n" r="B46" s="5">
        <v>46</v>
      </c>
      <c t="n" r="C46" s="5">
        <v>285</v>
      </c>
      <c t="n" r="D46" s="5">
        <v>581</v>
      </c>
      <c t="n" r="E46" s="5">
        <v>366</v>
      </c>
    </row>
    <row r="47" spans="1:6">
      <c t="s" r="A47" s="4">
        <v>527</v>
      </c>
      <c t="n" r="B47" s="5">
        <v>0</v>
      </c>
      <c t="n" r="C47" s="5">
        <v>0</v>
      </c>
      <c t="n" r="D47" s="5">
        <v>0</v>
      </c>
      <c t="n" r="E47" s="5">
        <v>-92</v>
      </c>
    </row>
    <row r="48" spans="1:6">
      <c t="s" r="A48" s="4">
        <v>362</v>
      </c>
    </row>
    <row r="49" spans="1:6">
      <c t="s" r="A49" s="3">
        <v>506</v>
      </c>
    </row>
    <row r="50" spans="1:6">
      <c t="s" r="A50" s="4">
        <v>507</v>
      </c>
      <c t="n" r="B50" s="5">
        <v>9591</v>
      </c>
      <c t="n" r="D50" s="5">
        <v>9591</v>
      </c>
      <c t="n" r="F50" s="5">
        <v>9574</v>
      </c>
    </row>
    <row r="51" spans="1:6">
      <c t="s" r="A51" s="4">
        <v>508</v>
      </c>
      <c t="n" r="B51" s="5">
        <v>62</v>
      </c>
      <c t="n" r="D51" s="5">
        <v>62</v>
      </c>
      <c t="n" r="F51" s="5">
        <v>129</v>
      </c>
    </row>
    <row r="52" spans="1:6">
      <c t="s" r="A52" s="4">
        <v>509</v>
      </c>
      <c t="n" r="B52" s="5">
        <v>15</v>
      </c>
      <c t="n" r="D52" s="5">
        <v>15</v>
      </c>
      <c t="n" r="F52" s="5">
        <v>0</v>
      </c>
    </row>
    <row r="53" spans="1:6">
      <c t="s" r="A53" s="4">
        <v>510</v>
      </c>
      <c t="n" r="B53" s="5">
        <v>9638</v>
      </c>
      <c t="n" r="D53" s="5">
        <v>9638</v>
      </c>
      <c t="n" r="F53" s="5">
        <v>9703</v>
      </c>
    </row>
    <row r="54" spans="1:6">
      <c t="s" r="A54" s="3">
        <v>511</v>
      </c>
    </row>
    <row r="55" spans="1:6">
      <c t="s" r="A55" s="4">
        <v>512</v>
      </c>
      <c t="n" r="B55" s="5">
        <v>4837</v>
      </c>
      <c t="n" r="D55" s="5">
        <v>4837</v>
      </c>
    </row>
    <row r="56" spans="1:6">
      <c t="s" r="A56" s="4">
        <v>513</v>
      </c>
      <c t="n" r="B56" s="5">
        <v>15</v>
      </c>
      <c t="n" r="D56" s="5">
        <v>15</v>
      </c>
    </row>
    <row r="57" spans="1:6">
      <c t="s" r="A57" s="4">
        <v>514</v>
      </c>
      <c t="n" r="B57" s="5">
        <v>0</v>
      </c>
      <c t="n" r="D57" s="5">
        <v>0</v>
      </c>
    </row>
    <row r="58" spans="1:6">
      <c t="s" r="A58" s="4">
        <v>515</v>
      </c>
      <c t="n" r="B58" s="5">
        <v>0</v>
      </c>
      <c t="n" r="D58" s="5">
        <v>0</v>
      </c>
    </row>
    <row r="59" spans="1:6">
      <c t="s" r="A59" s="4">
        <v>516</v>
      </c>
      <c t="n" r="B59" s="5">
        <v>4837</v>
      </c>
      <c t="n" r="D59" s="5">
        <v>4837</v>
      </c>
    </row>
    <row r="60" spans="1:6">
      <c t="s" r="A60" s="4">
        <v>517</v>
      </c>
      <c t="n" r="B60" s="5">
        <v>15</v>
      </c>
      <c t="n" r="D60" s="5">
        <v>15</v>
      </c>
    </row>
    <row r="61" spans="1:6">
      <c t="s" r="A61" s="4">
        <v>363</v>
      </c>
    </row>
    <row r="62" spans="1:6">
      <c t="s" r="A62" s="3">
        <v>506</v>
      </c>
    </row>
    <row r="63" spans="1:6">
      <c t="s" r="A63" s="4">
        <v>507</v>
      </c>
      <c t="n" r="B63" s="5">
        <v>227144</v>
      </c>
      <c t="n" r="D63" s="5">
        <v>227144</v>
      </c>
      <c t="n" r="F63" s="5">
        <v>215425</v>
      </c>
    </row>
    <row r="64" spans="1:6">
      <c t="s" r="A64" s="4">
        <v>508</v>
      </c>
      <c t="n" r="B64" s="5">
        <v>2058</v>
      </c>
      <c t="n" r="D64" s="5">
        <v>2058</v>
      </c>
      <c t="n" r="F64" s="5">
        <v>2313</v>
      </c>
    </row>
    <row r="65" spans="1:6">
      <c t="s" r="A65" s="4">
        <v>509</v>
      </c>
      <c t="n" r="B65" s="5">
        <v>3890</v>
      </c>
      <c t="n" r="D65" s="5">
        <v>3890</v>
      </c>
      <c t="n" r="F65" s="5">
        <v>2122</v>
      </c>
    </row>
    <row r="66" spans="1:6">
      <c t="s" r="A66" s="4">
        <v>510</v>
      </c>
      <c t="n" r="B66" s="5">
        <v>225312</v>
      </c>
      <c t="n" r="D66" s="5">
        <v>225312</v>
      </c>
      <c t="n" r="F66" s="5">
        <v>215616</v>
      </c>
    </row>
    <row r="67" spans="1:6">
      <c t="s" r="A67" s="3">
        <v>511</v>
      </c>
    </row>
    <row r="68" spans="1:6">
      <c t="s" r="A68" s="4">
        <v>512</v>
      </c>
      <c t="n" r="B68" s="5">
        <v>111562</v>
      </c>
      <c t="n" r="D68" s="5">
        <v>111562</v>
      </c>
      <c t="n" r="F68" s="5">
        <v>24473</v>
      </c>
    </row>
    <row r="69" spans="1:6">
      <c t="s" r="A69" s="4">
        <v>513</v>
      </c>
      <c t="n" r="B69" s="5">
        <v>2076</v>
      </c>
      <c t="n" r="D69" s="5">
        <v>2076</v>
      </c>
      <c t="n" r="F69" s="5">
        <v>94</v>
      </c>
    </row>
    <row r="70" spans="1:6">
      <c t="s" r="A70" s="4">
        <v>514</v>
      </c>
      <c t="n" r="B70" s="5">
        <v>33669</v>
      </c>
      <c t="n" r="D70" s="5">
        <v>33669</v>
      </c>
      <c t="n" r="F70" s="5">
        <v>97446</v>
      </c>
    </row>
    <row r="71" spans="1:6">
      <c t="s" r="A71" s="4">
        <v>515</v>
      </c>
      <c t="n" r="B71" s="5">
        <v>1814</v>
      </c>
      <c t="n" r="D71" s="5">
        <v>1814</v>
      </c>
      <c t="n" r="F71" s="5">
        <v>2028</v>
      </c>
    </row>
    <row r="72" spans="1:6">
      <c t="s" r="A72" s="4">
        <v>516</v>
      </c>
      <c t="n" r="B72" s="5">
        <v>145231</v>
      </c>
      <c t="n" r="D72" s="5">
        <v>145231</v>
      </c>
      <c t="n" r="F72" s="5">
        <v>121919</v>
      </c>
    </row>
    <row r="73" spans="1:6">
      <c t="s" r="A73" s="4">
        <v>517</v>
      </c>
      <c t="n" r="B73" s="5">
        <v>3890</v>
      </c>
      <c t="n" r="D73" s="5">
        <v>3890</v>
      </c>
      <c t="n" r="F73" s="5">
        <v>2122</v>
      </c>
    </row>
    <row r="74" spans="1:6">
      <c t="s" r="A74" s="4">
        <v>364</v>
      </c>
    </row>
    <row r="75" spans="1:6">
      <c t="s" r="A75" s="3">
        <v>506</v>
      </c>
    </row>
    <row r="76" spans="1:6">
      <c t="s" r="A76" s="4">
        <v>507</v>
      </c>
      <c t="n" r="B76" s="5">
        <v>306533</v>
      </c>
      <c t="n" r="D76" s="5">
        <v>306533</v>
      </c>
      <c t="n" r="F76" s="5">
        <v>299258</v>
      </c>
    </row>
    <row r="77" spans="1:6">
      <c t="s" r="A77" s="4">
        <v>508</v>
      </c>
      <c t="n" r="B77" s="5">
        <v>21335</v>
      </c>
      <c t="n" r="D77" s="5">
        <v>21335</v>
      </c>
      <c t="n" r="F77" s="5">
        <v>26840</v>
      </c>
    </row>
    <row r="78" spans="1:6">
      <c t="s" r="A78" s="4">
        <v>509</v>
      </c>
      <c t="n" r="B78" s="5">
        <v>475</v>
      </c>
      <c t="n" r="D78" s="5">
        <v>475</v>
      </c>
      <c t="n" r="F78" s="5">
        <v>40</v>
      </c>
    </row>
    <row r="79" spans="1:6">
      <c t="s" r="A79" s="4">
        <v>510</v>
      </c>
      <c t="n" r="B79" s="5">
        <v>327393</v>
      </c>
      <c t="n" r="D79" s="5">
        <v>327393</v>
      </c>
      <c t="n" r="F79" s="5">
        <v>326058</v>
      </c>
    </row>
    <row r="80" spans="1:6">
      <c t="s" r="A80" s="3">
        <v>511</v>
      </c>
    </row>
    <row r="81" spans="1:6">
      <c t="s" r="A81" s="4">
        <v>512</v>
      </c>
      <c t="n" r="B81" s="5">
        <v>45475</v>
      </c>
      <c t="n" r="D81" s="5">
        <v>45475</v>
      </c>
      <c t="n" r="F81" s="5">
        <v>0</v>
      </c>
    </row>
    <row r="82" spans="1:6">
      <c t="s" r="A82" s="4">
        <v>513</v>
      </c>
      <c t="n" r="B82" s="5">
        <v>475</v>
      </c>
      <c t="n" r="D82" s="5">
        <v>475</v>
      </c>
      <c t="n" r="F82" s="5">
        <v>0</v>
      </c>
    </row>
    <row r="83" spans="1:6">
      <c t="s" r="A83" s="4">
        <v>514</v>
      </c>
      <c t="n" r="B83" s="5">
        <v>0</v>
      </c>
      <c t="n" r="D83" s="5">
        <v>0</v>
      </c>
      <c t="n" r="F83" s="5">
        <v>3757</v>
      </c>
    </row>
    <row r="84" spans="1:6">
      <c t="s" r="A84" s="4">
        <v>515</v>
      </c>
      <c t="n" r="B84" s="5">
        <v>0</v>
      </c>
      <c t="n" r="D84" s="5">
        <v>0</v>
      </c>
      <c t="n" r="F84" s="5">
        <v>40</v>
      </c>
    </row>
    <row r="85" spans="1:6">
      <c t="s" r="A85" s="4">
        <v>516</v>
      </c>
      <c t="n" r="B85" s="5">
        <v>45475</v>
      </c>
      <c t="n" r="D85" s="5">
        <v>45475</v>
      </c>
      <c t="n" r="F85" s="5">
        <v>3757</v>
      </c>
    </row>
    <row r="86" spans="1:6">
      <c t="s" r="A86" s="4">
        <v>517</v>
      </c>
      <c t="n" r="B86" s="5">
        <v>475</v>
      </c>
      <c t="n" r="D86" s="5">
        <v>475</v>
      </c>
      <c t="n" r="F86" s="5">
        <v>40</v>
      </c>
    </row>
    <row r="87" spans="1:6">
      <c t="s" r="A87" s="4">
        <v>365</v>
      </c>
    </row>
    <row r="88" spans="1:6">
      <c t="s" r="A88" s="3">
        <v>506</v>
      </c>
    </row>
    <row r="89" spans="1:6">
      <c t="s" r="A89" s="4">
        <v>507</v>
      </c>
      <c t="n" r="B89" s="5">
        <v>42365</v>
      </c>
      <c t="n" r="D89" s="5">
        <v>42365</v>
      </c>
      <c t="n" r="F89" s="5">
        <v>42996</v>
      </c>
    </row>
    <row r="90" spans="1:6">
      <c t="s" r="A90" s="4">
        <v>508</v>
      </c>
      <c t="n" r="B90" s="5">
        <v>2798</v>
      </c>
      <c t="n" r="D90" s="5">
        <v>2798</v>
      </c>
      <c t="n" r="F90" s="5">
        <v>3766</v>
      </c>
    </row>
    <row r="91" spans="1:6">
      <c t="s" r="A91" s="4">
        <v>509</v>
      </c>
      <c t="n" r="B91" s="5">
        <v>7</v>
      </c>
      <c t="n" r="D91" s="5">
        <v>7</v>
      </c>
      <c t="n" r="F91" s="5">
        <v>0</v>
      </c>
    </row>
    <row r="92" spans="1:6">
      <c t="s" r="A92" s="4">
        <v>510</v>
      </c>
      <c t="n" r="B92" s="5">
        <v>45156</v>
      </c>
      <c t="n" r="D92" s="5">
        <v>45156</v>
      </c>
      <c t="n" r="F92" s="5">
        <v>46762</v>
      </c>
    </row>
    <row r="93" spans="1:6">
      <c t="s" r="A93" s="3">
        <v>511</v>
      </c>
    </row>
    <row r="94" spans="1:6">
      <c t="s" r="A94" s="4">
        <v>512</v>
      </c>
      <c t="n" r="B94" s="5">
        <v>3176</v>
      </c>
      <c t="n" r="D94" s="5">
        <v>3176</v>
      </c>
      <c t="n" r="F94" s="5">
        <v>1102</v>
      </c>
    </row>
    <row r="95" spans="1:6">
      <c t="s" r="A95" s="4">
        <v>513</v>
      </c>
      <c t="n" r="B95" s="5">
        <v>7</v>
      </c>
      <c t="n" r="D95" s="5">
        <v>7</v>
      </c>
      <c t="n" r="F95" s="5">
        <v>0</v>
      </c>
    </row>
    <row r="96" spans="1:6">
      <c t="s" r="A96" s="4">
        <v>514</v>
      </c>
      <c t="n" r="B96" s="5">
        <v>0</v>
      </c>
      <c t="n" r="D96" s="5">
        <v>0</v>
      </c>
      <c t="n" r="F96" s="5">
        <v>0</v>
      </c>
    </row>
    <row r="97" spans="1:6">
      <c t="s" r="A97" s="4">
        <v>515</v>
      </c>
      <c t="n" r="B97" s="5">
        <v>0</v>
      </c>
      <c t="n" r="D97" s="5">
        <v>0</v>
      </c>
      <c t="n" r="F97" s="5">
        <v>0</v>
      </c>
    </row>
    <row r="98" spans="1:6">
      <c t="s" r="A98" s="4">
        <v>516</v>
      </c>
      <c t="n" r="B98" s="5">
        <v>3176</v>
      </c>
      <c t="n" r="D98" s="5">
        <v>3176</v>
      </c>
      <c t="n" r="F98" s="5">
        <v>1102</v>
      </c>
    </row>
    <row r="99" spans="1:6">
      <c t="s" r="A99" s="4">
        <v>517</v>
      </c>
      <c t="n" r="B99" s="5">
        <v>7</v>
      </c>
      <c t="n" r="D99" s="5">
        <v>7</v>
      </c>
      <c t="n" r="F99" s="5">
        <v>0</v>
      </c>
    </row>
    <row r="100" spans="1:6">
      <c t="s" r="A100" s="4">
        <v>366</v>
      </c>
    </row>
    <row r="101" spans="1:6">
      <c t="s" r="A101" s="3">
        <v>506</v>
      </c>
    </row>
    <row r="102" spans="1:6">
      <c t="s" r="A102" s="4">
        <v>507</v>
      </c>
      <c t="n" r="B102" s="5">
        <v>95959</v>
      </c>
      <c t="n" r="D102" s="5">
        <v>95959</v>
      </c>
      <c t="n" r="F102" s="5">
        <v>100296</v>
      </c>
    </row>
    <row r="103" spans="1:6">
      <c t="s" r="A103" s="4">
        <v>508</v>
      </c>
      <c t="n" r="B103" s="5">
        <v>1110</v>
      </c>
      <c t="n" r="D103" s="5">
        <v>1110</v>
      </c>
      <c t="n" r="F103" s="5">
        <v>1402</v>
      </c>
    </row>
    <row r="104" spans="1:6">
      <c t="s" r="A104" s="4">
        <v>509</v>
      </c>
      <c t="n" r="B104" s="5">
        <v>4820</v>
      </c>
      <c t="n" r="D104" s="5">
        <v>4820</v>
      </c>
      <c t="n" r="F104" s="5">
        <v>3745</v>
      </c>
    </row>
    <row r="105" spans="1:6">
      <c t="s" r="A105" s="4">
        <v>510</v>
      </c>
      <c t="n" r="B105" s="5">
        <v>92249</v>
      </c>
      <c t="n" r="D105" s="5">
        <v>92249</v>
      </c>
      <c t="n" r="F105" s="5">
        <v>97953</v>
      </c>
    </row>
    <row r="106" spans="1:6">
      <c t="s" r="A106" s="3">
        <v>511</v>
      </c>
    </row>
    <row r="107" spans="1:6">
      <c t="s" r="A107" s="4">
        <v>512</v>
      </c>
      <c t="n" r="B107" s="5">
        <v>24612</v>
      </c>
      <c t="n" r="D107" s="5">
        <v>24612</v>
      </c>
      <c t="n" r="F107" s="5">
        <v>21451</v>
      </c>
    </row>
    <row r="108" spans="1:6">
      <c t="s" r="A108" s="4">
        <v>513</v>
      </c>
      <c t="n" r="B108" s="5">
        <v>988</v>
      </c>
      <c t="n" r="D108" s="5">
        <v>988</v>
      </c>
      <c t="n" r="F108" s="5">
        <v>1252</v>
      </c>
    </row>
    <row r="109" spans="1:6">
      <c t="s" r="A109" s="4">
        <v>514</v>
      </c>
      <c t="n" r="B109" s="5">
        <v>21853</v>
      </c>
      <c t="n" r="D109" s="5">
        <v>21853</v>
      </c>
      <c t="n" r="F109" s="5">
        <v>21163</v>
      </c>
    </row>
    <row r="110" spans="1:6">
      <c t="s" r="A110" s="4">
        <v>515</v>
      </c>
      <c t="n" r="B110" s="5">
        <v>3832</v>
      </c>
      <c t="n" r="D110" s="5">
        <v>3832</v>
      </c>
      <c t="n" r="F110" s="5">
        <v>2493</v>
      </c>
    </row>
    <row r="111" spans="1:6">
      <c t="s" r="A111" s="4">
        <v>516</v>
      </c>
      <c t="n" r="B111" s="5">
        <v>46465</v>
      </c>
      <c t="n" r="D111" s="5">
        <v>46465</v>
      </c>
      <c t="n" r="F111" s="5">
        <v>42614</v>
      </c>
    </row>
    <row r="112" spans="1:6">
      <c t="s" r="A112" s="4">
        <v>517</v>
      </c>
      <c t="n" r="B112" s="5">
        <v>4820</v>
      </c>
      <c t="n" r="D112" s="5">
        <v>4820</v>
      </c>
      <c t="n" r="F112" s="5">
        <v>3745</v>
      </c>
    </row>
    <row r="113" spans="1:6">
      <c t="s" r="A113" s="4">
        <v>367</v>
      </c>
    </row>
    <row r="114" spans="1:6">
      <c t="s" r="A114" s="3">
        <v>506</v>
      </c>
    </row>
    <row r="115" spans="1:6">
      <c t="s" r="A115" s="4">
        <v>507</v>
      </c>
      <c t="n" r="B115" s="5">
        <v>13583</v>
      </c>
      <c t="n" r="D115" s="5">
        <v>13583</v>
      </c>
      <c t="n" r="F115" s="5">
        <v>14798</v>
      </c>
    </row>
    <row r="116" spans="1:6">
      <c t="s" r="A116" s="4">
        <v>508</v>
      </c>
      <c t="n" r="B116" s="5">
        <v>1053</v>
      </c>
      <c t="n" r="D116" s="5">
        <v>1053</v>
      </c>
      <c t="n" r="F116" s="5">
        <v>1213</v>
      </c>
    </row>
    <row r="117" spans="1:6">
      <c t="s" r="A117" s="4">
        <v>509</v>
      </c>
      <c t="n" r="B117" s="5">
        <v>37</v>
      </c>
      <c t="n" r="D117" s="5">
        <v>37</v>
      </c>
      <c t="n" r="F117" s="5">
        <v>6</v>
      </c>
    </row>
    <row r="118" spans="1:6">
      <c t="s" r="A118" s="4">
        <v>510</v>
      </c>
      <c t="n" r="B118" s="5">
        <v>14599</v>
      </c>
      <c t="n" r="D118" s="5">
        <v>14599</v>
      </c>
      <c t="n" r="F118" s="5">
        <v>16005</v>
      </c>
    </row>
    <row r="119" spans="1:6">
      <c t="s" r="A119" s="3">
        <v>511</v>
      </c>
    </row>
    <row r="120" spans="1:6">
      <c t="s" r="A120" s="4">
        <v>512</v>
      </c>
      <c t="n" r="B120" s="5">
        <v>6175</v>
      </c>
      <c t="n" r="D120" s="5">
        <v>6175</v>
      </c>
      <c t="n" r="F120" s="5">
        <v>1889</v>
      </c>
    </row>
    <row r="121" spans="1:6">
      <c t="s" r="A121" s="4">
        <v>513</v>
      </c>
      <c t="n" r="B121" s="5">
        <v>37</v>
      </c>
      <c t="n" r="D121" s="5">
        <v>37</v>
      </c>
      <c t="n" r="F121" s="5">
        <v>6</v>
      </c>
    </row>
    <row r="122" spans="1:6">
      <c t="s" r="A122" s="4">
        <v>514</v>
      </c>
      <c t="n" r="B122" s="5">
        <v>0</v>
      </c>
      <c t="n" r="D122" s="5">
        <v>0</v>
      </c>
      <c t="n" r="F122" s="5">
        <v>0</v>
      </c>
    </row>
    <row r="123" spans="1:6">
      <c t="s" r="A123" s="4">
        <v>515</v>
      </c>
      <c t="n" r="B123" s="5">
        <v>0</v>
      </c>
      <c t="n" r="D123" s="5">
        <v>0</v>
      </c>
      <c t="n" r="F123" s="5">
        <v>0</v>
      </c>
    </row>
    <row r="124" spans="1:6">
      <c t="s" r="A124" s="4">
        <v>516</v>
      </c>
      <c t="n" r="B124" s="5">
        <v>6175</v>
      </c>
      <c t="n" r="D124" s="5">
        <v>6175</v>
      </c>
      <c t="n" r="F124" s="5">
        <v>1889</v>
      </c>
    </row>
    <row r="125" spans="1:6">
      <c t="s" r="A125" s="4">
        <v>517</v>
      </c>
      <c t="n" r="B125" s="5">
        <v>37</v>
      </c>
      <c t="n" r="D125" s="5">
        <v>37</v>
      </c>
      <c t="n" r="F125" s="5">
        <v>6</v>
      </c>
    </row>
    <row r="126" spans="1:6">
      <c t="s" r="A126" s="4">
        <v>368</v>
      </c>
    </row>
    <row r="127" spans="1:6">
      <c t="s" r="A127" s="3">
        <v>506</v>
      </c>
    </row>
    <row r="128" spans="1:6">
      <c t="s" r="A128" s="4">
        <v>507</v>
      </c>
      <c t="n" r="B128" s="5">
        <v>427284</v>
      </c>
      <c t="n" r="D128" s="5">
        <v>427284</v>
      </c>
      <c t="n" r="F128" s="5">
        <v>397659</v>
      </c>
    </row>
    <row r="129" spans="1:6">
      <c t="s" r="A129" s="4">
        <v>508</v>
      </c>
      <c t="n" r="B129" s="5">
        <v>15245</v>
      </c>
      <c t="n" r="D129" s="5">
        <v>15245</v>
      </c>
      <c t="n" r="F129" s="5">
        <v>18485</v>
      </c>
    </row>
    <row r="130" spans="1:6">
      <c t="s" r="A130" s="4">
        <v>509</v>
      </c>
      <c t="n" r="B130" s="5">
        <v>1914</v>
      </c>
      <c t="n" r="D130" s="5">
        <v>1914</v>
      </c>
      <c t="n" r="F130" s="5">
        <v>742</v>
      </c>
    </row>
    <row r="131" spans="1:6">
      <c t="s" r="A131" s="4">
        <v>510</v>
      </c>
      <c t="n" r="B131" s="5">
        <v>440615</v>
      </c>
      <c t="n" r="D131" s="5">
        <v>440615</v>
      </c>
      <c t="n" r="F131" s="5">
        <v>415402</v>
      </c>
    </row>
    <row r="132" spans="1:6">
      <c t="s" r="A132" s="3">
        <v>511</v>
      </c>
    </row>
    <row r="133" spans="1:6">
      <c t="s" r="A133" s="4">
        <v>512</v>
      </c>
      <c t="n" r="B133" s="5">
        <v>112259</v>
      </c>
      <c t="n" r="D133" s="5">
        <v>112259</v>
      </c>
      <c t="n" r="F133" s="5">
        <v>16740</v>
      </c>
    </row>
    <row r="134" spans="1:6">
      <c t="s" r="A134" s="4">
        <v>513</v>
      </c>
      <c t="n" r="B134" s="5">
        <v>1806</v>
      </c>
      <c t="n" r="D134" s="5">
        <v>1806</v>
      </c>
      <c t="n" r="F134" s="5">
        <v>281</v>
      </c>
    </row>
    <row r="135" spans="1:6">
      <c t="s" r="A135" s="4">
        <v>514</v>
      </c>
      <c t="n" r="B135" s="5">
        <v>9638</v>
      </c>
      <c t="n" r="D135" s="5">
        <v>9638</v>
      </c>
      <c t="n" r="F135" s="5">
        <v>28257</v>
      </c>
    </row>
    <row r="136" spans="1:6">
      <c t="s" r="A136" s="4">
        <v>515</v>
      </c>
      <c t="n" r="B136" s="5">
        <v>108</v>
      </c>
      <c t="n" r="D136" s="5">
        <v>108</v>
      </c>
      <c t="n" r="F136" s="5">
        <v>461</v>
      </c>
    </row>
    <row r="137" spans="1:6">
      <c t="s" r="A137" s="4">
        <v>516</v>
      </c>
      <c t="n" r="B137" s="5">
        <v>121897</v>
      </c>
      <c t="n" r="D137" s="5">
        <v>121897</v>
      </c>
      <c t="n" r="F137" s="5">
        <v>44997</v>
      </c>
    </row>
    <row r="138" spans="1:6">
      <c t="s" r="A138" s="4">
        <v>517</v>
      </c>
      <c t="n" r="B138" s="5">
        <v>1914</v>
      </c>
      <c t="n" r="D138" s="5">
        <v>1914</v>
      </c>
      <c t="n" r="F138" s="5">
        <v>742</v>
      </c>
    </row>
    <row r="139" spans="1:6">
      <c t="s" r="A139" s="4">
        <v>369</v>
      </c>
    </row>
    <row r="140" spans="1:6">
      <c t="s" r="A140" s="3">
        <v>506</v>
      </c>
    </row>
    <row r="141" spans="1:6">
      <c t="s" r="A141" s="4">
        <v>507</v>
      </c>
      <c t="n" r="B141" s="5">
        <v>135044</v>
      </c>
      <c t="n" r="D141" s="5">
        <v>135044</v>
      </c>
      <c t="n" r="F141" s="5">
        <v>123972</v>
      </c>
    </row>
    <row r="142" spans="1:6">
      <c t="s" r="A142" s="4">
        <v>508</v>
      </c>
      <c t="n" r="B142" s="5">
        <v>65814</v>
      </c>
      <c t="n" r="D142" s="5">
        <v>65814</v>
      </c>
      <c t="n" r="F142" s="5">
        <v>73890</v>
      </c>
    </row>
    <row r="143" spans="1:6">
      <c t="s" r="A143" s="4">
        <v>509</v>
      </c>
      <c t="n" r="B143" s="5">
        <v>1572</v>
      </c>
      <c t="n" r="D143" s="5">
        <v>1572</v>
      </c>
      <c t="n" r="F143" s="5">
        <v>826</v>
      </c>
    </row>
    <row r="144" spans="1:6">
      <c t="s" r="A144" s="4">
        <v>510</v>
      </c>
      <c t="n" r="B144" s="5">
        <v>199286</v>
      </c>
      <c t="n" r="D144" s="5">
        <v>199286</v>
      </c>
      <c t="n" r="F144" s="5">
        <v>197036</v>
      </c>
    </row>
    <row r="145" spans="1:6">
      <c t="s" r="A145" s="3">
        <v>511</v>
      </c>
    </row>
    <row r="146" spans="1:6">
      <c t="s" r="A146" s="4">
        <v>512</v>
      </c>
      <c t="n" r="B146" s="5">
        <v>27351</v>
      </c>
      <c t="n" r="D146" s="5">
        <v>27351</v>
      </c>
      <c t="n" r="F146" s="5">
        <v>8739</v>
      </c>
    </row>
    <row r="147" spans="1:6">
      <c t="s" r="A147" s="4">
        <v>513</v>
      </c>
      <c t="n" r="B147" s="5">
        <v>1349</v>
      </c>
      <c t="n" r="D147" s="5">
        <v>1349</v>
      </c>
      <c t="n" r="F147" s="5">
        <v>509</v>
      </c>
    </row>
    <row r="148" spans="1:6">
      <c t="s" r="A148" s="4">
        <v>514</v>
      </c>
      <c t="n" r="B148" s="5">
        <v>1892</v>
      </c>
      <c t="n" r="D148" s="5">
        <v>1892</v>
      </c>
      <c t="n" r="F148" s="5">
        <v>1903</v>
      </c>
    </row>
    <row r="149" spans="1:6">
      <c t="s" r="A149" s="4">
        <v>515</v>
      </c>
      <c t="n" r="B149" s="5">
        <v>223</v>
      </c>
      <c t="n" r="D149" s="5">
        <v>223</v>
      </c>
      <c t="n" r="F149" s="5">
        <v>317</v>
      </c>
    </row>
    <row r="150" spans="1:6">
      <c t="s" r="A150" s="4">
        <v>516</v>
      </c>
      <c t="n" r="B150" s="5">
        <v>29243</v>
      </c>
      <c t="n" r="D150" s="5">
        <v>29243</v>
      </c>
      <c t="n" r="F150" s="5">
        <v>10642</v>
      </c>
    </row>
    <row r="151" spans="1:6">
      <c t="s" r="A151" s="4">
        <v>517</v>
      </c>
      <c t="n" r="B151" s="5">
        <v>1572</v>
      </c>
      <c t="n" r="D151" s="5">
        <v>1572</v>
      </c>
      <c t="n" r="F151" s="5">
        <v>826</v>
      </c>
    </row>
    <row r="152" spans="1:6">
      <c t="s" r="A152" s="3">
        <v>524</v>
      </c>
    </row>
    <row r="153" spans="1:6">
      <c t="s" r="A153" s="4">
        <v>526</v>
      </c>
      <c t="n" r="B153" s="5">
        <v>5742</v>
      </c>
      <c t="n" r="C153" s="5">
        <v>3283</v>
      </c>
      <c t="n" r="D153" s="5">
        <v>8336</v>
      </c>
      <c t="n" r="E153" s="5">
        <v>5316</v>
      </c>
    </row>
    <row r="154" spans="1:6">
      <c t="s" r="A154" s="4">
        <v>527</v>
      </c>
      <c t="n" r="B154" s="5">
        <v>-424</v>
      </c>
      <c t="n" r="C154" s="5">
        <v>-405</v>
      </c>
      <c t="n" r="D154" s="5">
        <v>-753</v>
      </c>
      <c t="n" r="E154" s="5">
        <v>-481</v>
      </c>
    </row>
    <row r="155" spans="1:6">
      <c t="s" r="A155" s="4">
        <v>525</v>
      </c>
      <c t="n" r="B155" s="5">
        <v>-47</v>
      </c>
      <c t="n" r="C155" s="5">
        <v>0</v>
      </c>
      <c t="n" r="D155" s="5">
        <v>-665</v>
      </c>
      <c t="n" r="E155" s="5">
        <v>-316</v>
      </c>
    </row>
    <row r="156" spans="1:6">
      <c t="s" r="A156" s="4">
        <v>370</v>
      </c>
    </row>
    <row r="157" spans="1:6">
      <c t="s" r="A157" s="3">
        <v>506</v>
      </c>
    </row>
    <row r="158" spans="1:6">
      <c t="s" r="A158" s="4">
        <v>507</v>
      </c>
      <c t="n" r="B158" s="5">
        <v>26103</v>
      </c>
      <c t="n" r="D158" s="5">
        <v>26103</v>
      </c>
      <c t="n" r="F158" s="5">
        <v>22586</v>
      </c>
    </row>
    <row r="159" spans="1:6">
      <c t="s" r="A159" s="4">
        <v>508</v>
      </c>
      <c t="n" r="B159" s="5">
        <v>10390</v>
      </c>
      <c t="n" r="D159" s="5">
        <v>10390</v>
      </c>
      <c t="n" r="F159" s="5">
        <v>11835</v>
      </c>
    </row>
    <row r="160" spans="1:6">
      <c t="s" r="A160" s="4">
        <v>509</v>
      </c>
      <c t="n" r="B160" s="5">
        <v>204</v>
      </c>
      <c t="n" r="D160" s="5">
        <v>204</v>
      </c>
      <c t="n" r="F160" s="5">
        <v>42</v>
      </c>
    </row>
    <row r="161" spans="1:6">
      <c t="s" r="A161" s="4">
        <v>510</v>
      </c>
      <c t="n" r="B161" s="5">
        <v>36289</v>
      </c>
      <c t="n" r="D161" s="5">
        <v>36289</v>
      </c>
      <c t="n" r="F161" s="5">
        <v>34379</v>
      </c>
    </row>
    <row r="162" spans="1:6">
      <c t="s" r="A162" s="3">
        <v>511</v>
      </c>
    </row>
    <row r="163" spans="1:6">
      <c t="s" r="A163" s="4">
        <v>512</v>
      </c>
      <c t="n" r="B163" s="5">
        <v>4095</v>
      </c>
      <c t="n" r="D163" s="5">
        <v>4095</v>
      </c>
      <c t="n" r="F163" s="5">
        <v>1162</v>
      </c>
    </row>
    <row r="164" spans="1:6">
      <c t="s" r="A164" s="4">
        <v>513</v>
      </c>
      <c t="n" r="B164" s="5">
        <v>202</v>
      </c>
      <c t="n" r="D164" s="5">
        <v>202</v>
      </c>
      <c t="n" r="F164" s="5">
        <v>9</v>
      </c>
    </row>
    <row r="165" spans="1:6">
      <c t="s" r="A165" s="4">
        <v>514</v>
      </c>
      <c t="n" r="B165" s="5">
        <v>62</v>
      </c>
      <c t="n" r="D165" s="5">
        <v>62</v>
      </c>
      <c t="n" r="F165" s="5">
        <v>187</v>
      </c>
    </row>
    <row r="166" spans="1:6">
      <c t="s" r="A166" s="4">
        <v>515</v>
      </c>
      <c t="n" r="B166" s="5">
        <v>2</v>
      </c>
      <c t="n" r="D166" s="5">
        <v>2</v>
      </c>
      <c t="n" r="F166" s="5">
        <v>33</v>
      </c>
    </row>
    <row r="167" spans="1:6">
      <c t="s" r="A167" s="4">
        <v>516</v>
      </c>
      <c t="n" r="B167" s="5">
        <v>4157</v>
      </c>
      <c t="n" r="D167" s="5">
        <v>4157</v>
      </c>
      <c t="n" r="F167" s="5">
        <v>1349</v>
      </c>
    </row>
    <row r="168" spans="1:6">
      <c t="s" r="A168" s="4">
        <v>517</v>
      </c>
      <c t="n" r="B168" s="5">
        <v>204</v>
      </c>
      <c t="n" r="D168" s="5">
        <v>204</v>
      </c>
      <c t="n" r="F168" s="5">
        <v>42</v>
      </c>
    </row>
    <row r="169" spans="1:6">
      <c t="s" r="A169" s="4">
        <v>371</v>
      </c>
    </row>
    <row r="170" spans="1:6">
      <c t="s" r="A170" s="3">
        <v>506</v>
      </c>
    </row>
    <row r="171" spans="1:6">
      <c t="s" r="A171" s="4">
        <v>507</v>
      </c>
      <c t="n" r="B171" s="5">
        <v>17467</v>
      </c>
      <c t="n" r="D171" s="5">
        <v>17467</v>
      </c>
      <c t="n" r="F171" s="5">
        <v>15755</v>
      </c>
    </row>
    <row r="172" spans="1:6">
      <c t="s" r="A172" s="4">
        <v>508</v>
      </c>
      <c t="n" r="B172" s="5">
        <v>9425</v>
      </c>
      <c t="n" r="D172" s="5">
        <v>9425</v>
      </c>
      <c t="n" r="F172" s="5">
        <v>11110</v>
      </c>
    </row>
    <row r="173" spans="1:6">
      <c t="s" r="A173" s="4">
        <v>509</v>
      </c>
      <c t="n" r="B173" s="5">
        <v>56</v>
      </c>
      <c t="n" r="D173" s="5">
        <v>56</v>
      </c>
      <c t="n" r="F173" s="5">
        <v>0</v>
      </c>
    </row>
    <row r="174" spans="1:6">
      <c t="s" r="A174" s="4">
        <v>510</v>
      </c>
      <c t="n" r="B174" s="5">
        <v>26836</v>
      </c>
      <c t="n" r="D174" s="5">
        <v>26836</v>
      </c>
      <c t="n" r="F174" s="5">
        <v>26865</v>
      </c>
    </row>
    <row r="175" spans="1:6">
      <c t="s" r="A175" s="3">
        <v>511</v>
      </c>
    </row>
    <row r="176" spans="1:6">
      <c t="s" r="A176" s="4">
        <v>512</v>
      </c>
      <c t="n" r="B176" s="5">
        <v>959</v>
      </c>
      <c t="n" r="D176" s="5">
        <v>959</v>
      </c>
    </row>
    <row r="177" spans="1:6">
      <c t="s" r="A177" s="4">
        <v>513</v>
      </c>
      <c t="n" r="B177" s="5">
        <v>56</v>
      </c>
      <c t="n" r="D177" s="5">
        <v>56</v>
      </c>
    </row>
    <row r="178" spans="1:6">
      <c t="s" r="A178" s="4">
        <v>514</v>
      </c>
      <c t="n" r="B178" s="5">
        <v>0</v>
      </c>
      <c t="n" r="D178" s="5">
        <v>0</v>
      </c>
    </row>
    <row r="179" spans="1:6">
      <c t="s" r="A179" s="4">
        <v>515</v>
      </c>
      <c t="n" r="B179" s="5">
        <v>0</v>
      </c>
      <c t="n" r="D179" s="5">
        <v>0</v>
      </c>
    </row>
    <row r="180" spans="1:6">
      <c t="s" r="A180" s="4">
        <v>516</v>
      </c>
      <c t="n" r="B180" s="5">
        <v>959</v>
      </c>
      <c t="n" r="D180" s="5">
        <v>959</v>
      </c>
    </row>
    <row r="181" spans="1:6">
      <c t="s" r="A181" s="4">
        <v>517</v>
      </c>
      <c t="n" r="B181" s="5">
        <v>56</v>
      </c>
      <c t="n" r="D181" s="5">
        <v>56</v>
      </c>
    </row>
    <row r="182" spans="1:6">
      <c t="s" r="A182" s="4">
        <v>372</v>
      </c>
    </row>
    <row r="183" spans="1:6">
      <c t="s" r="A183" s="3">
        <v>506</v>
      </c>
    </row>
    <row r="184" spans="1:6">
      <c t="s" r="A184" s="4">
        <v>507</v>
      </c>
      <c t="n" r="B184" s="5">
        <v>14204</v>
      </c>
      <c t="n" r="D184" s="5">
        <v>14204</v>
      </c>
      <c t="n" r="F184" s="5">
        <v>14673</v>
      </c>
    </row>
    <row r="185" spans="1:6">
      <c t="s" r="A185" s="4">
        <v>508</v>
      </c>
      <c t="n" r="B185" s="5">
        <v>12117</v>
      </c>
      <c t="n" r="D185" s="5">
        <v>12117</v>
      </c>
      <c t="n" r="F185" s="5">
        <v>12179</v>
      </c>
    </row>
    <row r="186" spans="1:6">
      <c t="s" r="A186" s="4">
        <v>509</v>
      </c>
      <c t="n" r="B186" s="5">
        <v>50</v>
      </c>
      <c t="n" r="D186" s="5">
        <v>50</v>
      </c>
      <c t="n" r="F186" s="5">
        <v>0</v>
      </c>
    </row>
    <row r="187" spans="1:6">
      <c t="s" r="A187" s="4">
        <v>510</v>
      </c>
      <c t="n" r="B187" s="5">
        <v>26271</v>
      </c>
      <c t="n" r="D187" s="5">
        <v>26271</v>
      </c>
      <c t="n" r="F187" s="5">
        <v>26852</v>
      </c>
    </row>
    <row r="188" spans="1:6">
      <c t="s" r="A188" s="3">
        <v>511</v>
      </c>
    </row>
    <row r="189" spans="1:6">
      <c t="s" r="A189" s="4">
        <v>512</v>
      </c>
      <c t="n" r="B189" s="5">
        <v>1940</v>
      </c>
      <c t="n" r="D189" s="5">
        <v>1940</v>
      </c>
    </row>
    <row r="190" spans="1:6">
      <c t="s" r="A190" s="4">
        <v>513</v>
      </c>
      <c t="n" r="B190" s="5">
        <v>50</v>
      </c>
      <c t="n" r="D190" s="5">
        <v>50</v>
      </c>
    </row>
    <row r="191" spans="1:6">
      <c t="s" r="A191" s="4">
        <v>514</v>
      </c>
      <c t="n" r="B191" s="5">
        <v>0</v>
      </c>
      <c t="n" r="D191" s="5">
        <v>0</v>
      </c>
    </row>
    <row r="192" spans="1:6">
      <c t="s" r="A192" s="4">
        <v>515</v>
      </c>
      <c t="n" r="B192" s="5">
        <v>0</v>
      </c>
      <c t="n" r="D192" s="5">
        <v>0</v>
      </c>
    </row>
    <row r="193" spans="1:6">
      <c t="s" r="A193" s="4">
        <v>516</v>
      </c>
      <c t="n" r="B193" s="5">
        <v>1940</v>
      </c>
      <c t="n" r="D193" s="5">
        <v>1940</v>
      </c>
    </row>
    <row r="194" spans="1:6">
      <c t="s" r="A194" s="4">
        <v>517</v>
      </c>
      <c t="n" r="B194" s="5">
        <v>50</v>
      </c>
      <c t="n" r="D194" s="5">
        <v>50</v>
      </c>
    </row>
    <row r="195" spans="1:6">
      <c t="s" r="A195" s="4">
        <v>373</v>
      </c>
    </row>
    <row r="196" spans="1:6">
      <c t="s" r="A196" s="3">
        <v>506</v>
      </c>
    </row>
    <row r="197" spans="1:6">
      <c t="s" r="A197" s="4">
        <v>507</v>
      </c>
      <c t="n" r="B197" s="5">
        <v>8860</v>
      </c>
      <c t="n" r="D197" s="5">
        <v>8860</v>
      </c>
      <c t="n" r="F197" s="5">
        <v>10584</v>
      </c>
    </row>
    <row r="198" spans="1:6">
      <c t="s" r="A198" s="4">
        <v>508</v>
      </c>
      <c t="n" r="B198" s="5">
        <v>5509</v>
      </c>
      <c t="n" r="D198" s="5">
        <v>5509</v>
      </c>
      <c t="n" r="F198" s="5">
        <v>6112</v>
      </c>
    </row>
    <row r="199" spans="1:6">
      <c t="s" r="A199" s="4">
        <v>509</v>
      </c>
      <c t="n" r="B199" s="5">
        <v>34</v>
      </c>
      <c t="n" r="D199" s="5">
        <v>34</v>
      </c>
      <c t="n" r="F199" s="5">
        <v>2</v>
      </c>
    </row>
    <row r="200" spans="1:6">
      <c t="s" r="A200" s="4">
        <v>510</v>
      </c>
      <c t="n" r="B200" s="5">
        <v>14335</v>
      </c>
      <c t="n" r="D200" s="5">
        <v>14335</v>
      </c>
      <c t="n" r="F200" s="5">
        <v>16694</v>
      </c>
    </row>
    <row r="201" spans="1:6">
      <c t="s" r="A201" s="3">
        <v>511</v>
      </c>
    </row>
    <row r="202" spans="1:6">
      <c t="s" r="A202" s="4">
        <v>512</v>
      </c>
      <c t="n" r="B202" s="5">
        <v>405</v>
      </c>
      <c t="n" r="D202" s="5">
        <v>405</v>
      </c>
      <c t="n" r="F202" s="5">
        <v>1051</v>
      </c>
    </row>
    <row r="203" spans="1:6">
      <c t="s" r="A203" s="4">
        <v>513</v>
      </c>
      <c t="n" r="B203" s="5">
        <v>34</v>
      </c>
      <c t="n" r="D203" s="5">
        <v>34</v>
      </c>
      <c t="n" r="F203" s="5">
        <v>2</v>
      </c>
    </row>
    <row r="204" spans="1:6">
      <c t="s" r="A204" s="4">
        <v>514</v>
      </c>
      <c t="n" r="B204" s="5">
        <v>0</v>
      </c>
      <c t="n" r="D204" s="5">
        <v>0</v>
      </c>
      <c t="n" r="F204" s="5">
        <v>0</v>
      </c>
    </row>
    <row r="205" spans="1:6">
      <c t="s" r="A205" s="4">
        <v>515</v>
      </c>
      <c t="n" r="B205" s="5">
        <v>0</v>
      </c>
      <c t="n" r="D205" s="5">
        <v>0</v>
      </c>
      <c t="n" r="F205" s="5">
        <v>0</v>
      </c>
    </row>
    <row r="206" spans="1:6">
      <c t="s" r="A206" s="4">
        <v>516</v>
      </c>
      <c t="n" r="B206" s="5">
        <v>405</v>
      </c>
      <c t="n" r="D206" s="5">
        <v>405</v>
      </c>
      <c t="n" r="F206" s="5">
        <v>1051</v>
      </c>
    </row>
    <row r="207" spans="1:6">
      <c t="s" r="A207" s="4">
        <v>517</v>
      </c>
      <c t="n" r="B207" s="5">
        <v>34</v>
      </c>
      <c t="n" r="D207" s="5">
        <v>34</v>
      </c>
      <c t="n" r="F207" s="5">
        <v>2</v>
      </c>
    </row>
    <row r="208" spans="1:6">
      <c t="s" r="A208" s="4">
        <v>374</v>
      </c>
    </row>
    <row r="209" spans="1:6">
      <c t="s" r="A209" s="3">
        <v>506</v>
      </c>
    </row>
    <row r="210" spans="1:6">
      <c t="s" r="A210" s="4">
        <v>507</v>
      </c>
      <c t="n" r="B210" s="5">
        <v>12716</v>
      </c>
      <c t="n" r="D210" s="5">
        <v>12716</v>
      </c>
      <c t="n" r="F210" s="5">
        <v>11304</v>
      </c>
    </row>
    <row r="211" spans="1:6">
      <c t="s" r="A211" s="4">
        <v>508</v>
      </c>
      <c t="n" r="B211" s="5">
        <v>12048</v>
      </c>
      <c t="n" r="D211" s="5">
        <v>12048</v>
      </c>
      <c t="n" r="F211" s="5">
        <v>11420</v>
      </c>
    </row>
    <row r="212" spans="1:6">
      <c t="s" r="A212" s="4">
        <v>509</v>
      </c>
      <c t="n" r="B212" s="5">
        <v>32</v>
      </c>
      <c t="n" r="D212" s="5">
        <v>32</v>
      </c>
      <c t="n" r="F212" s="5">
        <v>33</v>
      </c>
    </row>
    <row r="213" spans="1:6">
      <c t="s" r="A213" s="4">
        <v>510</v>
      </c>
      <c t="n" r="B213" s="5">
        <v>24732</v>
      </c>
      <c t="n" r="D213" s="5">
        <v>24732</v>
      </c>
      <c t="n" r="F213" s="5">
        <v>22691</v>
      </c>
    </row>
    <row r="214" spans="1:6">
      <c t="s" r="A214" s="3">
        <v>511</v>
      </c>
    </row>
    <row r="215" spans="1:6">
      <c t="s" r="A215" s="4">
        <v>512</v>
      </c>
      <c t="n" r="B215" s="5">
        <v>877</v>
      </c>
      <c t="n" r="D215" s="5">
        <v>877</v>
      </c>
      <c t="n" r="F215" s="5">
        <v>822</v>
      </c>
    </row>
    <row r="216" spans="1:6">
      <c t="s" r="A216" s="4">
        <v>513</v>
      </c>
      <c t="n" r="B216" s="5">
        <v>32</v>
      </c>
      <c t="n" r="D216" s="5">
        <v>32</v>
      </c>
      <c t="n" r="F216" s="5">
        <v>33</v>
      </c>
    </row>
    <row r="217" spans="1:6">
      <c t="s" r="A217" s="4">
        <v>514</v>
      </c>
      <c t="n" r="B217" s="5">
        <v>0</v>
      </c>
      <c t="n" r="D217" s="5">
        <v>0</v>
      </c>
      <c t="n" r="F217" s="5">
        <v>0</v>
      </c>
    </row>
    <row r="218" spans="1:6">
      <c t="s" r="A218" s="4">
        <v>515</v>
      </c>
      <c t="n" r="B218" s="5">
        <v>0</v>
      </c>
      <c t="n" r="D218" s="5">
        <v>0</v>
      </c>
      <c t="n" r="F218" s="5">
        <v>0</v>
      </c>
    </row>
    <row r="219" spans="1:6">
      <c t="s" r="A219" s="4">
        <v>516</v>
      </c>
      <c t="n" r="B219" s="5">
        <v>877</v>
      </c>
      <c t="n" r="D219" s="5">
        <v>877</v>
      </c>
      <c t="n" r="F219" s="5">
        <v>822</v>
      </c>
    </row>
    <row r="220" spans="1:6">
      <c t="s" r="A220" s="4">
        <v>517</v>
      </c>
      <c t="n" r="B220" s="5">
        <v>32</v>
      </c>
      <c t="n" r="D220" s="5">
        <v>32</v>
      </c>
      <c t="n" r="F220" s="5">
        <v>33</v>
      </c>
    </row>
    <row r="221" spans="1:6">
      <c t="s" r="A221" s="4">
        <v>375</v>
      </c>
    </row>
    <row r="222" spans="1:6">
      <c t="s" r="A222" s="3">
        <v>506</v>
      </c>
    </row>
    <row r="223" spans="1:6">
      <c t="s" r="A223" s="4">
        <v>507</v>
      </c>
      <c t="n" r="B223" s="5">
        <v>16897</v>
      </c>
      <c t="n" r="D223" s="5">
        <v>16897</v>
      </c>
      <c t="n" r="F223" s="5">
        <v>15837</v>
      </c>
    </row>
    <row r="224" spans="1:6">
      <c t="s" r="A224" s="4">
        <v>508</v>
      </c>
      <c t="n" r="B224" s="5">
        <v>6634</v>
      </c>
      <c t="n" r="D224" s="5">
        <v>6634</v>
      </c>
      <c t="n" r="F224" s="5">
        <v>7458</v>
      </c>
    </row>
    <row r="225" spans="1:6">
      <c t="s" r="A225" s="4">
        <v>509</v>
      </c>
      <c t="n" r="B225" s="5">
        <v>638</v>
      </c>
      <c t="n" r="D225" s="5">
        <v>638</v>
      </c>
      <c t="n" r="F225" s="5">
        <v>432</v>
      </c>
    </row>
    <row r="226" spans="1:6">
      <c t="s" r="A226" s="4">
        <v>510</v>
      </c>
      <c t="n" r="B226" s="5">
        <v>22893</v>
      </c>
      <c t="n" r="D226" s="5">
        <v>22893</v>
      </c>
      <c t="n" r="F226" s="5">
        <v>22863</v>
      </c>
    </row>
    <row r="227" spans="1:6">
      <c t="s" r="A227" s="3">
        <v>511</v>
      </c>
    </row>
    <row r="228" spans="1:6">
      <c t="s" r="A228" s="4">
        <v>512</v>
      </c>
      <c t="n" r="B228" s="5">
        <v>6709</v>
      </c>
      <c t="n" r="D228" s="5">
        <v>6709</v>
      </c>
      <c t="n" r="F228" s="5">
        <v>4298</v>
      </c>
    </row>
    <row r="229" spans="1:6">
      <c t="s" r="A229" s="4">
        <v>513</v>
      </c>
      <c t="n" r="B229" s="5">
        <v>629</v>
      </c>
      <c t="n" r="D229" s="5">
        <v>629</v>
      </c>
      <c t="n" r="F229" s="5">
        <v>432</v>
      </c>
    </row>
    <row r="230" spans="1:6">
      <c t="s" r="A230" s="4">
        <v>514</v>
      </c>
      <c t="n" r="B230" s="5">
        <v>42</v>
      </c>
      <c t="n" r="D230" s="5">
        <v>42</v>
      </c>
      <c t="n" r="F230" s="5">
        <v>0</v>
      </c>
    </row>
    <row r="231" spans="1:6">
      <c t="s" r="A231" s="4">
        <v>515</v>
      </c>
      <c t="n" r="B231" s="5">
        <v>9</v>
      </c>
      <c t="n" r="D231" s="5">
        <v>9</v>
      </c>
      <c t="n" r="F231" s="5">
        <v>0</v>
      </c>
    </row>
    <row r="232" spans="1:6">
      <c t="s" r="A232" s="4">
        <v>516</v>
      </c>
      <c t="n" r="B232" s="5">
        <v>6751</v>
      </c>
      <c t="n" r="D232" s="5">
        <v>6751</v>
      </c>
      <c t="n" r="F232" s="5">
        <v>4298</v>
      </c>
    </row>
    <row r="233" spans="1:6">
      <c t="s" r="A233" s="4">
        <v>517</v>
      </c>
      <c t="n" r="B233" s="5">
        <v>638</v>
      </c>
      <c t="n" r="D233" s="5">
        <v>638</v>
      </c>
      <c t="n" r="F233" s="5">
        <v>432</v>
      </c>
    </row>
    <row r="234" spans="1:6">
      <c t="s" r="A234" s="4">
        <v>376</v>
      </c>
    </row>
    <row r="235" spans="1:6">
      <c t="s" r="A235" s="3">
        <v>506</v>
      </c>
    </row>
    <row r="236" spans="1:6">
      <c t="s" r="A236" s="4">
        <v>507</v>
      </c>
      <c t="n" r="B236" s="5">
        <v>13462</v>
      </c>
      <c t="n" r="D236" s="5">
        <v>13462</v>
      </c>
      <c t="n" r="F236" s="5">
        <v>9658</v>
      </c>
    </row>
    <row r="237" spans="1:6">
      <c t="s" r="A237" s="4">
        <v>508</v>
      </c>
      <c t="n" r="B237" s="5">
        <v>7051</v>
      </c>
      <c t="n" r="D237" s="5">
        <v>7051</v>
      </c>
      <c t="n" r="F237" s="5">
        <v>8596</v>
      </c>
    </row>
    <row r="238" spans="1:6">
      <c t="s" r="A238" s="4">
        <v>509</v>
      </c>
      <c t="n" r="B238" s="5">
        <v>220</v>
      </c>
      <c t="n" r="D238" s="5">
        <v>220</v>
      </c>
      <c t="n" r="F238" s="5">
        <v>33</v>
      </c>
    </row>
    <row r="239" spans="1:6">
      <c t="s" r="A239" s="4">
        <v>510</v>
      </c>
      <c t="n" r="B239" s="5">
        <v>20293</v>
      </c>
      <c t="n" r="D239" s="5">
        <v>20293</v>
      </c>
      <c t="n" r="F239" s="5">
        <v>18221</v>
      </c>
    </row>
    <row r="240" spans="1:6">
      <c t="s" r="A240" s="3">
        <v>511</v>
      </c>
    </row>
    <row r="241" spans="1:6">
      <c t="s" r="A241" s="4">
        <v>512</v>
      </c>
      <c t="n" r="B241" s="5">
        <v>5938</v>
      </c>
      <c t="n" r="D241" s="5">
        <v>5938</v>
      </c>
      <c t="n" r="F241" s="5">
        <v>1406</v>
      </c>
    </row>
    <row r="242" spans="1:6">
      <c t="s" r="A242" s="4">
        <v>513</v>
      </c>
      <c t="n" r="B242" s="5">
        <v>220</v>
      </c>
      <c t="n" r="D242" s="5">
        <v>220</v>
      </c>
      <c t="n" r="F242" s="5">
        <v>33</v>
      </c>
    </row>
    <row r="243" spans="1:6">
      <c t="s" r="A243" s="4">
        <v>514</v>
      </c>
      <c t="n" r="B243" s="5">
        <v>0</v>
      </c>
      <c t="n" r="D243" s="5">
        <v>0</v>
      </c>
      <c t="n" r="F243" s="5">
        <v>0</v>
      </c>
    </row>
    <row r="244" spans="1:6">
      <c t="s" r="A244" s="4">
        <v>515</v>
      </c>
      <c t="n" r="B244" s="5">
        <v>0</v>
      </c>
      <c t="n" r="D244" s="5">
        <v>0</v>
      </c>
      <c t="n" r="F244" s="5">
        <v>0</v>
      </c>
    </row>
    <row r="245" spans="1:6">
      <c t="s" r="A245" s="4">
        <v>516</v>
      </c>
      <c t="n" r="B245" s="5">
        <v>5938</v>
      </c>
      <c t="n" r="D245" s="5">
        <v>5938</v>
      </c>
      <c t="n" r="F245" s="5">
        <v>1406</v>
      </c>
    </row>
    <row r="246" spans="1:6">
      <c t="s" r="A246" s="4">
        <v>517</v>
      </c>
      <c t="n" r="B246" s="5">
        <v>220</v>
      </c>
      <c t="n" r="D246" s="5">
        <v>220</v>
      </c>
      <c t="n" r="F246" s="5">
        <v>33</v>
      </c>
    </row>
    <row r="247" spans="1:6">
      <c t="s" r="A247" s="4">
        <v>377</v>
      </c>
    </row>
    <row r="248" spans="1:6">
      <c t="s" r="A248" s="3">
        <v>506</v>
      </c>
    </row>
    <row r="249" spans="1:6">
      <c t="s" r="A249" s="4">
        <v>507</v>
      </c>
      <c t="n" r="B249" s="5">
        <v>10749</v>
      </c>
      <c t="n" r="D249" s="5">
        <v>10749</v>
      </c>
      <c t="n" r="F249" s="5">
        <v>11493</v>
      </c>
    </row>
    <row r="250" spans="1:6">
      <c t="s" r="A250" s="4">
        <v>508</v>
      </c>
      <c t="n" r="B250" s="5">
        <v>2148</v>
      </c>
      <c t="n" r="D250" s="5">
        <v>2148</v>
      </c>
      <c t="n" r="F250" s="5">
        <v>4563</v>
      </c>
    </row>
    <row r="251" spans="1:6">
      <c t="s" r="A251" s="4">
        <v>509</v>
      </c>
      <c t="n" r="B251" s="5">
        <v>104</v>
      </c>
      <c t="n" r="D251" s="5">
        <v>104</v>
      </c>
      <c t="n" r="F251" s="5">
        <v>0</v>
      </c>
    </row>
    <row r="252" spans="1:6">
      <c t="s" r="A252" s="4">
        <v>510</v>
      </c>
      <c t="n" r="B252" s="5">
        <v>12793</v>
      </c>
      <c t="n" r="D252" s="5">
        <v>12793</v>
      </c>
      <c t="n" r="F252" s="5">
        <v>16056</v>
      </c>
    </row>
    <row r="253" spans="1:6">
      <c t="s" r="A253" s="3">
        <v>511</v>
      </c>
    </row>
    <row r="254" spans="1:6">
      <c t="s" r="A254" s="4">
        <v>512</v>
      </c>
      <c t="n" r="B254" s="5">
        <v>3947</v>
      </c>
      <c t="n" r="D254" s="5">
        <v>3947</v>
      </c>
    </row>
    <row r="255" spans="1:6">
      <c t="s" r="A255" s="4">
        <v>513</v>
      </c>
      <c t="n" r="B255" s="5">
        <v>104</v>
      </c>
      <c t="n" r="D255" s="5">
        <v>104</v>
      </c>
    </row>
    <row r="256" spans="1:6">
      <c t="s" r="A256" s="4">
        <v>514</v>
      </c>
      <c t="n" r="B256" s="5">
        <v>0</v>
      </c>
      <c t="n" r="D256" s="5">
        <v>0</v>
      </c>
    </row>
    <row r="257" spans="1:6">
      <c t="s" r="A257" s="4">
        <v>515</v>
      </c>
      <c t="n" r="B257" s="5">
        <v>0</v>
      </c>
      <c t="n" r="D257" s="5">
        <v>0</v>
      </c>
    </row>
    <row r="258" spans="1:6">
      <c t="s" r="A258" s="4">
        <v>516</v>
      </c>
      <c t="n" r="B258" s="5">
        <v>3947</v>
      </c>
      <c t="n" r="D258" s="5">
        <v>3947</v>
      </c>
    </row>
    <row r="259" spans="1:6">
      <c t="s" r="A259" s="4">
        <v>517</v>
      </c>
      <c t="n" r="B259" s="5">
        <v>104</v>
      </c>
      <c t="n" r="D259" s="5">
        <v>104</v>
      </c>
    </row>
    <row r="260" spans="1:6">
      <c t="s" r="A260" s="4">
        <v>378</v>
      </c>
    </row>
    <row r="261" spans="1:6">
      <c t="s" r="A261" s="3">
        <v>506</v>
      </c>
    </row>
    <row r="262" spans="1:6">
      <c t="s" r="A262" s="4">
        <v>507</v>
      </c>
      <c t="n" r="B262" s="5">
        <v>14586</v>
      </c>
      <c t="n" r="D262" s="5">
        <v>14586</v>
      </c>
      <c t="n" r="F262" s="5">
        <v>12082</v>
      </c>
    </row>
    <row r="263" spans="1:6">
      <c t="s" r="A263" s="4">
        <v>508</v>
      </c>
      <c t="n" r="B263" s="5">
        <v>492</v>
      </c>
      <c t="n" r="D263" s="5">
        <v>492</v>
      </c>
      <c t="n" r="F263" s="5">
        <v>617</v>
      </c>
    </row>
    <row r="264" spans="1:6">
      <c t="s" r="A264" s="4">
        <v>509</v>
      </c>
      <c t="n" r="B264" s="5">
        <v>234</v>
      </c>
      <c t="n" r="D264" s="5">
        <v>234</v>
      </c>
      <c t="n" r="F264" s="5">
        <v>284</v>
      </c>
    </row>
    <row r="265" spans="1:6">
      <c t="s" r="A265" s="4">
        <v>510</v>
      </c>
      <c t="n" r="B265" s="5">
        <v>14844</v>
      </c>
      <c t="n" r="D265" s="5">
        <v>14844</v>
      </c>
      <c t="n" r="F265" s="5">
        <v>12415</v>
      </c>
    </row>
    <row r="266" spans="1:6">
      <c t="s" r="A266" s="3">
        <v>511</v>
      </c>
    </row>
    <row r="267" spans="1:6">
      <c t="s" r="A267" s="4">
        <v>512</v>
      </c>
      <c t="n" r="B267" s="5">
        <v>2481</v>
      </c>
      <c t="n" r="D267" s="5">
        <v>2481</v>
      </c>
      <c t="n" r="F267" s="5">
        <v>0</v>
      </c>
    </row>
    <row r="268" spans="1:6">
      <c t="s" r="A268" s="4">
        <v>513</v>
      </c>
      <c t="n" r="B268" s="5">
        <v>22</v>
      </c>
      <c t="n" r="D268" s="5">
        <v>22</v>
      </c>
      <c t="n" r="F268" s="5">
        <v>0</v>
      </c>
    </row>
    <row r="269" spans="1:6">
      <c t="s" r="A269" s="4">
        <v>514</v>
      </c>
      <c t="n" r="B269" s="5">
        <v>1788</v>
      </c>
      <c t="n" r="D269" s="5">
        <v>1788</v>
      </c>
      <c t="n" r="F269" s="5">
        <v>1716</v>
      </c>
    </row>
    <row r="270" spans="1:6">
      <c t="s" r="A270" s="4">
        <v>515</v>
      </c>
      <c t="n" r="B270" s="5">
        <v>212</v>
      </c>
      <c t="n" r="D270" s="5">
        <v>212</v>
      </c>
      <c t="n" r="F270" s="5">
        <v>284</v>
      </c>
    </row>
    <row r="271" spans="1:6">
      <c t="s" r="A271" s="4">
        <v>516</v>
      </c>
      <c t="n" r="B271" s="5">
        <v>4269</v>
      </c>
      <c t="n" r="D271" s="5">
        <v>4269</v>
      </c>
      <c t="n" r="F271" s="5">
        <v>1716</v>
      </c>
    </row>
    <row r="272" spans="1:6">
      <c t="s" r="A272" s="4">
        <v>517</v>
      </c>
      <c t="n" r="B272" s="5">
        <v>234</v>
      </c>
      <c t="n" r="D272" s="5">
        <v>234</v>
      </c>
      <c t="n" r="F272" s="7">
        <v>284</v>
      </c>
    </row>
    <row r="273" spans="1:6">
      <c t="s" r="A273" s="4">
        <v>528</v>
      </c>
    </row>
    <row r="274" spans="1:6">
      <c t="s" r="A274" s="3">
        <v>524</v>
      </c>
    </row>
    <row r="275" spans="1:6">
      <c t="s" r="A275" s="4">
        <v>529</v>
      </c>
      <c t="n" r="B275" s="7">
        <v>-2043</v>
      </c>
      <c t="n" r="C275" s="7">
        <v>-820</v>
      </c>
      <c t="n" r="D275" s="7">
        <v>-3442</v>
      </c>
      <c t="n" r="E275" s="7">
        <v>-11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144605</v>
      </c>
      <c t="n" r="C4" s="7">
        <v>133952</v>
      </c>
      <c t="n" r="D4" s="7">
        <v>283336</v>
      </c>
      <c t="n" r="E4" s="7">
        <v>267032</v>
      </c>
    </row>
    <row r="5" spans="1:5">
      <c t="s" r="A5" s="4">
        <v>81</v>
      </c>
      <c t="n" r="B5" s="5">
        <v>11441</v>
      </c>
      <c t="n" r="C5" s="5">
        <v>11076</v>
      </c>
      <c t="n" r="D5" s="5">
        <v>22647</v>
      </c>
      <c t="n" r="E5" s="5">
        <v>22931</v>
      </c>
    </row>
    <row r="6" spans="1:5">
      <c t="s" r="A6" s="4">
        <v>82</v>
      </c>
      <c t="n" r="B6" s="5">
        <v>3321</v>
      </c>
      <c t="n" r="C6" s="5">
        <v>2343</v>
      </c>
      <c t="n" r="D6" s="5">
        <v>4722</v>
      </c>
      <c t="n" r="E6" s="5">
        <v>3921</v>
      </c>
    </row>
    <row r="7" spans="1:5">
      <c t="s" r="A7" s="4">
        <v>83</v>
      </c>
      <c t="n" r="B7" s="5">
        <v>-47</v>
      </c>
      <c t="n" r="C7" s="5">
        <v>0</v>
      </c>
      <c t="n" r="D7" s="5">
        <v>-665</v>
      </c>
      <c t="n" r="E7" s="5">
        <v>-316</v>
      </c>
    </row>
    <row r="8" spans="1:5">
      <c t="s" r="A8" s="4">
        <v>84</v>
      </c>
      <c t="n" r="B8" s="5">
        <v>0</v>
      </c>
      <c t="n" r="C8" s="5">
        <v>0</v>
      </c>
      <c t="n" r="D8" s="5">
        <v>0</v>
      </c>
      <c t="n" r="E8" s="5">
        <v>0</v>
      </c>
    </row>
    <row r="9" spans="1:5">
      <c t="s" r="A9" s="4">
        <v>85</v>
      </c>
      <c t="n" r="B9" s="5">
        <v>-47</v>
      </c>
      <c t="n" r="C9" s="5">
        <v>0</v>
      </c>
      <c t="n" r="D9" s="5">
        <v>-665</v>
      </c>
      <c t="n" r="E9" s="5">
        <v>-316</v>
      </c>
    </row>
    <row r="10" spans="1:5">
      <c t="s" r="A10" s="4">
        <v>86</v>
      </c>
      <c t="n" r="B10" s="5">
        <v>3274</v>
      </c>
      <c t="n" r="C10" s="5">
        <v>2343</v>
      </c>
      <c t="n" r="D10" s="5">
        <v>4057</v>
      </c>
      <c t="n" r="E10" s="5">
        <v>3605</v>
      </c>
    </row>
    <row r="11" spans="1:5">
      <c t="s" r="A11" s="4">
        <v>87</v>
      </c>
      <c t="n" r="B11" s="5">
        <v>-512</v>
      </c>
      <c t="n" r="C11" s="5">
        <v>362</v>
      </c>
      <c t="n" r="D11" s="5">
        <v>1103</v>
      </c>
      <c t="n" r="E11" s="5">
        <v>396</v>
      </c>
    </row>
    <row r="12" spans="1:5">
      <c t="s" r="A12" s="4">
        <v>88</v>
      </c>
      <c t="n" r="B12" s="5">
        <v>158808</v>
      </c>
      <c t="n" r="C12" s="5">
        <v>147733</v>
      </c>
      <c t="n" r="D12" s="5">
        <v>311143</v>
      </c>
      <c t="n" r="E12" s="5">
        <v>293964</v>
      </c>
    </row>
    <row r="13" spans="1:5">
      <c t="s" r="A13" s="3">
        <v>89</v>
      </c>
    </row>
    <row r="14" spans="1:5">
      <c t="s" r="A14" s="4">
        <v>90</v>
      </c>
      <c t="n" r="B14" s="5">
        <v>102133</v>
      </c>
      <c t="n" r="C14" s="5">
        <v>105846</v>
      </c>
      <c t="n" r="D14" s="5">
        <v>177918</v>
      </c>
      <c t="n" r="E14" s="5">
        <v>194815</v>
      </c>
    </row>
    <row r="15" spans="1:5">
      <c t="s" r="A15" s="4">
        <v>91</v>
      </c>
      <c t="n" r="B15" s="5">
        <v>37</v>
      </c>
      <c t="n" r="C15" s="5">
        <v>2213</v>
      </c>
      <c t="n" r="D15" s="5">
        <v>2937</v>
      </c>
      <c t="n" r="E15" s="5">
        <v>3929</v>
      </c>
    </row>
    <row r="16" spans="1:5">
      <c t="s" r="A16" s="4">
        <v>92</v>
      </c>
      <c t="n" r="B16" s="5">
        <v>27243</v>
      </c>
      <c t="n" r="C16" s="5">
        <v>25118</v>
      </c>
      <c t="n" r="D16" s="5">
        <v>52684</v>
      </c>
      <c t="n" r="E16" s="5">
        <v>49733</v>
      </c>
    </row>
    <row r="17" spans="1:5">
      <c t="s" r="A17" s="4">
        <v>93</v>
      </c>
      <c t="n" r="B17" s="5">
        <v>16785</v>
      </c>
      <c t="n" r="C17" s="5">
        <v>13604</v>
      </c>
      <c t="n" r="D17" s="5">
        <v>34306</v>
      </c>
      <c t="n" r="E17" s="5">
        <v>29034</v>
      </c>
    </row>
    <row r="18" spans="1:5">
      <c t="s" r="A18" s="4">
        <v>94</v>
      </c>
      <c t="n" r="B18" s="5">
        <v>85</v>
      </c>
      <c t="n" r="C18" s="5">
        <v>85</v>
      </c>
      <c t="n" r="D18" s="5">
        <v>169</v>
      </c>
      <c t="n" r="E18" s="5">
        <v>169</v>
      </c>
    </row>
    <row r="19" spans="1:5">
      <c t="s" r="A19" s="4">
        <v>95</v>
      </c>
      <c t="n" r="B19" s="5">
        <v>650</v>
      </c>
      <c t="n" r="C19" s="5">
        <v>597</v>
      </c>
      <c t="n" r="D19" s="5">
        <v>1317</v>
      </c>
      <c t="n" r="E19" s="5">
        <v>1125</v>
      </c>
    </row>
    <row r="20" spans="1:5">
      <c t="s" r="A20" s="4">
        <v>96</v>
      </c>
      <c t="n" r="B20" s="5">
        <v>146933</v>
      </c>
      <c t="n" r="C20" s="5">
        <v>147463</v>
      </c>
      <c t="n" r="D20" s="5">
        <v>269331</v>
      </c>
      <c t="n" r="E20" s="5">
        <v>278805</v>
      </c>
    </row>
    <row r="21" spans="1:5">
      <c t="s" r="A21" s="4">
        <v>97</v>
      </c>
      <c t="n" r="B21" s="5">
        <v>11875</v>
      </c>
      <c t="n" r="C21" s="5">
        <v>270</v>
      </c>
      <c t="n" r="D21" s="5">
        <v>41812</v>
      </c>
      <c t="n" r="E21" s="5">
        <v>15159</v>
      </c>
    </row>
    <row r="22" spans="1:5">
      <c t="s" r="A22" s="3">
        <v>98</v>
      </c>
    </row>
    <row r="23" spans="1:5">
      <c t="s" r="A23" s="4">
        <v>99</v>
      </c>
      <c t="n" r="B23" s="5">
        <v>3308</v>
      </c>
      <c t="n" r="C23" s="5">
        <v>198</v>
      </c>
      <c t="n" r="D23" s="5">
        <v>12513</v>
      </c>
      <c t="n" r="E23" s="5">
        <v>4300</v>
      </c>
    </row>
    <row r="24" spans="1:5">
      <c t="s" r="A24" s="4">
        <v>100</v>
      </c>
      <c t="n" r="B24" s="5">
        <v>-181</v>
      </c>
      <c t="n" r="C24" s="5">
        <v>-942</v>
      </c>
      <c t="n" r="D24" s="5">
        <v>221</v>
      </c>
      <c t="n" r="E24" s="5">
        <v>-750</v>
      </c>
    </row>
    <row r="25" spans="1:5">
      <c t="s" r="A25" s="4">
        <v>101</v>
      </c>
      <c t="n" r="B25" s="5">
        <v>3127</v>
      </c>
      <c t="n" r="C25" s="5">
        <v>-744</v>
      </c>
      <c t="n" r="D25" s="5">
        <v>12734</v>
      </c>
      <c t="n" r="E25" s="5">
        <v>3550</v>
      </c>
    </row>
    <row r="26" spans="1:5">
      <c t="s" r="A26" s="4">
        <v>102</v>
      </c>
      <c t="n" r="B26" s="7">
        <v>8748</v>
      </c>
      <c t="n" r="C26" s="7">
        <v>1014</v>
      </c>
      <c t="n" r="D26" s="7">
        <v>29078</v>
      </c>
      <c t="n" r="E26" s="7">
        <v>11609</v>
      </c>
    </row>
    <row r="27" spans="1:5">
      <c t="s" r="A27" s="4">
        <v>103</v>
      </c>
      <c t="n" r="B27" s="8">
        <v>0.42</v>
      </c>
      <c t="n" r="C27" s="8">
        <v>0.05</v>
      </c>
      <c t="n" r="D27" s="8">
        <v>1.42</v>
      </c>
      <c t="n" r="E27" s="8">
        <v>0.58</v>
      </c>
    </row>
    <row r="28" spans="1:5">
      <c t="s" r="A28" s="4">
        <v>104</v>
      </c>
      <c t="n" r="B28" s="9">
        <v>0.167</v>
      </c>
      <c t="n" r="C28" s="9">
        <v>0.153</v>
      </c>
      <c t="n" r="D28" s="9">
        <v>0.333</v>
      </c>
      <c t="n" r="E28" s="9">
        <v>0.307</v>
      </c>
    </row>
    <row r="29" spans="1:5">
      <c t="s" r="A29" s="4">
        <v>105</v>
      </c>
      <c t="n" r="B29" s="5">
        <v>20611286</v>
      </c>
      <c t="n" r="C29" s="5">
        <v>20206458</v>
      </c>
      <c t="n" r="D29" s="5">
        <v>20523794</v>
      </c>
      <c t="n" r="E29" s="5">
        <v>20114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t="s" r="A1" s="1">
        <v>530</v>
      </c>
      <c t="s" r="B1" s="2">
        <v>531</v>
      </c>
    </row>
    <row r="2" spans="1:2">
      <c t="s" r="A2" s="3">
        <v>191</v>
      </c>
    </row>
    <row r="3" spans="1:2">
      <c t="s" r="A3" s="4">
        <v>532</v>
      </c>
      <c t="n" r="B3" s="7">
        <v>110</v>
      </c>
    </row>
    <row r="4" spans="1:2">
      <c t="s" r="A4" s="4">
        <v>533</v>
      </c>
      <c t="n" r="B4" s="7">
        <v>1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t="s" r="A1" s="1">
        <v>534</v>
      </c>
      <c t="s" r="B1" s="2">
        <v>535</v>
      </c>
    </row>
    <row r="2" spans="1:2">
      <c t="s" r="A2" s="3">
        <v>194</v>
      </c>
    </row>
    <row r="3" spans="1:2">
      <c t="s" r="A3" s="4">
        <v>536</v>
      </c>
      <c t="n" r="B3" s="7">
        <v>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7</v>
      </c>
      <c t="s" r="B1" s="2">
        <v>77</v>
      </c>
      <c t="s" r="D1" s="2">
        <v>1</v>
      </c>
    </row>
    <row r="2" spans="1:5">
      <c t="s" r="B2" s="2">
        <v>2</v>
      </c>
      <c t="s" r="C2" s="2">
        <v>78</v>
      </c>
      <c t="s" r="D2" s="2">
        <v>2</v>
      </c>
      <c t="s" r="E2" s="2">
        <v>78</v>
      </c>
    </row>
    <row r="3" spans="1:5">
      <c t="s" r="A3" s="3">
        <v>538</v>
      </c>
    </row>
    <row r="4" spans="1:5">
      <c t="s" r="A4" s="4">
        <v>539</v>
      </c>
      <c t="n" r="D4" s="7">
        <v>81662</v>
      </c>
    </row>
    <row r="5" spans="1:5">
      <c t="s" r="A5" s="4">
        <v>540</v>
      </c>
      <c t="n" r="D5" s="5">
        <v>-10603</v>
      </c>
    </row>
    <row r="6" spans="1:5">
      <c t="s" r="A6" s="4">
        <v>541</v>
      </c>
      <c t="n" r="D6" s="5">
        <v>-5526</v>
      </c>
    </row>
    <row r="7" spans="1:5">
      <c t="s" r="A7" s="4">
        <v>121</v>
      </c>
      <c t="n" r="B7" s="7">
        <v>-19351</v>
      </c>
      <c t="n" r="C7" s="7">
        <v>10823</v>
      </c>
      <c t="n" r="D7" s="5">
        <v>-16129</v>
      </c>
      <c t="n" r="E7" s="7">
        <v>20209</v>
      </c>
    </row>
    <row r="8" spans="1:5">
      <c t="s" r="A8" s="4">
        <v>542</v>
      </c>
      <c t="n" r="B8" s="5">
        <v>65533</v>
      </c>
      <c t="n" r="D8" s="5">
        <v>65533</v>
      </c>
    </row>
    <row r="9" spans="1:5">
      <c t="s" r="A9" s="4">
        <v>543</v>
      </c>
    </row>
    <row r="10" spans="1:5">
      <c t="s" r="A10" s="3">
        <v>538</v>
      </c>
    </row>
    <row r="11" spans="1:5">
      <c t="s" r="A11" s="4">
        <v>539</v>
      </c>
      <c t="n" r="D11" s="5">
        <v>78362</v>
      </c>
    </row>
    <row r="12" spans="1:5">
      <c t="s" r="A12" s="4">
        <v>540</v>
      </c>
      <c t="n" r="D12" s="5">
        <v>-10603</v>
      </c>
    </row>
    <row r="13" spans="1:5">
      <c t="s" r="A13" s="4">
        <v>541</v>
      </c>
      <c t="n" r="D13" s="5">
        <v>-4875</v>
      </c>
    </row>
    <row r="14" spans="1:5">
      <c t="s" r="A14" s="4">
        <v>121</v>
      </c>
      <c t="n" r="D14" s="5">
        <v>-15478</v>
      </c>
    </row>
    <row r="15" spans="1:5">
      <c t="s" r="A15" s="4">
        <v>542</v>
      </c>
      <c t="n" r="B15" s="5">
        <v>62884</v>
      </c>
      <c t="n" r="D15" s="5">
        <v>62884</v>
      </c>
    </row>
    <row r="16" spans="1:5">
      <c t="s" r="A16" s="4">
        <v>544</v>
      </c>
    </row>
    <row r="17" spans="1:5">
      <c t="s" r="A17" s="3">
        <v>538</v>
      </c>
    </row>
    <row r="18" spans="1:5">
      <c t="s" r="A18" s="4">
        <v>539</v>
      </c>
      <c t="n" r="D18" s="5">
        <v>3300</v>
      </c>
    </row>
    <row r="19" spans="1:5">
      <c t="s" r="A19" s="4">
        <v>540</v>
      </c>
      <c t="n" r="D19" s="5">
        <v>0</v>
      </c>
    </row>
    <row r="20" spans="1:5">
      <c t="s" r="A20" s="4">
        <v>541</v>
      </c>
      <c t="n" r="D20" s="5">
        <v>-651</v>
      </c>
    </row>
    <row r="21" spans="1:5">
      <c t="s" r="A21" s="4">
        <v>121</v>
      </c>
      <c t="n" r="D21" s="5">
        <v>-651</v>
      </c>
    </row>
    <row r="22" spans="1:5">
      <c t="s" r="A22" s="4">
        <v>542</v>
      </c>
      <c t="n" r="B22" s="7">
        <v>2649</v>
      </c>
      <c t="n" r="D22" s="7">
        <v>26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45</v>
      </c>
      <c t="s" r="C1" s="2">
        <v>77</v>
      </c>
      <c t="s" r="E1" s="2">
        <v>1</v>
      </c>
    </row>
    <row r="2" spans="1:6">
      <c t="s" r="C2" s="2">
        <v>2</v>
      </c>
      <c t="s" r="D2" s="2">
        <v>78</v>
      </c>
      <c t="s" r="E2" s="2">
        <v>2</v>
      </c>
      <c t="s" r="F2" s="2">
        <v>78</v>
      </c>
    </row>
    <row r="3" spans="1:6">
      <c t="s" r="A3" s="3">
        <v>538</v>
      </c>
    </row>
    <row r="4" spans="1:6">
      <c t="s" r="A4" s="4">
        <v>86</v>
      </c>
      <c t="n" r="C4" s="7">
        <v>3274</v>
      </c>
      <c t="n" r="D4" s="7">
        <v>2343</v>
      </c>
      <c t="n" r="E4" s="7">
        <v>4057</v>
      </c>
      <c t="n" r="F4" s="7">
        <v>3605</v>
      </c>
    </row>
    <row r="5" spans="1:6">
      <c t="s" r="A5" s="4">
        <v>546</v>
      </c>
      <c t="n" r="C5" s="5">
        <v>-3308</v>
      </c>
      <c t="n" r="D5" s="5">
        <v>-198</v>
      </c>
      <c t="n" r="E5" s="5">
        <v>-12513</v>
      </c>
      <c t="n" r="F5" s="5">
        <v>-4300</v>
      </c>
    </row>
    <row r="6" spans="1:6">
      <c t="s" r="A6" s="4">
        <v>547</v>
      </c>
      <c t="n" r="C6" s="5">
        <v>3755</v>
      </c>
      <c t="n" r="D6" s="5">
        <v>2494</v>
      </c>
      <c t="n" r="E6" s="5">
        <v>5526</v>
      </c>
      <c t="n" r="F6" s="5">
        <v>4002</v>
      </c>
    </row>
    <row r="7" spans="1:6">
      <c t="s" r="A7" s="4">
        <v>548</v>
      </c>
    </row>
    <row r="8" spans="1:6">
      <c t="s" r="A8" s="3">
        <v>538</v>
      </c>
    </row>
    <row r="9" spans="1:6">
      <c t="s" r="A9" s="4">
        <v>86</v>
      </c>
      <c t="n" r="C9" s="5">
        <v>5317</v>
      </c>
      <c t="n" r="D9" s="5">
        <v>3163</v>
      </c>
      <c t="n" r="E9" s="5">
        <v>7499</v>
      </c>
      <c t="n" r="F9" s="5">
        <v>4793</v>
      </c>
    </row>
    <row r="10" spans="1:6">
      <c t="s" r="A10" s="4">
        <v>546</v>
      </c>
      <c t="n" r="C10" s="5">
        <v>-1860</v>
      </c>
      <c t="n" r="D10" s="5">
        <v>-1107</v>
      </c>
      <c t="n" r="E10" s="5">
        <v>-2624</v>
      </c>
      <c t="n" r="F10" s="5">
        <v>-1678</v>
      </c>
    </row>
    <row r="11" spans="1:6">
      <c t="s" r="A11" s="4">
        <v>547</v>
      </c>
      <c t="n" r="C11" s="5">
        <v>3457</v>
      </c>
      <c t="n" r="D11" s="5">
        <v>2056</v>
      </c>
      <c t="n" r="E11" s="5">
        <v>4875</v>
      </c>
      <c t="n" r="F11" s="5">
        <v>3115</v>
      </c>
    </row>
    <row r="12" spans="1:6">
      <c t="s" r="A12" s="4">
        <v>549</v>
      </c>
    </row>
    <row r="13" spans="1:6">
      <c t="s" r="A13" s="3">
        <v>538</v>
      </c>
    </row>
    <row r="14" spans="1:6">
      <c t="s" r="A14" s="4">
        <v>118</v>
      </c>
      <c t="s" r="B14" s="4">
        <v>550</v>
      </c>
      <c t="n" r="C14" s="5">
        <v>-367</v>
      </c>
      <c t="n" r="D14" s="5">
        <v>-153</v>
      </c>
      <c t="n" r="E14" s="5">
        <v>-651</v>
      </c>
      <c t="n" r="F14" s="5">
        <v>-289</v>
      </c>
    </row>
    <row r="15" spans="1:6">
      <c t="s" r="A15" s="4">
        <v>119</v>
      </c>
      <c t="s" r="B15" s="4">
        <v>550</v>
      </c>
      <c t="n" r="C15" s="5">
        <v>826</v>
      </c>
      <c t="n" r="D15" s="5">
        <v>827</v>
      </c>
      <c t="n" r="E15" s="5">
        <v>1653</v>
      </c>
      <c t="n" r="F15" s="5">
        <v>1654</v>
      </c>
    </row>
    <row r="16" spans="1:6">
      <c t="s" r="A16" s="4">
        <v>551</v>
      </c>
      <c t="n" r="C16" s="5">
        <v>459</v>
      </c>
      <c t="n" r="D16" s="5">
        <v>674</v>
      </c>
      <c t="n" r="E16" s="5">
        <v>1002</v>
      </c>
      <c t="n" r="F16" s="5">
        <v>1365</v>
      </c>
    </row>
    <row r="17" spans="1:6">
      <c t="s" r="A17" s="4">
        <v>546</v>
      </c>
      <c t="n" r="C17" s="5">
        <v>-161</v>
      </c>
      <c t="n" r="D17" s="5">
        <v>-236</v>
      </c>
      <c t="n" r="E17" s="5">
        <v>-351</v>
      </c>
      <c t="n" r="F17" s="5">
        <v>-478</v>
      </c>
    </row>
    <row r="18" spans="1:6">
      <c t="s" r="A18" s="4">
        <v>547</v>
      </c>
      <c t="n" r="C18" s="7">
        <v>298</v>
      </c>
      <c t="n" r="D18" s="7">
        <v>438</v>
      </c>
      <c t="n" r="E18" s="7">
        <v>651</v>
      </c>
      <c t="n" r="F18" s="7">
        <v>887</v>
      </c>
    </row>
    <row r="19" spans="1:6">
      <c t="n" r="A19"/>
    </row>
    <row r="20" spans="1:6">
      <c t="s" r="A20" s="4">
        <v>550</v>
      </c>
      <c t="s" r="B20" s="4">
        <v>552</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7</v>
      </c>
      <c t="s" r="D1" s="2">
        <v>1</v>
      </c>
    </row>
    <row r="2" spans="1:5">
      <c t="s" r="B2" s="2">
        <v>2</v>
      </c>
      <c t="s" r="C2" s="2">
        <v>78</v>
      </c>
      <c t="s" r="D2" s="2">
        <v>2</v>
      </c>
      <c t="s" r="E2" s="2">
        <v>78</v>
      </c>
    </row>
    <row r="3" spans="1:5">
      <c t="s" r="A3" s="3">
        <v>79</v>
      </c>
    </row>
    <row r="4" spans="1:5">
      <c t="s" r="A4" s="4">
        <v>107</v>
      </c>
      <c t="n" r="B4" s="7">
        <v>143554</v>
      </c>
      <c t="n" r="C4" s="7">
        <v>130214</v>
      </c>
      <c t="n" r="D4" s="7">
        <v>280973</v>
      </c>
      <c t="n" r="E4" s="7">
        <v>262146</v>
      </c>
    </row>
    <row r="5" spans="1:5">
      <c t="s" r="A5" s="4">
        <v>108</v>
      </c>
      <c t="n" r="B5" s="5">
        <v>42</v>
      </c>
      <c t="n" r="C5" s="5">
        <v>232</v>
      </c>
      <c t="n" r="D5" s="5">
        <v>699</v>
      </c>
      <c t="n" r="E5" s="5">
        <v>361</v>
      </c>
    </row>
    <row r="6" spans="1:5">
      <c t="s" r="A6" s="3">
        <v>89</v>
      </c>
    </row>
    <row r="7" spans="1:5">
      <c t="s" r="A7" s="4">
        <v>109</v>
      </c>
      <c t="n" r="B7" s="5">
        <v>102320</v>
      </c>
      <c t="n" r="C7" s="5">
        <v>103663</v>
      </c>
      <c t="n" r="D7" s="5">
        <v>177592</v>
      </c>
      <c t="n" r="E7" s="5">
        <v>192354</v>
      </c>
    </row>
    <row r="8" spans="1:5">
      <c t="s" r="A8" s="4">
        <v>110</v>
      </c>
      <c t="n" r="B8" s="5">
        <v>26825</v>
      </c>
      <c t="n" r="C8" s="5">
        <v>24175</v>
      </c>
      <c t="n" r="D8" s="5">
        <v>52037</v>
      </c>
      <c t="n" r="E8" s="5">
        <v>48604</v>
      </c>
    </row>
    <row r="9" spans="1:5">
      <c t="s" r="A9" s="4">
        <v>111</v>
      </c>
      <c t="n" r="B9" s="5">
        <v>16730</v>
      </c>
      <c t="n" r="C9" s="5">
        <v>13892</v>
      </c>
      <c t="n" r="D9" s="5">
        <v>34251</v>
      </c>
      <c t="n" r="E9" s="5">
        <v>29322</v>
      </c>
    </row>
    <row r="10" spans="1:5">
      <c t="s" r="A10" s="4">
        <v>112</v>
      </c>
      <c t="n" r="B10" s="7">
        <v>449</v>
      </c>
      <c t="n" r="C10" s="7">
        <v>385</v>
      </c>
      <c t="n" r="D10" s="7">
        <v>890</v>
      </c>
      <c t="n" r="E10" s="7">
        <v>7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77</v>
      </c>
      <c t="s" r="D1" s="2">
        <v>1</v>
      </c>
    </row>
    <row r="2" spans="1:5">
      <c t="s" r="B2" s="2">
        <v>2</v>
      </c>
      <c t="s" r="C2" s="2">
        <v>78</v>
      </c>
      <c t="s" r="D2" s="2">
        <v>2</v>
      </c>
      <c t="s" r="E2" s="2">
        <v>78</v>
      </c>
    </row>
    <row r="3" spans="1:5">
      <c t="s" r="A3" s="4">
        <v>102</v>
      </c>
      <c t="n" r="B3" s="7">
        <v>8748</v>
      </c>
      <c t="n" r="C3" s="7">
        <v>1014</v>
      </c>
      <c t="n" r="D3" s="7">
        <v>29078</v>
      </c>
      <c t="n" r="E3" s="7">
        <v>11609</v>
      </c>
    </row>
    <row r="4" spans="1:5">
      <c t="s" r="A4" s="3">
        <v>114</v>
      </c>
    </row>
    <row r="5" spans="1:5">
      <c t="s" r="A5" s="4">
        <v>115</v>
      </c>
      <c t="n" r="B5" s="5">
        <v>-15596</v>
      </c>
      <c t="n" r="C5" s="5">
        <v>13317</v>
      </c>
      <c t="n" r="D5" s="5">
        <v>-10603</v>
      </c>
      <c t="n" r="E5" s="5">
        <v>24211</v>
      </c>
    </row>
    <row r="6" spans="1:5">
      <c t="s" r="A6" s="4">
        <v>116</v>
      </c>
      <c t="n" r="B6" s="5">
        <v>-3457</v>
      </c>
      <c t="n" r="C6" s="5">
        <v>-2056</v>
      </c>
      <c t="n" r="D6" s="5">
        <v>-4875</v>
      </c>
      <c t="n" r="E6" s="5">
        <v>-3115</v>
      </c>
    </row>
    <row r="7" spans="1:5">
      <c t="s" r="A7" s="3">
        <v>117</v>
      </c>
    </row>
    <row r="8" spans="1:5">
      <c t="s" r="A8" s="4">
        <v>118</v>
      </c>
      <c t="n" r="B8" s="5">
        <v>240</v>
      </c>
      <c t="n" r="C8" s="5">
        <v>100</v>
      </c>
      <c t="n" r="D8" s="5">
        <v>424</v>
      </c>
      <c t="n" r="E8" s="5">
        <v>188</v>
      </c>
    </row>
    <row r="9" spans="1:5">
      <c t="s" r="A9" s="4">
        <v>119</v>
      </c>
      <c t="n" r="B9" s="5">
        <v>-538</v>
      </c>
      <c t="n" r="C9" s="5">
        <v>-538</v>
      </c>
      <c t="n" r="D9" s="5">
        <v>-1075</v>
      </c>
      <c t="n" r="E9" s="5">
        <v>-1075</v>
      </c>
    </row>
    <row r="10" spans="1:5">
      <c t="s" r="A10" s="4">
        <v>120</v>
      </c>
      <c t="n" r="B10" s="5">
        <v>-298</v>
      </c>
      <c t="n" r="C10" s="5">
        <v>-438</v>
      </c>
      <c t="n" r="D10" s="5">
        <v>-651</v>
      </c>
      <c t="n" r="E10" s="5">
        <v>-887</v>
      </c>
    </row>
    <row r="11" spans="1:5">
      <c t="s" r="A11" s="4">
        <v>121</v>
      </c>
      <c t="n" r="B11" s="5">
        <v>-19351</v>
      </c>
      <c t="n" r="C11" s="5">
        <v>10823</v>
      </c>
      <c t="n" r="D11" s="5">
        <v>-16129</v>
      </c>
      <c t="n" r="E11" s="5">
        <v>20209</v>
      </c>
    </row>
    <row r="12" spans="1:5">
      <c t="s" r="A12" s="4">
        <v>122</v>
      </c>
      <c t="n" r="B12" s="7">
        <v>-10603</v>
      </c>
      <c t="n" r="C12" s="7">
        <v>11837</v>
      </c>
      <c t="n" r="D12" s="7">
        <v>12949</v>
      </c>
      <c t="n" r="E12" s="7">
        <v>318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3</v>
      </c>
      <c t="s" r="B1" s="2">
        <v>77</v>
      </c>
      <c t="s" r="D1" s="2">
        <v>1</v>
      </c>
    </row>
    <row r="2" spans="1:5">
      <c t="s" r="B2" s="2">
        <v>2</v>
      </c>
      <c t="s" r="C2" s="2">
        <v>78</v>
      </c>
      <c t="s" r="D2" s="2">
        <v>2</v>
      </c>
      <c t="s" r="E2" s="2">
        <v>78</v>
      </c>
    </row>
    <row r="3" spans="1:5">
      <c t="s" r="A3" s="3">
        <v>114</v>
      </c>
    </row>
    <row r="4" spans="1:5">
      <c t="s" r="A4" s="4">
        <v>124</v>
      </c>
      <c t="n" r="B4" s="7">
        <v>-8399</v>
      </c>
      <c t="n" r="C4" s="7">
        <v>7171</v>
      </c>
      <c t="n" r="D4" s="7">
        <v>-5710</v>
      </c>
      <c t="n" r="E4" s="7">
        <v>13037</v>
      </c>
    </row>
    <row r="5" spans="1:5">
      <c t="s" r="A5" s="4">
        <v>125</v>
      </c>
      <c t="n" r="B5" s="5">
        <v>-1860</v>
      </c>
      <c t="n" r="C5" s="5">
        <v>-1107</v>
      </c>
      <c t="n" r="D5" s="5">
        <v>-2624</v>
      </c>
      <c t="n" r="E5" s="5">
        <v>-1678</v>
      </c>
    </row>
    <row r="6" spans="1:5">
      <c t="s" r="A6" s="4">
        <v>126</v>
      </c>
      <c t="n" r="B6" s="7">
        <v>-161</v>
      </c>
      <c t="n" r="C6" s="7">
        <v>-236</v>
      </c>
      <c t="n" r="D6" s="7">
        <v>-351</v>
      </c>
      <c t="n" r="E6" s="7">
        <v>-47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78</v>
      </c>
    </row>
    <row r="3" spans="1:3">
      <c t="s" r="A3" s="3">
        <v>128</v>
      </c>
    </row>
    <row r="4" spans="1:3">
      <c t="s" r="A4" s="4">
        <v>102</v>
      </c>
      <c t="n" r="B4" s="7">
        <v>29078</v>
      </c>
      <c t="n" r="C4" s="7">
        <v>11609</v>
      </c>
    </row>
    <row r="5" spans="1:3">
      <c t="s" r="A5" s="3">
        <v>129</v>
      </c>
    </row>
    <row r="6" spans="1:3">
      <c t="s" r="A6" s="4">
        <v>130</v>
      </c>
      <c t="n" r="B6" s="5">
        <v>10277</v>
      </c>
      <c t="n" r="C6" s="5">
        <v>41703</v>
      </c>
    </row>
    <row r="7" spans="1:3">
      <c t="s" r="A7" s="4">
        <v>131</v>
      </c>
      <c t="n" r="B7" s="5">
        <v>9924</v>
      </c>
      <c t="n" r="C7" s="5">
        <v>6928</v>
      </c>
    </row>
    <row r="8" spans="1:3">
      <c t="s" r="A8" s="4">
        <v>132</v>
      </c>
      <c t="n" r="B8" s="5">
        <v>-1553</v>
      </c>
      <c t="n" r="C8" s="5">
        <v>214</v>
      </c>
    </row>
    <row r="9" spans="1:3">
      <c t="s" r="A9" s="4">
        <v>133</v>
      </c>
      <c t="n" r="B9" s="5">
        <v>-7432</v>
      </c>
      <c t="n" r="C9" s="5">
        <v>-3923</v>
      </c>
    </row>
    <row r="10" spans="1:3">
      <c t="s" r="A10" s="4">
        <v>134</v>
      </c>
      <c t="n" r="B10" s="5">
        <v>-842</v>
      </c>
      <c t="n" r="C10" s="5">
        <v>-1379</v>
      </c>
    </row>
    <row r="11" spans="1:3">
      <c t="s" r="A11" s="4">
        <v>36</v>
      </c>
      <c t="n" r="B11" s="5">
        <v>2670</v>
      </c>
      <c t="n" r="C11" s="5">
        <v>-4717</v>
      </c>
    </row>
    <row r="12" spans="1:3">
      <c t="s" r="A12" s="4">
        <v>37</v>
      </c>
      <c t="n" r="B12" s="5">
        <v>2383</v>
      </c>
      <c t="n" r="C12" s="5">
        <v>921</v>
      </c>
    </row>
    <row r="13" spans="1:3">
      <c t="s" r="A13" s="4">
        <v>135</v>
      </c>
      <c t="n" r="B13" s="5">
        <v>-3401</v>
      </c>
      <c t="n" r="C13" s="5">
        <v>-4716</v>
      </c>
    </row>
    <row r="14" spans="1:3">
      <c t="s" r="A14" s="4">
        <v>136</v>
      </c>
      <c t="n" r="B14" s="5">
        <v>-3061</v>
      </c>
      <c t="n" r="C14" s="5">
        <v>-1514</v>
      </c>
    </row>
    <row r="15" spans="1:3">
      <c t="s" r="A15" s="4">
        <v>40</v>
      </c>
      <c t="n" r="B15" s="5">
        <v>-314</v>
      </c>
      <c t="n" r="C15" s="5">
        <v>-208</v>
      </c>
    </row>
    <row r="16" spans="1:3">
      <c t="s" r="A16" s="4">
        <v>137</v>
      </c>
      <c t="n" r="B16" s="5">
        <v>3979</v>
      </c>
      <c t="n" r="C16" s="5">
        <v>-4513</v>
      </c>
    </row>
    <row r="17" spans="1:3">
      <c t="s" r="A17" s="4">
        <v>138</v>
      </c>
      <c t="n" r="B17" s="5">
        <v>221</v>
      </c>
      <c t="n" r="C17" s="5">
        <v>-750</v>
      </c>
    </row>
    <row r="18" spans="1:3">
      <c t="s" r="A18" s="4">
        <v>86</v>
      </c>
      <c t="n" r="B18" s="5">
        <v>-4057</v>
      </c>
      <c t="n" r="C18" s="5">
        <v>-3605</v>
      </c>
    </row>
    <row r="19" spans="1:3">
      <c t="s" r="A19" s="4">
        <v>139</v>
      </c>
      <c t="n" r="B19" s="5">
        <v>7572</v>
      </c>
      <c t="n" r="C19" s="5">
        <v>-295</v>
      </c>
    </row>
    <row r="20" spans="1:3">
      <c t="s" r="A20" s="4">
        <v>140</v>
      </c>
      <c t="n" r="B20" s="5">
        <v>16366</v>
      </c>
      <c t="n" r="C20" s="5">
        <v>24146</v>
      </c>
    </row>
    <row r="21" spans="1:3">
      <c t="s" r="A21" s="4">
        <v>141</v>
      </c>
      <c t="n" r="B21" s="5">
        <v>45444</v>
      </c>
      <c t="n" r="C21" s="5">
        <v>35755</v>
      </c>
    </row>
    <row r="22" spans="1:3">
      <c t="s" r="A22" s="3">
        <v>142</v>
      </c>
    </row>
    <row r="23" spans="1:3">
      <c t="s" r="A23" s="4">
        <v>143</v>
      </c>
      <c t="n" r="B23" s="5">
        <v>-116334</v>
      </c>
      <c t="n" r="C23" s="5">
        <v>-87159</v>
      </c>
    </row>
    <row r="24" spans="1:3">
      <c t="s" r="A24" s="4">
        <v>144</v>
      </c>
      <c t="n" r="B24" s="5">
        <v>77417</v>
      </c>
      <c t="n" r="C24" s="5">
        <v>64056</v>
      </c>
    </row>
    <row r="25" spans="1:3">
      <c t="s" r="A25" s="4">
        <v>145</v>
      </c>
      <c t="n" r="B25" s="5">
        <v>-34729</v>
      </c>
      <c t="n" r="C25" s="5">
        <v>-26493</v>
      </c>
    </row>
    <row r="26" spans="1:3">
      <c t="s" r="A26" s="4">
        <v>146</v>
      </c>
      <c t="n" r="B26" s="5">
        <v>30816</v>
      </c>
      <c t="n" r="C26" s="5">
        <v>23589</v>
      </c>
    </row>
    <row r="27" spans="1:3">
      <c t="s" r="A27" s="4">
        <v>147</v>
      </c>
      <c t="n" r="B27" s="5">
        <v>-6101</v>
      </c>
      <c t="n" r="C27" s="5">
        <v>-5537</v>
      </c>
    </row>
    <row r="28" spans="1:3">
      <c t="s" r="A28" s="4">
        <v>148</v>
      </c>
      <c t="n" r="B28" s="5">
        <v>301</v>
      </c>
      <c t="n" r="C28" s="5">
        <v>209</v>
      </c>
    </row>
    <row r="29" spans="1:3">
      <c t="s" r="A29" s="4">
        <v>149</v>
      </c>
      <c t="n" r="B29" s="5">
        <v>20504</v>
      </c>
      <c t="n" r="C29" s="5">
        <v>-3633</v>
      </c>
    </row>
    <row r="30" spans="1:3">
      <c t="s" r="A30" s="4">
        <v>150</v>
      </c>
      <c t="n" r="B30" s="5">
        <v>-16850</v>
      </c>
      <c t="n" r="C30" s="5">
        <v>0</v>
      </c>
    </row>
    <row r="31" spans="1:3">
      <c t="s" r="A31" s="4">
        <v>151</v>
      </c>
      <c t="n" r="B31" s="5">
        <v>-44976</v>
      </c>
      <c t="n" r="C31" s="5">
        <v>-34968</v>
      </c>
    </row>
    <row r="32" spans="1:3">
      <c t="s" r="A32" s="3">
        <v>152</v>
      </c>
    </row>
    <row r="33" spans="1:3">
      <c t="s" r="A33" s="4">
        <v>153</v>
      </c>
      <c t="n" r="B33" s="5">
        <v>6219</v>
      </c>
      <c t="n" r="C33" s="5">
        <v>5607</v>
      </c>
    </row>
    <row r="34" spans="1:3">
      <c t="s" r="A34" s="4">
        <v>154</v>
      </c>
      <c t="n" r="B34" s="5">
        <v>71</v>
      </c>
      <c t="n" r="C34" s="5">
        <v>75</v>
      </c>
    </row>
    <row r="35" spans="1:3">
      <c t="s" r="A35" s="4">
        <v>155</v>
      </c>
      <c t="n" r="B35" s="5">
        <v>-6792</v>
      </c>
      <c t="n" r="C35" s="5">
        <v>-6140</v>
      </c>
    </row>
    <row r="36" spans="1:3">
      <c t="s" r="A36" s="4">
        <v>156</v>
      </c>
      <c t="n" r="B36" s="5">
        <v>-502</v>
      </c>
      <c t="n" r="C36" s="5">
        <v>-458</v>
      </c>
    </row>
    <row r="37" spans="1:3">
      <c t="s" r="A37" s="4">
        <v>157</v>
      </c>
      <c t="n" r="B37" s="5">
        <v>-34</v>
      </c>
      <c t="n" r="C37" s="5">
        <v>329</v>
      </c>
    </row>
    <row r="38" spans="1:3">
      <c t="s" r="A38" s="4">
        <v>158</v>
      </c>
      <c t="n" r="B38" s="5">
        <v>383</v>
      </c>
      <c t="n" r="C38" s="5">
        <v>239</v>
      </c>
    </row>
    <row r="39" spans="1:3">
      <c t="s" r="A39" s="4">
        <v>159</v>
      </c>
      <c t="n" r="B39" s="7">
        <v>349</v>
      </c>
      <c t="n" r="C39" s="7">
        <v>5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0</v>
      </c>
      <c t="s" r="B1" s="2">
        <v>1</v>
      </c>
    </row>
    <row r="2" spans="1:3">
      <c t="s" r="B2" s="2">
        <v>2</v>
      </c>
      <c t="s" r="C2" s="2">
        <v>78</v>
      </c>
    </row>
    <row r="3" spans="1:3">
      <c t="s" r="A3" s="3">
        <v>129</v>
      </c>
    </row>
    <row r="4" spans="1:3">
      <c t="s" r="A4" s="4">
        <v>109</v>
      </c>
      <c t="n" r="B4" s="7">
        <v>13483</v>
      </c>
      <c t="n" r="C4" s="7">
        <v>42957</v>
      </c>
    </row>
    <row r="5" spans="1:3">
      <c t="s" r="A5" s="4">
        <v>161</v>
      </c>
      <c t="n" r="B5" s="5">
        <v>10937</v>
      </c>
      <c t="n" r="C5" s="5">
        <v>7730</v>
      </c>
    </row>
    <row r="6" spans="1:3">
      <c t="s" r="A6" s="4">
        <v>162</v>
      </c>
      <c t="n" r="B6" s="5">
        <v>-3404</v>
      </c>
      <c t="n" r="C6" s="5">
        <v>-4536</v>
      </c>
    </row>
    <row r="7" spans="1:3">
      <c t="s" r="A7" s="4">
        <v>163</v>
      </c>
      <c t="n" r="B7" s="5">
        <v>-3309</v>
      </c>
      <c t="n" r="C7" s="5">
        <v>-1650</v>
      </c>
    </row>
    <row r="8" spans="1:3">
      <c t="s" r="A8" s="4">
        <v>164</v>
      </c>
      <c t="n" r="B8" s="5">
        <v>1698</v>
      </c>
      <c t="n" r="C8" s="5">
        <v>-1913</v>
      </c>
    </row>
    <row r="9" spans="1:3">
      <c t="s" r="A9" s="3">
        <v>152</v>
      </c>
    </row>
    <row r="10" spans="1:3">
      <c t="s" r="A10" s="4">
        <v>165</v>
      </c>
      <c t="n" r="B10" s="7">
        <v>-3924</v>
      </c>
      <c t="n" r="C10" s="7">
        <v>-361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OM7</vt:lpstr>
      <vt:lpstr>CONSOLIDATED STATEMENTS OF CASH</vt:lpstr>
      <vt:lpstr>CONSOLIDATED STATEMENTS OF CAS9</vt:lpstr>
      <vt:lpstr>BASIS OF PRESENTATION</vt:lpstr>
      <vt:lpstr>REINSURANCE</vt:lpstr>
      <vt:lpstr>SEGMENT INFORMATION</vt:lpstr>
      <vt:lpstr>INCOME TAXES</vt:lpstr>
      <vt:lpstr>EMPLOYEE RETIREMENT PLANS</vt:lpstr>
      <vt:lpstr>STOCK-BASED COMPENSATION</vt:lpstr>
      <vt:lpstr>DISCLOSURES ABOUT THE FAIR VALU</vt:lpstr>
      <vt:lpstr>INVESTMENTS</vt:lpstr>
      <vt:lpstr>CONTINGENT LIABILITIES</vt:lpstr>
      <vt:lpstr>STOCK REPURCHASE PROGRAM</vt:lpstr>
      <vt:lpstr>ACCUMULATED OTHER COMPREHENSIVE</vt:lpstr>
      <vt:lpstr>NEW ACCOUNTING PRONOUNCEMENTS</vt:lpstr>
      <vt:lpstr>REINSURANCE (Tables)</vt:lpstr>
      <vt:lpstr>SEGMENT INFORMATION (Tables)</vt:lpstr>
      <vt:lpstr>INCOME TAXES (Tables)</vt:lpstr>
      <vt:lpstr>EMPLOYEE RETIREMENT PLANS (Tabl</vt:lpstr>
      <vt:lpstr>DISCLOSURES ABOUT THE FAIR VA26</vt:lpstr>
      <vt:lpstr>INVESTMENTS (Tables)</vt:lpstr>
      <vt:lpstr>ACCUMULATED OTHER COMPREHENSI28</vt:lpstr>
      <vt:lpstr>BASIS OF PRESENTATION (Details)</vt:lpstr>
      <vt:lpstr>REINSURANCE (Details)</vt:lpstr>
      <vt:lpstr>SEGMENT INFORMATION - Summarize</vt:lpstr>
      <vt:lpstr>SEGMENT INFORMATION - Net premi</vt:lpstr>
      <vt:lpstr>INCOME TAXES (Details)</vt:lpstr>
      <vt:lpstr>EMPLOYEE RETIREMENT PLANS (Deta</vt:lpstr>
      <vt:lpstr>STOCK-BASED COMPENSATION (Detai</vt:lpstr>
      <vt:lpstr>DISCLOSURES ABOUT THE FAIR VA36</vt:lpstr>
      <vt:lpstr>DISCLOSURES ABOUT THE FAIR VA37</vt:lpstr>
      <vt:lpstr>DISCLOSURES ABOUT THE FAIR VA38</vt:lpstr>
      <vt:lpstr>INVESTMENTS (Details)</vt:lpstr>
      <vt:lpstr>CONTINGENT LIABILITIES (Details</vt:lpstr>
      <vt:lpstr>STOCK REPURCHASE PROGRAM (Detai</vt:lpstr>
      <vt:lpstr>ACCUMULATED OTHER COMPREHENSI42</vt:lpstr>
      <vt:lpstr>ACCUMULATED OTHER COMPREHENS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41:10Z</dcterms:created>
  <dcterms:modified xmlns:dcterms="http://purl.org/dc/terms/" xmlns:xsi="http://www.w3.org/2001/XMLSchema-instance" xsi:type="dcterms:W3CDTF">2015-08-06T14:41:10Z</dcterms:modified>
  <dc:title xmlns:dc="http://purl.org/dc/elements/1.1/">Untitled</dc:title>
  <dc:description xmlns:dc="http://purl.org/dc/elements/1.1/"/>
  <dc:subject xmlns:dc="http://purl.org/dc/elements/1.1/"/>
  <cp:keywords/>
  <cp:category/>
</cp:coreProperties>
</file>